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ed Statements of Ca_2" sheetId="9" state="visible" r:id="rId9"/>
    <sheet xmlns:r="http://schemas.openxmlformats.org/officeDocument/2006/relationships" name="Revenue" sheetId="10" state="visible" r:id="rId10"/>
    <sheet xmlns:r="http://schemas.openxmlformats.org/officeDocument/2006/relationships" name="Contract Assets And Liabilities"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Financial Commitments" sheetId="14" state="visible" r:id="rId14"/>
    <sheet xmlns:r="http://schemas.openxmlformats.org/officeDocument/2006/relationships" name="Contingencies and Commitments" sheetId="15" state="visible" r:id="rId15"/>
    <sheet xmlns:r="http://schemas.openxmlformats.org/officeDocument/2006/relationships" name="Other Income, Net"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Related Party Transactions" sheetId="22" state="visible" r:id="rId22"/>
    <sheet xmlns:r="http://schemas.openxmlformats.org/officeDocument/2006/relationships" name="Unaudited Quarterly Financial 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solidated Statements of Ca_3" sheetId="26" state="visible" r:id="rId26"/>
    <sheet xmlns:r="http://schemas.openxmlformats.org/officeDocument/2006/relationships" name="Revenue (Tables)" sheetId="27" state="visible" r:id="rId27"/>
    <sheet xmlns:r="http://schemas.openxmlformats.org/officeDocument/2006/relationships" name="Contract Assets And Liabiliti_2" sheetId="28" state="visible" r:id="rId28"/>
    <sheet xmlns:r="http://schemas.openxmlformats.org/officeDocument/2006/relationships" name="Income Taxes (Tables)" sheetId="29" state="visible" r:id="rId29"/>
    <sheet xmlns:r="http://schemas.openxmlformats.org/officeDocument/2006/relationships" name="Financial Commitments (Tables)" sheetId="30" state="visible" r:id="rId30"/>
    <sheet xmlns:r="http://schemas.openxmlformats.org/officeDocument/2006/relationships" name="Share-Based Compensation (Table" sheetId="31" state="visible" r:id="rId31"/>
    <sheet xmlns:r="http://schemas.openxmlformats.org/officeDocument/2006/relationships" name="Employee Benefit Plans (Tables)" sheetId="32" state="visible" r:id="rId32"/>
    <sheet xmlns:r="http://schemas.openxmlformats.org/officeDocument/2006/relationships" name="Fair Value Measurements (Tables" sheetId="33" state="visible" r:id="rId33"/>
    <sheet xmlns:r="http://schemas.openxmlformats.org/officeDocument/2006/relationships" name="Business Segments (Tables)" sheetId="34" state="visible" r:id="rId34"/>
    <sheet xmlns:r="http://schemas.openxmlformats.org/officeDocument/2006/relationships" name="Unaudited Quarterly Financial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Consolidated Statements of Ca_4" sheetId="42" state="visible" r:id="rId42"/>
    <sheet xmlns:r="http://schemas.openxmlformats.org/officeDocument/2006/relationships" name="Revenue (Narrative) (Details)" sheetId="43" state="visible" r:id="rId43"/>
    <sheet xmlns:r="http://schemas.openxmlformats.org/officeDocument/2006/relationships" name="Revenue (Disaggregation Of Reve" sheetId="44" state="visible" r:id="rId44"/>
    <sheet xmlns:r="http://schemas.openxmlformats.org/officeDocument/2006/relationships" name="Revenue (Schedule Of Revenue By" sheetId="45" state="visible" r:id="rId45"/>
    <sheet xmlns:r="http://schemas.openxmlformats.org/officeDocument/2006/relationships" name="Contract Assets And Liabiliti_3" sheetId="46" state="visible" r:id="rId46"/>
    <sheet xmlns:r="http://schemas.openxmlformats.org/officeDocument/2006/relationships" name="Contract Assets And Liabiliti_4" sheetId="47" state="visible" r:id="rId47"/>
    <sheet xmlns:r="http://schemas.openxmlformats.org/officeDocument/2006/relationships" name="Contract Assets And Liabiliti_5" sheetId="48" state="visible" r:id="rId48"/>
    <sheet xmlns:r="http://schemas.openxmlformats.org/officeDocument/2006/relationships" name="Income Taxes (Narrative) (Detai" sheetId="49" state="visible" r:id="rId49"/>
    <sheet xmlns:r="http://schemas.openxmlformats.org/officeDocument/2006/relationships" name="Income Taxes (Summary of Income" sheetId="50" state="visible" r:id="rId50"/>
    <sheet xmlns:r="http://schemas.openxmlformats.org/officeDocument/2006/relationships" name="Income Taxes (Provision for Inc" sheetId="51" state="visible" r:id="rId51"/>
    <sheet xmlns:r="http://schemas.openxmlformats.org/officeDocument/2006/relationships" name="Income Taxes (Reconciliation of" sheetId="52" state="visible" r:id="rId52"/>
    <sheet xmlns:r="http://schemas.openxmlformats.org/officeDocument/2006/relationships" name="Income Taxes (Significant Compo" sheetId="53" state="visible" r:id="rId53"/>
    <sheet xmlns:r="http://schemas.openxmlformats.org/officeDocument/2006/relationships" name="Income Taxes (Reconciliation _2" sheetId="54" state="visible" r:id="rId54"/>
    <sheet xmlns:r="http://schemas.openxmlformats.org/officeDocument/2006/relationships" name="Goodwill and Other Intangible_2" sheetId="55" state="visible" r:id="rId55"/>
    <sheet xmlns:r="http://schemas.openxmlformats.org/officeDocument/2006/relationships" name="Financial Commitments (Narrativ" sheetId="56" state="visible" r:id="rId56"/>
    <sheet xmlns:r="http://schemas.openxmlformats.org/officeDocument/2006/relationships" name="Financial Commitments (Long-Ter" sheetId="57" state="visible" r:id="rId57"/>
    <sheet xmlns:r="http://schemas.openxmlformats.org/officeDocument/2006/relationships" name="Financial Commitments (Reconcil" sheetId="58" state="visible" r:id="rId58"/>
    <sheet xmlns:r="http://schemas.openxmlformats.org/officeDocument/2006/relationships" name="Financial Commitments (Summary " sheetId="59" state="visible" r:id="rId59"/>
    <sheet xmlns:r="http://schemas.openxmlformats.org/officeDocument/2006/relationships" name="Financial Commitments (Principa" sheetId="60" state="visible" r:id="rId60"/>
    <sheet xmlns:r="http://schemas.openxmlformats.org/officeDocument/2006/relationships" name="Financial Commitments (Summar_2" sheetId="61" state="visible" r:id="rId61"/>
    <sheet xmlns:r="http://schemas.openxmlformats.org/officeDocument/2006/relationships" name="Financial Commitments (Future M" sheetId="62" state="visible" r:id="rId62"/>
    <sheet xmlns:r="http://schemas.openxmlformats.org/officeDocument/2006/relationships" name="Contingencies and Commitments (" sheetId="63" state="visible" r:id="rId63"/>
    <sheet xmlns:r="http://schemas.openxmlformats.org/officeDocument/2006/relationships" name="Other Income, Net (Narrative) (" sheetId="64" state="visible" r:id="rId64"/>
    <sheet xmlns:r="http://schemas.openxmlformats.org/officeDocument/2006/relationships" name="Share-Based Compensation (Narra" sheetId="65" state="visible" r:id="rId65"/>
    <sheet xmlns:r="http://schemas.openxmlformats.org/officeDocument/2006/relationships" name="Share-Based Compensation (Summa" sheetId="66" state="visible" r:id="rId66"/>
    <sheet xmlns:r="http://schemas.openxmlformats.org/officeDocument/2006/relationships" name="Share-Based Compensation (Sum_2" sheetId="67" state="visible" r:id="rId67"/>
    <sheet xmlns:r="http://schemas.openxmlformats.org/officeDocument/2006/relationships" name="Share-Based Compensation (Weigh" sheetId="68" state="visible" r:id="rId68"/>
    <sheet xmlns:r="http://schemas.openxmlformats.org/officeDocument/2006/relationships" name="Employee Benefit Plans (Narrati" sheetId="69" state="visible" r:id="rId69"/>
    <sheet xmlns:r="http://schemas.openxmlformats.org/officeDocument/2006/relationships" name="Employee Benefit Plans (Summary" sheetId="70" state="visible" r:id="rId70"/>
    <sheet xmlns:r="http://schemas.openxmlformats.org/officeDocument/2006/relationships" name="Employee Benefit Plans (Target " sheetId="71" state="visible" r:id="rId71"/>
    <sheet xmlns:r="http://schemas.openxmlformats.org/officeDocument/2006/relationships" name="Employee Benefit Plans (Future " sheetId="72" state="visible" r:id="rId72"/>
    <sheet xmlns:r="http://schemas.openxmlformats.org/officeDocument/2006/relationships" name="Employee Benefit Plans (Changes" sheetId="73" state="visible" r:id="rId73"/>
    <sheet xmlns:r="http://schemas.openxmlformats.org/officeDocument/2006/relationships" name="Employee Benefit Plans (Amounts" sheetId="74" state="visible" r:id="rId74"/>
    <sheet xmlns:r="http://schemas.openxmlformats.org/officeDocument/2006/relationships" name="Employee Benefit Plans (Plan As" sheetId="75" state="visible" r:id="rId75"/>
    <sheet xmlns:r="http://schemas.openxmlformats.org/officeDocument/2006/relationships" name="Employee Benefit Plans (Benefit" sheetId="76" state="visible" r:id="rId76"/>
    <sheet xmlns:r="http://schemas.openxmlformats.org/officeDocument/2006/relationships" name="Employee Benefit Plans (Multiem" sheetId="77" state="visible" r:id="rId77"/>
    <sheet xmlns:r="http://schemas.openxmlformats.org/officeDocument/2006/relationships" name="Fair Value Measurements (Narrat" sheetId="78" state="visible" r:id="rId78"/>
    <sheet xmlns:r="http://schemas.openxmlformats.org/officeDocument/2006/relationships" name="Fair Value Measurements (Assets" sheetId="79" state="visible" r:id="rId79"/>
    <sheet xmlns:r="http://schemas.openxmlformats.org/officeDocument/2006/relationships" name="Variable Interest Entities (Nar" sheetId="80" state="visible" r:id="rId80"/>
    <sheet xmlns:r="http://schemas.openxmlformats.org/officeDocument/2006/relationships" name="Business Segments (Narrative) (" sheetId="81" state="visible" r:id="rId81"/>
    <sheet xmlns:r="http://schemas.openxmlformats.org/officeDocument/2006/relationships" name="Business Segments (Reportable S" sheetId="82" state="visible" r:id="rId82"/>
    <sheet xmlns:r="http://schemas.openxmlformats.org/officeDocument/2006/relationships" name="Business Segments (Reconciliati" sheetId="83" state="visible" r:id="rId83"/>
    <sheet xmlns:r="http://schemas.openxmlformats.org/officeDocument/2006/relationships" name="Business Segments (Principal Ge" sheetId="84" state="visible" r:id="rId84"/>
    <sheet xmlns:r="http://schemas.openxmlformats.org/officeDocument/2006/relationships" name="Related Party Transactions (Det" sheetId="85" state="visible" r:id="rId85"/>
    <sheet xmlns:r="http://schemas.openxmlformats.org/officeDocument/2006/relationships" name="Unaudited Quarterly Financial_3" sheetId="86" state="visible" r:id="rId86"/>
  </sheets>
  <definedNames/>
  <calcPr calcId="124519" fullCalcOnLoad="1"/>
</workbook>
</file>

<file path=xl/sharedStrings.xml><?xml version="1.0" encoding="utf-8"?>
<sst xmlns="http://schemas.openxmlformats.org/spreadsheetml/2006/main" uniqueCount="1078">
  <si>
    <t>Document and Entity Information - USD ($)</t>
  </si>
  <si>
    <t>12 Months Ended</t>
  </si>
  <si>
    <t>Dec. 31, 2018</t>
  </si>
  <si>
    <t>Feb. 21, 2019</t>
  </si>
  <si>
    <t>Jun. 29, 2018</t>
  </si>
  <si>
    <t>Document and Entity Information [Abstract]</t>
  </si>
  <si>
    <t>Entity Registrant Name</t>
  </si>
  <si>
    <t>TUTOR PERINI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tpc</t>
  </si>
  <si>
    <t>Entity Small Business</t>
  </si>
  <si>
    <t>Entity Emerging Growth Company</t>
  </si>
  <si>
    <t>Entity Shell Company</t>
  </si>
  <si>
    <t>CONSOLIDATED STATEMENTS OF INCOME - USD ($) shares in Thousands, $ in Thousands</t>
  </si>
  <si>
    <t>3 Months Ended</t>
  </si>
  <si>
    <t>Sep. 30, 2018</t>
  </si>
  <si>
    <t>Jun. 30, 2018</t>
  </si>
  <si>
    <t>Mar. 31, 2018</t>
  </si>
  <si>
    <t>Dec. 31, 2017</t>
  </si>
  <si>
    <t>Sep. 30, 2017</t>
  </si>
  <si>
    <t>Jun. 30, 2017</t>
  </si>
  <si>
    <t>Mar. 31, 2017</t>
  </si>
  <si>
    <t>Dec. 31, 2016</t>
  </si>
  <si>
    <t>REVENUE</t>
  </si>
  <si>
    <t>COST OF OPERATIONS</t>
  </si>
  <si>
    <t>GROSS PROFIT</t>
  </si>
  <si>
    <t>General and administrative expenses</t>
  </si>
  <si>
    <t>INCOME FROM CONSTRUCTION OPERATIONS</t>
  </si>
  <si>
    <t>Other income, net</t>
  </si>
  <si>
    <t>Interest expense</t>
  </si>
  <si>
    <t>INCOME BEFORE INCOME TAXES</t>
  </si>
  <si>
    <t>Income tax (expense) benefit</t>
  </si>
  <si>
    <t>NET INCOME</t>
  </si>
  <si>
    <t>LESS: NET INCOME ATTRIBUTABLE TO NONCONTROLLING INTERESTS</t>
  </si>
  <si>
    <t>NET INCOME ATTRIBUTABLE TO TUTOR PERINI CORPORATION</t>
  </si>
  <si>
    <t>BASIC EARNINGS PER COMMON SHARE</t>
  </si>
  <si>
    <t>DILUTED EARNINGS PER COMMON SHARE</t>
  </si>
  <si>
    <t>WEIGHTED-AVERAGE COMMON SHARES OUTSTANDING:</t>
  </si>
  <si>
    <t>BASIC</t>
  </si>
  <si>
    <t>DILUTED</t>
  </si>
  <si>
    <t>CONSOLIDATED STATEMENTS OF COMPREHENSIVE INCOME - USD ($) $ in Thousands</t>
  </si>
  <si>
    <t>CONSOLIDATED STATEMENTS OF COMPREHENSIVE INCOME [Abstract]</t>
  </si>
  <si>
    <t>OTHER COMPREHENSIVE INCOME (LOSS), NET OF TAX:</t>
  </si>
  <si>
    <t>Defined benefit pension plan adjustments</t>
  </si>
  <si>
    <t>Foreign currency translation adjustments</t>
  </si>
  <si>
    <t>Unrealized loss in fair value of investments</t>
  </si>
  <si>
    <t>Unrealized loss in fair value of interest rate swap</t>
  </si>
  <si>
    <t>TOTAL OTHER COMPREHENSIVE INCOME (LOSS), NET OF TAX</t>
  </si>
  <si>
    <t>COMPREHENSIVE INCOME</t>
  </si>
  <si>
    <t>LESS: COMPREHENSIVE INCOME ATTRIBUTABLE TO NONCONTROLLING INTERESTS</t>
  </si>
  <si>
    <t>COMPREHENSIVE INCOME ATTRIBUTABLE TO TUTOR PERINI CORPORATION</t>
  </si>
  <si>
    <t>CONSOLIDATED BALANCE SHEETS - USD ($) $ in Thousands</t>
  </si>
  <si>
    <t>CURRENT ASSETS:</t>
  </si>
  <si>
    <t>Cash and cash equivalents ($43,131 and $53,067 related to VIEs)</t>
  </si>
  <si>
    <t>Restricted cash</t>
  </si>
  <si>
    <t>Restricted investments</t>
  </si>
  <si>
    <t>Accounts receivable ($62,482 and $30,003 related to VIEs)</t>
  </si>
  <si>
    <t>Retainage receivable ($36,724 and $12,410 related to VIEs)</t>
  </si>
  <si>
    <t>Costs and estimated earnings in excess of billings</t>
  </si>
  <si>
    <t>Other current assets ($30,185 and $0 related to VIEs)</t>
  </si>
  <si>
    <t>Total current assets</t>
  </si>
  <si>
    <t>PROPERTY AND EQUIPMENT:</t>
  </si>
  <si>
    <t>Land</t>
  </si>
  <si>
    <t>Building and improvements</t>
  </si>
  <si>
    <t>Construction equipment</t>
  </si>
  <si>
    <t>Other equipment</t>
  </si>
  <si>
    <t>Total property and equipment, gross</t>
  </si>
  <si>
    <t>Less accumulated depreciation</t>
  </si>
  <si>
    <t>Total property and equipment, net ($51,508 and $11,641 related to VIEs)</t>
  </si>
  <si>
    <t>GOODWILL</t>
  </si>
  <si>
    <t>INTANGIBLE ASSETS, NET</t>
  </si>
  <si>
    <t>OTHER ASSETS</t>
  </si>
  <si>
    <t>TOTAL ASSETS</t>
  </si>
  <si>
    <t>CURRENT LIABILITIES:</t>
  </si>
  <si>
    <t>Current maturities of long-term debt</t>
  </si>
  <si>
    <t>Accounts payable ($18,070 and $19,243 related to VIEs)</t>
  </si>
  <si>
    <t>Retainage payable</t>
  </si>
  <si>
    <t>Billings in excess of cost and estimated earnings ($263,764 and $120,952 related to VIEs)</t>
  </si>
  <si>
    <t>Accrued expenses and other current liabilities ($34,828 and $0 related to VIEs)</t>
  </si>
  <si>
    <t>Total current liabilities</t>
  </si>
  <si>
    <t>LONG-TERM DEBT, less current maturities, net of unamortized discounts and debt issuance costs totaling $34,998 and $45,631</t>
  </si>
  <si>
    <t>DEFERRED TAX LIABILITIES</t>
  </si>
  <si>
    <t>OTHER LONG-TERM LIABILITIES</t>
  </si>
  <si>
    <t>TOTAL LIABILITIES</t>
  </si>
  <si>
    <t>COMMITMENTS AND CONTINGENCIES (Note 8)</t>
  </si>
  <si>
    <t xml:space="preserve"> </t>
  </si>
  <si>
    <t>Stockholders' equity:</t>
  </si>
  <si>
    <t>Preferred stock - authorized 1,000,000 shares ($1 par value), none issued</t>
  </si>
  <si>
    <t>Common stock – authorized 75,000,000 shares ($1 par value), issued and outstanding 50,025,996 and 49,781,010 shares</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Cash and cash equivalents</t>
  </si>
  <si>
    <t>Accounts receivable</t>
  </si>
  <si>
    <t>Retainage receivable</t>
  </si>
  <si>
    <t>Other Current Assets</t>
  </si>
  <si>
    <t>Property and equipment, net</t>
  </si>
  <si>
    <t>Accounts payable</t>
  </si>
  <si>
    <t>Billings in excess of costs and estimated earnings</t>
  </si>
  <si>
    <t>Accrued expenses and other current liabilities</t>
  </si>
  <si>
    <t>Unamortized discount and debt issuance cost</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Variable Interest Entity, Primary Beneficiary [Member]</t>
  </si>
  <si>
    <t>Cash equivalents</t>
  </si>
  <si>
    <t>CONSOLIDATED STATEMENTS OF CASH FLOWS - USD ($) $ in Thousands</t>
  </si>
  <si>
    <t>Cash Flows from Operating Activities:</t>
  </si>
  <si>
    <t>Net income</t>
  </si>
  <si>
    <t>Adjustments to reconcile net income to net cash provided by operating activities:</t>
  </si>
  <si>
    <t>Depreciation</t>
  </si>
  <si>
    <t>Amortization of intangible assets</t>
  </si>
  <si>
    <t>Share-based compensation expense</t>
  </si>
  <si>
    <t>Excess income tax benefit from share-based compensation</t>
  </si>
  <si>
    <t>Change in debt discounts and deferred debt issuance costs</t>
  </si>
  <si>
    <t>Deferred income taxes</t>
  </si>
  <si>
    <t>Loss on sale of property and equipment</t>
  </si>
  <si>
    <t>Changes in other components of working capital</t>
  </si>
  <si>
    <t>Other long-term liabilities</t>
  </si>
  <si>
    <t>Other, net</t>
  </si>
  <si>
    <t>NET CASH PROVIDED BY OPERATING ACTIVITIES</t>
  </si>
  <si>
    <t>Cash Flows from Investing Activities:</t>
  </si>
  <si>
    <t>Acquisition of property and equipment</t>
  </si>
  <si>
    <t>Proceeds from sale of property and equipment</t>
  </si>
  <si>
    <t>Investments in securities</t>
  </si>
  <si>
    <t>Proceeds from maturities and sales of investments in securities</t>
  </si>
  <si>
    <t>NET CASH USED IN INVESTING ACTIVITIES</t>
  </si>
  <si>
    <t>Cash Flows from Financing Activities:</t>
  </si>
  <si>
    <t>Proceeds from debt</t>
  </si>
  <si>
    <t>Repayment of debt</t>
  </si>
  <si>
    <t>Business acquisition related payment</t>
  </si>
  <si>
    <t>Issuance of convertible notes</t>
  </si>
  <si>
    <t>Cash payments related to share-based compensation</t>
  </si>
  <si>
    <t>Distributions paid to noncontrolling interests</t>
  </si>
  <si>
    <t>Contributions from noncontrolling interests</t>
  </si>
  <si>
    <t>Debt issuance and extinguishment costs</t>
  </si>
  <si>
    <t>NET CASH USED IN FINANCING ACTIVITIES</t>
  </si>
  <si>
    <t>Net increase (decrease) in cash, cash equivalents and restricted cash</t>
  </si>
  <si>
    <t>Cash, cash equivalents and restricted cash at beginning of year</t>
  </si>
  <si>
    <t>Cash, cash equivalents and restricted cash at end of year</t>
  </si>
  <si>
    <t>CONSOLIDATED STATEMENTS OF CHANGES IN EQUITY - USD ($) $ in Thousands</t>
  </si>
  <si>
    <t>Common Stock [Member]</t>
  </si>
  <si>
    <t>Additional Paid-In Capital [Member]</t>
  </si>
  <si>
    <t>Retained Earnings [Member]</t>
  </si>
  <si>
    <t>Accumulated Other Comprehensive Loss [Member]</t>
  </si>
  <si>
    <t>Noncontrolling Interests [Member]</t>
  </si>
  <si>
    <t>Total</t>
  </si>
  <si>
    <t>Balance at Dec. 31, 2015</t>
  </si>
  <si>
    <t>Other comprehensive income (loss)</t>
  </si>
  <si>
    <t>Tax effect of share-based compensation</t>
  </si>
  <si>
    <t>Share-based compensation</t>
  </si>
  <si>
    <t>Issuance of common stock, net</t>
  </si>
  <si>
    <t>Convertible note proceeds allocated to conversion option, net</t>
  </si>
  <si>
    <t>Balance at Dec. 31, 2016</t>
  </si>
  <si>
    <t>Distributions to noncontrolling interests</t>
  </si>
  <si>
    <t>Balance at Dec. 31, 2017</t>
  </si>
  <si>
    <t>Balance at Dec. 31, 2018</t>
  </si>
  <si>
    <t>Cumulative effect of accounting change</t>
  </si>
  <si>
    <t>Summary of Significant Accounting Policies</t>
  </si>
  <si>
    <t>Summary of Significant Accounting Policies [Abstract]</t>
  </si>
  <si>
    <t xml:space="preserve">1. Summary of Significant Accounting Policies
﻿
(a) Basis of Presentation
﻿
The accompanying consolidated financial statements have been prepared in compliance with generally accepted accounting principles in the United States (“GAAP”) as codified in the Financial Accounting Standards Board’s (“FASB”) Accounting Standards Codification (“ASC”).
﻿
(b) Principles of Consolidation
﻿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at inception to determine if they meet the qualifications of a variable interest entity (“VIE”) in accordance with ASC 810, Consolidation (“ASC 810”). If a joint venture is a VIE and the Company is the primary beneficiary, the joint venture is fully consolidated (See Note 13 below).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
(c) Use of Estimates
﻿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d) Revenue Recognition
﻿
Implementation of New Revenue Recognition Guidance
﻿
In May 2014, the FASB issued Accounting Standards Update (“ASU”) 2014-09, Revenue from Contracts with Customers (Topic 606) , as amended by subsequent ASUs (collectively, “AS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The Company adopted this ASU effective January 1, 2018 using the modified retrospective transition method. The Company recognized the cumulative effect of initially applying the new revenue standard to all contracts not yet completed or substantially completed as of January 1, 2018 as an immaterial reduction to beginning retained earnings. The impact of adoption on the Company’s opening balance sheet was primarily related to the deferral of costs incurred to fulfill certain contracts that were previously recorded in income in the period incurred, but under the new standard are capitalized and amortized over the period of contract performance. The prior year comparative information has not been restated and continues to be reported under the accounting standards in effect for those periods; however, certain balances have been reclassified to conform to the current year presentation.
﻿
The effect of the changes made to the Company’s consolidated January 1, 2018 balance sheet for the adoption of ASC 606 were as follows:
﻿
﻿
﻿
﻿
﻿ BALANCE SHEET
Balance as of
Adjustments due to
Balance as of
﻿ (in thousands)
December 31, 2017 (a)
ASC 606
January 1, 2018
﻿ ASSETS
﻿ Accounts receivable (b)
$ 1,801,656
$ (535,939)
$ 1,265,717
﻿ Retainage receivable (b)
—
535,939
535,939
﻿ Other current assets
89,316
32,773
122,089
﻿
﻿ LIABILITIES
﻿ Accounts payable (b)
$ 961,791
$ (261,820)
$ 699,971
﻿ Retainage payable (b)
—
261,820
261,820
﻿ Billings in excess of costs and estimated earnings
456,869
39,785
496,654
﻿ Deferred income taxes
108,504
(1,537)
106,967
﻿
﻿ EQUITY
﻿ Retained earnings
$ 622,007
$ (3,762)
$ 618,245
﻿ Noncontrolling interests
(8,495)
(1,714)
(10,209)
_____________________________________________________________________________________________________________
﻿
(a)
Balances as previously reported on the Company’s Annual Report on Form 10-K for the year ended December 31, 2017 .
(b)
Prior to the adoption of ASC 606, retainage receivable and payable balances were included within accounts receivable and accounts payable, respectively.
﻿
In accordance with the new revenue standard requirements, the disclosure of the impacts of adoption on the Consolidated Statement of Income and Consolidated Balance Sheet were as follows:
﻿
﻿
﻿
﻿
﻿
Year Ended December 31, 2018
﻿
Balance Without
﻿ STATEMENT OF INCOME
Adoption of
Effect of
﻿ (in thousands)
As Reported
ASC 606
Change
﻿ REVENUE
$ 4,454,662
$ 4,458,668
$ (4,006)
﻿ COST OF OPERATIONS
(4,000,209)
(4,003,959)
3,750
﻿ GROSS PROFIT
454,453
454,709
(256)
﻿ General and administrative expenses
(262,577)
(262,577)
—
﻿ INCOME FROM CONSTRUCTION OPERATIONS
191,876
192,132
(256)
﻿ Other income, net
4,256
4,256
—
﻿ Interest expense
(63,519)
(63,519)
—
﻿ INCOME BEFORE INCOME TAXES
132,613
132,869
(256)
﻿ Income tax (expense) benefit
(34,832)
(34,939)
107
﻿ NET INCOME
97,781
97,930
(149)
﻿ LESS: NET INCOME ATTRIBUTABLE TO NONCONTROLLING INTERESTS
14,345
14,212
133
﻿ NET INCOME ATTRIBUTABLE TO TUTOR PERINI CORPORATION
$ 83,436
$ 83,718
$ (282)
﻿
﻿
﻿
﻿
﻿
As of December 31, 2018
﻿
Balance Without
﻿ BALANCE SHEET
Adoption of
Effect of
﻿ (in thousands)
As Reported
ASC 606
Change
﻿ ASSETS
﻿ Accounts receivable (a)
$ 1,261,072
$ 1,735,414
$ (474,342)
﻿ Retainage receivable (a)
478,744
—
478,744
﻿ Costs and estimated earnings in excess of billings
1,142,295
1,148,216
(5,921)
﻿ Other current assets
115,527
79,004
36,523
﻿
﻿ LIABILITIES
﻿ Accounts payable (a)
$ 621,728
$ 833,684
$ (211,956)
﻿ Retainage payable (a)
211,956
—
211,956
﻿ Billings in excess of costs and estimated earnings
573,190
530,918
42,272
﻿ Accrued expenses and other current liabilities
174,325
174,824
(499)
﻿ Deferred income taxes
105,521
106,665
(1,144)
﻿
﻿ EQUITY
﻿ Retained earnings
$ 701,681
$ 705,725
$ (4,044)
﻿ Noncontrolling interests
(21,288)
(19,707)
(1,581)
_____________________________________________________________________________________________________________
﻿
(a)
Prior to the adoption of ASC 606, retainage receivable and payable balances were included within accounts receivable and payable, respectively.
﻿
The adoption of ASC 606 had no impact on the cash flows provided by operating activities in the Company’s Consolidated Statement of Cash Flows.
﻿
Revenue Recognition Policy
﻿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
Changes in Estimates on Construction Contracts
﻿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 by contract basis and discloses significant changes, if material, in the Notes to the Consolidated Financial Statements. The cumulative catch-up method is used to account for revisions in estimates.
(e) Depreciation of Property and Equipment and Amortization of Long-Lived Intangible Assets
﻿
Property and equipment and long-lived intangible assets are generally depreciated or amortized on a straight-line basis over their estimated useful lives ranging from three to forty years.
﻿
(f) Recoverability of Long-Lived Assets
﻿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
(g) Recoverability of Goodwill
﻿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The Company performs its annual quantitative impairment assessment during the fourth quarter of each year using a weighted-average of an income and a market approach. The income approach is based on estimated present value of future cash flows for each reporting unit. The market approach is based on assumptions about how market data relates to each reporting unit. The weighting of these two approaches is based on their individual correlation to the economics of each reporting unit. The quantitative assessment performed in 2018 resulted in an estimated fair value for each of the Company’s reporting units that exceeded their respective net book values; therefore, no impairment charge was necessary for 2018.
﻿
(h) Recoverability of Non-Amortizable Trade Names
﻿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quantitative assessment performed in 2018 resulted in an estimated fair value for the non-amortizable trade names that exceeded their respective net book values; therefore, no impairment charge was necessary for 2018.
﻿
(i) Income Taxes
﻿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
(j) Earnings Per Common Share (EPS)
﻿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7. In accordance with ASC 260, Earnings Per Share , the settlement of the principal amount of the Convertible Notes has no impact on diluted EPS because the Company has the intent and ability to settle the principal amount in cash. The Company calculates the effect of the potentially dilutive restricted stock units and stock options using the treasury stock method.
﻿
﻿
﻿
﻿
﻿
Year Ended December 31,
﻿ (in thousands, except per common share data)
2018
2017
2016
﻿ Net income attributable to Tutor Perini Corporation
$ 83,436
$ 148,382
$ 95,822
﻿
﻿ Weighted-average common shares outstanding, basic
49,952
49,647
49,150
﻿ Effect of dilutive restricted stock units and stock options
349
1,112
714
﻿ Weighted-average common shares outstanding, diluted
50,301
50,759
49,864
﻿
﻿ Net income attributable to Tutor Perini Corporation per common share:
﻿ Basic
$ 1.67
$ 2.99
$ 1.95
﻿ Diluted
$ 1.66
$ 2.92
$ 1.92
﻿ Anti-dilutive securities not included above
2,670
798
1,132
﻿
(k) Cash, Cash Equivalents and Restricted Cash
﻿
The following table provides a reconciliation of cash, cash equivalents and restricted cash reported within the Consolidated Balance Sheets to the amounts shown in the Consolidated Statements of Cash Flows:
﻿
﻿
﻿
﻿
﻿
﻿
As of December 31,
﻿ (in thousands)
2018
2017
﻿ Cash and cash equivalents available for general corporate purposes
$ 51,749
$ 94,713
﻿ Joint venture cash and cash equivalents
64,326
98,155
﻿ Cash and cash equivalents
116,075
192,868
﻿ Restricted cash
3,788
4,780
﻿ Total cash, cash equivalents and restricted cash
$ 119,863
$ 197,648
﻿
﻿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
Amounts included in restricted cash are primarily held as collateral to secure insurance-related contingent obligations, such as insurance claim deductibles, in lieu of letters of credit.
﻿
(l) Restricted Investments
﻿
The Company has restricted investments primarily held as collateral to secure insurance-related contingent obligations, such as insurance claim deductibles, in lieu of letters of credit. Restricted investments are comprised of investments in corporate debt securities and U.S. government agency securities that are rated A3 or better.
(m) Share-Based Compensation
﻿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period.
﻿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a throughout the performance period, and will adjust share-based compensation expense if it estimates that the achievement of the performance criteria is not probable. Certain performance-based awards contain market condition components and are valued on the date of grant using a Monte Carlo simulation model. The fair value of such awards is expensed ratably over the performance period and is not adjusted for actual achievement.
﻿
(n) Insurance Liabilities
﻿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
(o) Other Comprehensive Income (Loss)
﻿
ASC 220, Comprehensive Income , establishes standards for reporting and displaying comprehensive income and its components in the consolidated financial statements. The Company reports the change in pension benefit plan assets/liabilities, cumulative foreign currency translation, change in fair value of investments and change in fair value of an interest rate swap as components of accumulated other comprehensive loss (“AOCI”).
﻿
The tax effects of the components of other comprehensive income (loss) for are as follows:
﻿
﻿
﻿
﻿
Year Ended December 31,
﻿
2018
2017
2016
﻿ (in thousands)
Before-Tax Amount
Tax (Expense) Benefit
Net-of-Tax Amount
Before-Tax Amount
Tax (Expense) Benefit
Net-of-Tax Amount
Before-Tax Amount
Tax Benefit
Net-of-Tax Amount
﻿ Other comprehensive income (loss):
﻿ Defined benefit pension plan adjustments
$ 1,079
$ (308)
$ 771
$ 2,416
$ (992)
$ 1,424
$ (4,452)
$ 1,829
$ (2,623)
﻿ Foreign currency translation adjustment
(4,067)
1,122
(2,945)
2,159
(886)
1,273
(439)
178
(261)
﻿ Unrealized gain (loss) in fair value of investments
(1,005)
227
(778)
(4)
2
(2)
(576)
236
(340)
﻿ Unrealized gain (loss) in fair value of interest rate swap
—
—
—
—
—
—
(45)
21
(24)
﻿ Total other comprehensive income (loss)
$ (3,993)
$ 1,041
$ (2,952)
$ 4,571
$ (1,876)
$ 2,695
$ (5,512)
$ 2,264
$ (3,248)
﻿ Less: Other comprehensive income (loss) attributable to noncontrolling interests (a)
(221)
—
(221)
—
—
—
—
—
—
﻿ Total other comprehensive income (loss) attributable to Tutor Perini Corporation
$ (3,772)
$ 1,041
$ (2,731)
$ 4,571
$ (1,876)
$ 2,695
$ (5,512)
$ 2,264
$ (3,248)
(a)
The only component of other comprehensive loss attributable to noncontrolling interests is foreign currency translation.
﻿
The changes in AOCI balances by component (after tax) attributable to Tutor Perini Corporation are as follows:
﻿
﻿
﻿
﻿ (in thousands)
Defined Benefit Pension Plan
Foreign Currency Translation
Unrealized Gain (Loss) in Fair Value of Investments
Unrealized Gain (Loss) in Fair Value of Interest Rate Swap
Accumulated Other Comprehensive Income (Loss)
﻿ Attributable to Tutor Perini Corporation:
﻿ Balance as of December 31, 2015
$ (38,242)
$ (4,603)
$ 656
$ 24
$ (42,165)
﻿ Other comprehensive loss before reclassifications
(3,722)
(261)
(340)
(24)
(4,347)
﻿ Amounts reclassified from AOCI
1,099
—
—
—
1,099
﻿ Balance as of December 31, 2016
$ (40,865)
$ (4,864)
$ 316
$
—
$ (45,413)
﻿ Other comprehensive income (loss) before reclassifications
306
1,273
(2)
—
1,577
﻿ Amounts reclassified from AOCI
1,118
—
—
—
1,118
﻿ Balance as of December 31, 2017
$ (39,441)
$ (3,591)
$ 314
$
—
$ (42,718)
﻿ Other comprehensive loss before reclassifications
(695)
(2,724)
(835)
—
(4,254)
﻿ Amounts reclassified from AOCI
1,466
—
57
—
1,523
﻿ Balance as of December 31, 2018
$ (38,670)
$ (6,315)
$ (464)
$
—
$ (45,449)
﻿
(p) Recent Accounting Pronouncements
﻿
In addition to the implementation of ASC 606 as discussed in 1(d), new accounting pronouncements implemented by the Company during the year ended December 31, 2018 are discussed below.
﻿
In November 2016, the FASB issued ASU 2016-18, Statement of Cash Flows (Topic 230): Restricted Cash , which requires restricted cash to be included with cash and cash equivalent balances in the statement of cash flows. The Company retrospectively adopted this ASU on January 1, 2018. The adoption of this ASU resulted in an increase of net cash used in investing activities of $ 45.7 million for the year ended December 31, 2017 and a decrease of net cash used in investing activities of $ 4.7 million for the year ended December 31, 2016.
﻿
In January 2017, the FASB issued ASU 2017-04, Intangibles — Goodwill and Other (Topic 350): Simplifying the Test for Goodwill Impairment (“ASU 2017-04”). This ASU simplifies the calculation of goodwill impairment by eliminating Step 2 of the impairment test prescribed by ASC 350, Intangibles—Goodwill and Other .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any goodwill impairment tests performed in fiscal years beginning after December 15, 2019; however, early adoption is permitted for tests performed on testing dates after January 1, 2017. The Company adopted this ASU on October 1, 2018. The adoption of this ASU did not have a material impact on the Company’s consolidated financial statements.
﻿
In May 2017, the FASB issued ASU 2017-09, Compensation—Stock Compensation (Topic 718): Scope of Modification Accounting . This ASU clarifies the scope of modification accounting under Topic 718 with respect to changes to the terms or conditions of a share-based payment award. Under this new guidance, modification accounting would not apply if a change to an award does not affect the total current fair value, vesting conditions or the classification of the award. The Company adopted this ASU effective January 1, 2018. The adoption of this ASU did not have a material impact on the Company’s consolidated financial statements.
﻿
In February 2018, the FASB issued ASU 2018-02, Income Statement—Reporting Comprehensive Income (Topic 220): Reclassification of Certain Tax Effects from the Accumulated Other Comprehensive Income. This ASU gives entities the option to reclassify to retained earnings tax effects related to items in accumulated other comprehensive income that the FASB refers to as having been stranded in accumulated other comprehensive income as a result of tax reform. Entities can apply the provisions of this ASU either in the period of adoption or retrospectively. The guidance is effective for interim and annual reporting periods beginning after December 15, 2018, with early adoption permitted. The Company adopted this ASU effective October 1, 2018 and elected to not reclassify the income tax effects of the tax reform from accumulated other comprehensive income to retained earnings.
In March 2018, the FASB issued ASU 2018-05, Income Taxes (Topic 740): Amendments to SEC Paragraphs Pursuant to SEC Staff Accounting Bulletin No. 118 (“ASU 2018-05”). This ASU provides guidance for companies that may not have completed their accounting for the income tax effects of the Tax Cut and Jobs Act of 2017 (the “Tax Act”) in the period of enactment. Staff Accounting Bulletin (“SAB”) No. 118 provides for a provisional one year measurement period to finalize the accounting for certain income tax effects related to the Tax Act and requires disclosure of the reasons for incomplete accounting. The Company applied the guidance provided in SAB No. 118 in 2017 and adopted this ASU effective January 1, 2018. The adoption of this ASU did not have a material impact on the Company’s consolidated financial statements.
﻿
The following new accounting pronouncement will be implemented in 2019.
﻿
In February 2016, the FASB issued ASU 2016-02, Leases (Topic 842), as amended and supplemented by subsequent ASUs (collectively, “ASU 2016-02”). ASU 2016-02 amends the existing guidance in ASC 840, Leases . This ASU requires, among other things, the recognition of lease right-of-use assets and lease liabilities by lessees for those leases currently classified as operating leases. ASU 2016-02 allows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will adopt the standard using the optional transition method. The Company has implemented changes to certain business processes, systems and internal controls to support adoption of the new standard and the related disclosure requirements, including the implementation of a third-party leasing software solution. Based on the Company’s evaluation of ASU 2016-02, the Company expects the adoption to result in an increase of approximately $ 40 million to $ 50 million to its assets and liabilities on the consolidated balance sheets with an immaterial impact to its consolidated statements of income or cash flows. </t>
  </si>
  <si>
    <t>Consolidated Statements of Cash Flows</t>
  </si>
  <si>
    <t>Consolidated Statement of Cash Flows [Abstract]</t>
  </si>
  <si>
    <t>2. Consolidated Statements of Cash Flows
﻿
Below are the changes in other components of working capital, as shown in the Consolidated Statements of Cash Flows, and the supplemental disclosure of cash paid for interest and income taxes:
﻿
﻿
﻿
﻿
Year Ended December 31,
﻿ (in thousands)
2018
2017
2016
﻿ (Increase) Decrease in:
﻿ Accounts receivable
$ 3,899
$ (91,062)
$ (184,549)
﻿ Retainage receivable
56,754
33,453
(85,351)
﻿ Costs and estimated earnings in excess of billings
(209,537)
(100,932)
73,349
﻿ Other current assets
15,398
(19,718)
39,480
﻿ (Decrease) Increase in:
﻿ Accounts payable
(78,243)
(35,751)
3,025
﻿ Retainage payable
(49,864)
3,526
53,527
﻿ Billings in excess of costs and estimated earnings
76,703
125,757
42,926
﻿ Accrued expenses and other current liabilities
28,046
24,513
(32,937)
﻿ Changes in other components of working capital
$ (156,844)
$ (60,214)
$ (90,530)
﻿
﻿ Cash paid during the year for:
﻿ Interest
$ 51,063
$ 50,443
$ 47,403
﻿ Income taxes
$ 13,652
$ 39,776
$ 26,908</t>
  </si>
  <si>
    <t>Revenue</t>
  </si>
  <si>
    <t>Revenue [Abstract]</t>
  </si>
  <si>
    <t>3. Revenue
﻿
Disaggregation of Revenue
﻿
The following tables disaggregate revenue by end market, customer type and contract type, which the Company believes best depicts how the nature, amount, timing and uncertainty of its revenue and cash flows are affected by economic factors for the year ended December 31, 2018.
﻿
﻿
﻿
﻿
﻿
Year Ended December 31,
﻿ (in thousands)
2018
﻿ Civil segment revenue by end market:
﻿ Mass transit
$ 702,614
﻿ Bridges
431,202
﻿ Highways
202,423
﻿ Tunneling
103,980
﻿ Other
145,874
﻿ Total Civil segment revenue
$ 1,586,093
﻿
﻿
﻿
﻿
﻿
﻿
Year Ended December 31,
﻿ (in thousands)
2018
﻿ Building segment revenue by end market:
﻿ Health care facilities
$ 428,819
﻿ Commercial and industrial facilities
374,312
﻿ Hospitality and gaming
301,871
﻿ Municipal and government
261,496
﻿ Mixed use
150,549
﻿ Education facilities
145,147
﻿ Mass transit
67,588
﻿ Other
131,917
﻿ Total Building segment revenue
$ 1,861,699
﻿
﻿
﻿
﻿
﻿
Year Ended December 31,
﻿ (in thousands)
2018
﻿ Specialty Contractors segment revenue by end market:
﻿ Mass transit
$ 296,092
﻿ Commercial and industrial facilities
189,632
﻿ Mixed use
163,308
﻿ Education facilities
99,214
﻿ Transportation
83,551
﻿ Multi-unit residential
81,023
﻿ Health care facilities
52,392
﻿ Other
41,658
﻿ Total Specialty Contractors segment revenue
$ 1,006,870
﻿
﻿
﻿
﻿
﻿
﻿
﻿
Year Ended December 31, 2018
﻿
Specialty
﻿ (in thousands)
Civil
Building
Contractors
Total
﻿ Revenue by customer type:
﻿ State and local agencies
$ 1,294,630
$ 617,133
$ 406,782
$ 2,318,545
﻿ Federal agencies
95,567
201,745
53,335
350,647
﻿ Private owners
195,896
1,042,821
546,753
1,785,470
﻿ Total revenue
$ 1,586,093
$ 1,861,699
$ 1,006,870
$ 4,454,662
﻿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
Private owners . The Company’s privat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
Most federal, state and local government contracts contain provisions that permit the termination of contracts, in whole or in part, for the convenience of government customers, among other reasons.
﻿
﻿
﻿
﻿
﻿
﻿
Year Ended December 31, 2018
﻿
Specialty
﻿ (in thousands)
Civil
Building
Contractors
Total
﻿ Revenue by contract type:
﻿ Fixed price
$ 1,054,473
$ 377,538
$ 857,742
$ 2,289,753
﻿ Guaranteed maximum price
15,709
1,040,093
62,132
1,117,934
﻿ Unit price
469,305
32,468
32,562
534,335
﻿ Cost plus fee and other
46,606
411,600
54,434
512,640
﻿ Total revenue
$ 1,586,093
$ 1,861,699
$ 1,006,870
$ 4,454,662
﻿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
Changes in Contract Estimates that Impact Revenue
﻿
Changes to the total estimated contract revenue or cost, either due to unexpected events or revisions to management’s initial estimates, for a given project are recognized in the period in which they are determined. Net revenue recognized during the year ended December 31 , 2018 related to performance obligations satisfied (or partially satisfied) in prior periods was $ 19.4 million for various projects, none of which was individually material.
﻿
Remaining Performance Obligations
﻿
Remaining performance obligations represent the transaction price of firm orders for which work has not been performed and exclude unexercised contract options. As of December 31 , 2018, the aggregate amounts of the transaction prices allocated to the remaining performance obligations of the Company’s construction contracts are $ 4.6 billion, $ 2.3 billion and $ 1.7 billion for the Civil, Building and Specialty Contractors segments, respectively. The Company typically recognizes revenue on Civil segment projects over a period of three to five years, whereas for projects in the Building and Specialty Contractors segments, the Company typically recognizes revenue over a period of one to three years.</t>
  </si>
  <si>
    <t>Contract Assets And Liabilities</t>
  </si>
  <si>
    <t>Contract Assets and Liabilities [Abstract]</t>
  </si>
  <si>
    <t>4. Contract Assets and Liabilities
﻿
Contract assets include amounts due under retainage provisions, costs and estimated earnings in excess of billings and capitalized contract costs. The amounts as included on the Consolidated Balance Sheets consist of the following:
﻿
﻿
﻿
﻿
﻿
As of December 31,
As of January 1,
﻿ (in thousands)
2018
2018
﻿ Retainage receivable
$ 478,744
$ 535,939
﻿ Costs and estimated earnings in excess of billings:
﻿ Claims
698,274
549,849
﻿ Unapproved change orders
354,000
296,591
﻿ Other unbilled costs and profits
90,021
86,318
﻿ Total costs and estimated earnings in excess of billings
1,142,295
932,758
﻿ Capitalized contract costs
37,404
32,773
﻿ Total contract assets
$ 1,658,443
$ 1,501,470
﻿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As of December 31, 2018, the amount of retainage receivables estimated by management to be collected or remitted beyond one year is approximately 29% of the balance.
﻿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18 estimated by management to be collected beyond one year is approximately $529.3 million .
﻿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year ended December 31 , 2018, $ 16.3 million of previously capitalized contract costs were amortized and recognized as expense on the related contracts.
﻿
Contract liabilities include amounts owed under retainage provisions and billings in excess of costs and estimated earnings. The amount as reported on the Consolidated Balance Sheets consists of the following:
﻿
﻿
﻿
﻿
﻿
As of December 31,
As of January 1,
﻿ (in thousands)
2018
2018
﻿ Retainage payable
$ 211,956
$ 261,820
﻿ Billings in excess of costs and estimated earnings
573,190
496,654
﻿ Total contract liabilities
$ 785,146
$ 758,474
﻿
﻿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As of December 31, 2018, the amount of retainage payables estimated by management to be collected or remitted beyond one year is approximately 24%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year ended December 31 , 2018 and included in the opening billings in excess of costs and estimated earnings balances totaled $382.7 million.</t>
  </si>
  <si>
    <t>Income Taxes</t>
  </si>
  <si>
    <t>Income Taxes [Abstract]</t>
  </si>
  <si>
    <t>5. Income Taxes
﻿
Income before taxes is summarized as follows:
﻿
﻿
﻿
﻿
Year Ended December 31,
﻿ (in thousands)
2018
2017
2016
﻿ United States operations
$ 106,222
$ 135,177
$ 128,072
﻿ Foreign and U.S. territory operations
26,391
18,798
21,043
﻿ Total
$ 132,613
$ 153,975
$ 149,115
﻿
The income tax expense (benefit) is as follows:
﻿
﻿
﻿
Year Ended December 31,
﻿ (in thousands)
2018
2017
2016
﻿ Current expense:
﻿ Federal
$ 21,055
$ 12,329
$ 43,850
﻿ State
8,676
6,763
13,039
﻿ Foreign and U.S. territories
5,550
3,435
6,573
﻿ Total current expense
35,281
22,527
63,462
﻿
﻿ Deferred expense (benefit):
﻿ Federal
(1,773)
(30,021)
(3,054)
﻿ State
1,278
5,560
(5,302)
﻿ Foreign and U.S. territories
46
1,365
(1,813)
﻿ Total deferred expense (benefit)
(449)
(23,096)
(10,169)
﻿ Total expense (benefit)
$ 34,832
$ (569)
$ 53,293
﻿
The following table is a reconciliation of the Company’s income tax provision at the statutory rates to the income tax expense (benefit) at the Company’s effective rate:
﻿
﻿
﻿
﻿
﻿
Year Ended December 31,
﻿
2018
2017
2016
﻿ (dollars in thousands)
Amount
Rate
Amount
Rate
Amount
Rate
﻿ Federal income tax expense at statutory tax rate
$ 27,849
21.0
%
$ 53,892
35.0
%
$ 52,190
35.0
%
﻿ State income taxes, net of federal tax benefit
9,011
6.8
7,753
5.0
4,614
3.1
﻿ Impact of federal tax law change
211
0.2
(53,348)
(34.6)
—
—
﻿ Officers' compensation
3,078
2.3
2,622
1.7
3,807
2.6
﻿ Domestic production activities deduction
—
—
(2,668)
(1.7)
(4,018)
(2.7)
﻿ Noncontrolling interest
(3,232)
(2.4)
(2,137)
(1.4)
—
—
﻿ Federal R&amp;D credits
(2,658)
(2.0)
(470)
(0.4)
(669)
(0.5)
﻿ Reversal of reserve for uncertain tax positions and taxes payable due to statute expirations
(1,958)
(1.5)
(4,337)
(2.8)
—
—
﻿ Other
2,531
1.9
(1,876)
(1.2)
(2,631)
(1.8)
﻿ Income tax expense (benefit)
$ 34,832
26.3
%
$ (569)
(0.4)
%
$ 53,293
35.7
%
﻿
On December 22, 2017, the U.S. government enacted the TCJA which made broad and complex changes to the U.S. tax code that impact the Company’s financial statements, including, but not limited to, a permanent decrease in the corporate federal statutory income tax rate from 35% to 21%, effective January 1, 2018, and a one-time transition tax from the inclusion of foreign earnings. Future distributions from foreign subsidiaries, however, are no longer subject to federal income tax.
﻿
As a result of the TCJA, the Company recognized an income tax benefit of $53.3 million in 2017, primarily due to the remeasurement of deferred tax assets and liabilities based on the reduced corporate federal statutory income tax rate of 21% .
﻿
In accordance with ASU 2018-05, the Company recorded a provisional amount for its one-time transition tax liability in 2017 which was not material. As of December 31 , 2018 the Company has completed the accounting for the impacts of the TCJA and there were no material changes to the provisional amounts recorded in 2017.
﻿
The following is a summary of the significant components of the deferred tax assets and liabilities:
﻿
﻿
﻿
﻿
As of December 31,
﻿ (in thousands)
2018
2017
﻿ Deferred tax assets:
﻿ Timing of expense recognition
$ 20,832
$ 22,730
﻿ Net operating losses
8,611
8,590
﻿ Other, net
18,828
15,618
﻿ Deferred tax assets
48,271
46,938
﻿ Valuation allowance
(1,150)
(381)
﻿ Net deferred tax assets
47,121
46,557
﻿ Deferred tax liabilities:
﻿ Intangible assets, due primarily to purchase accounting
(36,862)
(30,019)
﻿ Fixed assets, due primarily to purchase accounting
(75,998)
(73,833)
﻿ Construction contract accounting
(9,435)
(17,539)
﻿ Joint ventures
(9,853)
(11,343)
﻿ Other
(20,411)
(22,263)
﻿ Deferred tax liabilities
(152,559)
(154,997)
﻿
﻿ Net deferred tax liabilities
$ (105,438)
$ (108,440)
﻿
The Company had net operating loss carryforwards in various state tax jurisdictions totaling approximately $ 93.9 million as of December 31, 2018, with expiration dates ranging from 2020 to 2035.
﻿
T h e n et d e f e rr ed tax lia b ili t ies are presented i n t h e C o ns o li d at e d B ala n ce Sheets as follows:
﻿
﻿
﻿
﻿
As of December 31,
﻿ (in thousands)
2018
2017
﻿ Deferred tax assets
$ 83
$ 64
﻿ Deferred tax liabilities
(105,521)
(108,504)
﻿ Net deferred tax liabilities
$ (105,438)
$ (108,440)
﻿
Prior to 2017, the Company did not provide for deferred income taxes or foreign withholding tax on basis differences in its non-U.S. subsidiaries that result from undistributed earnings which the Company had the intent and the ability to reinvest in its foreign operations. Due to the enactment of the TCJA, the Company no longer intends to permanently reinvest in its foreign subsidiaries.
﻿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18 that, if recognized, would affect the effective tax rate is $5.0 million. During 2018, the Company recognized a net decrease of $ 1.5 million in liabilities. The amount of gross unrecognized tax benefits as of December 31, 2017 was $6.5 million. During 2017, the Company recognized a net decrease of $1.1 million in liabilities. The amount of gross unrecognized tax benefits as of December 31, 2016 was $7.6 million. During 2016, the Company recognized a net increase of $4.0 million in liabilities. The Company does not expect any significant release of unrecognized tax benefits within the next twelve months.
﻿
The Company accounts for its uncertain tax positions in accordance with GAAP. The following is a reconciliation of the beginning and ending amounts of these tax benefits for the three years ended December 31, 2018 :
﻿
﻿
﻿
﻿
As of December 31,
﻿ (in thousands)
2018
2017
2016
﻿ Beginning balance
$ 6,495
$ 7,574
$ 3,612
﻿ Change in tax positions of prior years
(302)
(1,207)
3,543
﻿ Change in tax positions of current year
763
128
419
﻿ Reduction in tax positions for statute expirations
(1,958)
—
—
﻿ Ending Balance
$ 4,998
$ 6,495
$ 7,574
﻿
﻿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s principally throughout the United States, Guam and Canada. The Company is no longer subject to examination by the taxing authority regarding any U.S. federal income tax returns for years before 2014 while the years open for examination under certain state and local jurisdictions vary.</t>
  </si>
  <si>
    <t>Goodwill and Other Intangible Assets</t>
  </si>
  <si>
    <t>Goodwill and Other Intangible Assets [Abstract]</t>
  </si>
  <si>
    <t>6. Goodwill and Other Intangible Assets
﻿
As of December 31, 2018, 2017 and 2016, the Company had $585.0 million of goodwill allocated to its reporting units as follows: Civil, $415.3 million; Building, $13.5 million; and Specialty Contractors, $156.2 million. The b alances presented include historical accumulated impairment of $76.7 million for the Civil reporting unit and $411.3 million for the Building reporting unit.
﻿
In addition, as of December 31, 2018 and 2017, the Company had the following: (1) non-amortizable trade names with a carrying value of $50.4 million; (2) amortizable trade names with a gross carrying value of $51.1 million and accumulated amortization as of December 31, 2018 and 2017 of $18.8 million and $16.3 million, respectively; and (3) amortizable customer relationships with a gross carrying value of $23.2 million and accumulated amortization as of December 31, 2018 and 2017 of $20.0 million and $18.9 million, respectively.
﻿
Amortization expense related to amortizable intangible assets was $ 3.5 million for each of the years ended December 31, 2018 , 2017 and 2016 . Future amortization expense related to amortizable intangible assets will be approximately $3.5 million per year for the years 2019 through 2021 , $2.6 million for the year 2022 and $2.5 million for the year 2023.
﻿
The weighted-average amortization period for amortizable trade names and customer relationships is 20 years and 12 years, respectively.</t>
  </si>
  <si>
    <t>Financial Commitments</t>
  </si>
  <si>
    <t>Financial Commitments [Abstract]</t>
  </si>
  <si>
    <t>7. Financial Commitments
﻿
Long-Term Debt
﻿
Long-term debt consisted of the following as of the dates of the Consolidated Balance Sheets presented:
﻿
﻿
﻿
﻿
﻿
﻿
As of December 31,
﻿ (in thousands)
2018
2017
﻿ 2017 Senior Notes
$ 493,521
$ 492,734
﻿ Convertible Notes
171,481
161,635
﻿ 2017 Credit Facility
41,000
—
﻿ Equipment financing and mortgages
50,904
76,820
﻿ Other indebtedness
4,598
5,087
﻿ Total debt
761,504
736,276
﻿ Less: Current maturities
16,767
30,748
﻿ Long-term debt, net
$ 744,737
$ 705,528
﻿
The following table reconciles the outstanding debt balance to the reported debt balances as of December 31, 2018 and 2017:
﻿
﻿
﻿
﻿
As of December 31, 2018
As of December 31, 2017
﻿ (in thousands)
Outstanding Long-Term Debt
Unamortized Discount and Issuance Costs
Long-Term
Debt,
as reported
Outstanding Long-Term Debt
Unamortized Discounts and Issuance Costs
Long-Term Debt, as reported
﻿ 2017 Senior Notes
$ 500,000
$ (6,479)
$ 493,521
$ 500,000
$ (7,266)
$ 492,734
﻿ Convertible Notes
200,000
(28,519)
171,481
200,000
(38,365)
161,635
﻿
The unamortized issuance costs related to the 2017 Credit Facility were $ 4.8 million and $6.2 million as of December 31, 2018 and 2017, respectively, and are included in other assets in the Consolidated Balance Sheets.
﻿
2017 Senior Notes
﻿
On April 20 , 2017, the Company issued $500 million in aggregate principal amount of 6.875% Senior Notes due 2025 (the “2017 Senior Notes”) in a private placement offering. Interest on the 2017 Senior Notes is payable in arrears semi-annually in May and November of each year, beginning in November 2017.
﻿
Prior to May 1, 2020, the Company may redeem the 2017 Senior Notes at a redemption price equal to 100% of their principal amount plus a “make-whole” premium described in the indenture. In addition, prior to May 1, 2020, the Company may redeem up to 40% of the original aggregate principal amount of the notes at a redemption price of 106.875% of their principal amount with the proceeds received by the Company from any offering of the Company’s equity. After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events of default and restrictions on the payment of dividends and share repurchases.
﻿
2017 Credit Facility
﻿
On April 20, 2017, the Company entered into a credit agreement (the “2017 Credit Facility”) with SunTrust Bank as Administrative Agent, Swing Line Lender and L/C Issuer and a syndicate of other lenders. The 2017 Credit Facility provides for a $350 million revolving credit facility (the “2017 Revolver”) and a sublimit for the issuance of letters of credit and swingline loans up to the aggregate amount of $150 million and $10 million, respectively, both maturing on April 20, 2022 , unless any of the Convertible Notes, as defined below, are outstanding on December 17, 2020, in which case all such borrowings will mature on December 17, 2020 (subject to certain further exceptions). In addition, the 2017 Credit Facility permits additional borrowings in an aggregate amount of $150 million, which can be in the form of increased capacity on the 2017 Revolver or the establishment of one or more term loans.
﻿
Borrowings under the 2017 Revolver bear interest, at the Company’s option, at a rate equal to (a) the London Interbank Offered Rate (“LIBOR”) plus a margin of between 1.50% and 3.00% or (b) a base rate (determined by reference to the highest of (i) the administrative agent’s prime lending rate, (ii) the federal funds effective rate plus 50 basis points, (iii) the LIBOR rate for a one-month interest period plus 100 basis points and (iv) 0% ), plus a margin of between 0.50% and 2.00% , in each case based on the Consolidated Leverage Ratio (as defined in the 2017 Credit Facility). In addition to paying interest on outstanding principal under the 2017 Credit Facility,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by 2% per annum. The weighted-average annual interest rate on borrowings under the 2017 Revolver was approximately 4.77% during the year ended December 31, 2018.
﻿
The 2017 Credit Facility contains customary covenants for credit facilities of this type, including maximum consolidated leverage ratios ranging from 4.00 :1.00 to 3.25 :1.00 over the life of the facility and a minimum consolidated fixed charge coverage ratio of 1.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
As of December 31, 2018, there was $ 309 million available under the 2017 Revolver, and the Company had not utilized the 2017 Credit Facility for letters of credit. The Company was in compliance with the financial covenants under the 2017 Credit Facility as of December 31 , 2018.
﻿
Repurchase and Redemption of Notes and Termination of Credit Facility
﻿
On April 20, 2017, the Company used proceeds from the 2017 Senior Notes and 2017 Revolver to repurchase or redeem its previously outstanding senior notes ( $300 million of 7.625% Senior Notes due November 1, 2018 ), to pay off and terminate its previous credit facility ( $300 million revolving credit facility and a $250 million term loan, both maturing on May 1, 2018 ), and to pay accrued but unpaid interest and fees.
﻿
Convertible Notes
﻿
On June 15, 2016, the Company issued $200 million of 2.875% Convertible Senior Notes due June 15, 2021 (the “Convertible Notes”) in a private placement offering. The Convertible Notes are unsecured obligations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
To account for the Convertible Notes, the Company applied the provisions of ASC 470-20, Debt with Conversion and Other Options (“ASC 470-20”). ASC 470-20 requires issuers of certain convertible debt instruments that may be settled in cash upon conversion to separately account for the liability (debt) and equity (conversion option) components of the instrument in a manner that reflects the issuer’s nonconvertible debt borrowing rate. This is done by allocating the proceeds from issuance to the liability component based on the fair value of the debt instrument excluding the conversion feature, with the residual allocated to the equity component and classified in additional paid in capital. The $46.8 million difference between the principal amount of the Convertible Notes ( $200.0 million) and the proceeds initially allocated to the liability component ( $153.2 million) is treated as a discount on the Convertible Notes. This difference is being amortized as non-cash interest expense using the interest method, as shown below under Interest Expense . The equity component, however, is not subject to amortization nor subsequent remeasurement.
﻿
In addition, ASC 470-20 requires that the debt issuance costs associated with a convertible debt instrument be allocated between the liability and equity components in proportion to the allocation of the debt proceeds between these two components. The debt issuance costs attributable to the liability component of the Convertible Notes ( $5.1 million) are also treated as a discount on the Convertible Notes and amortized as non-cash interest expense. The debt issuance costs attributable to the equity component ( $1.5 million) were netted with the equity component and are not amortized.
﻿
The following table presents information related to the liability and equity components of the Convertible Notes:
﻿
﻿
﻿ (in thousands)
December 31,
2018
December 31,
2017
﻿ Liability component:
﻿ Principal
$ 200,000
$ 200,000
﻿ Conversion feature
(46,800)
(46,800)
﻿ Allocated debt issuance costs
(5,051)
(5,051)
﻿ Amortization of discount and debt issuance costs (non-cash interest expense)
23,332
13,486
﻿ Net carrying amount
$ 171,481
$ 161,635
﻿
﻿ Equity component:
﻿ Conversion feature
$ 46,800
$ 46,800
﻿ Allocated debt issuance costs
(1,543)
(1,543)
﻿ Deferred taxes
(18,815)
(18,815)
﻿ Net carrying amount
$ 26,442
$ 26,442
﻿
Prior to January 15, 2021, the Convertible Notes will be convertible only under the following circumstances: (1) during the five business day period after any ten consecutive trading day period in which the trading price per $1,000 principal amount of Convertible Notes for such trading day was less than 98% of the product of the last reported sale price of the Company’s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rate of 33.0579 (or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
The Convertible Notes will be convertible at an initial conversion rate of 33.0579 shares of the Company’s common stock per $1,000 principal amount of the Convertible Notes, which is equivalent to an initial conversion price of approximately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with cash, shares of its common stock or a combination thereof. As of December 31 , 2018, the conversion provisions of the Convertible Notes have not been triggered.
﻿
Equipment Financing and Mortgages
﻿
The Company has certain loans entered into for the purchase of specific property, plant and equipment and secured by the assets purchased. The aggregate balance of equipment financing loans was approximately $ 38.6 million and $61.1 million at December 31, 2018 and 2017, respectively, with interest rates ranging from 2.19% to 3.38% with equal monthly installment payments over periods up to ten years with additional balloon payments of $ 12.4 million in 2021 and $ 6.3 million in 2022 on the remaining loans outstanding at December 31, 2018. The aggregate balance of mortgage loans was approximately $12.3 million and $15.7 million at December 31, 2018 and 2017, respectively, with interest rates ranging from a fixed 3.50% to LIBOR plus 3% and equal monthly installment payments over periods up to ten years with additional balloon payments of $2.9 million in 2021 and $7.0 million in 2023.
﻿
The following table presents the future principal payments required under all of the Company’s debt obligations, discussed above:
﻿
﻿
﻿
﻿
﻿ Year (in thousands)
﻿ 2019
$ 16,817
﻿ 2020
46,275
﻿ 2021
218,875
﻿ 2022
7,457
﻿ 2023
7,078
﻿ Thereafter
500,000
﻿
796,502
﻿ Less: Unamortized discount and issuance costs
(34,998)
﻿ Total
$ 761,504
﻿
Interest Expense
﻿
Interest expense as reported in the Consolidated Statements of Income consists of the following:
﻿
﻿
﻿
﻿
For the year ended December 31,
﻿ (in thousands)
2018
2017
2016
﻿ Cash interest expense:
﻿ Interest on 2017 Senior Notes
$ 34,375
$ 23,967
$
—
﻿ Interest on 2017 Credit Facility
8,575
5,517
—
﻿ Interest on Convertible Notes
5,750
5,750
3,115
﻿ Interest on 2010 Senior Notes
—
6,926
22,875
﻿ Interest on 2014 Credit Facility
—
4,455
19,201
﻿ Other interest
2,747
3,261
3,623
﻿ Cash portion of loss on extinguishment
—
1,913
—
﻿ Total cash interest expense
51,447
51,789
48,814
﻿
﻿ Non-cash interest expense (a) :
﻿ Amortization of discount and debt issuance costs on Convertible Notes
9,846
8,967
4,519
﻿ Amortization of debt issuance costs on 2017 Credit Facility
1,439
962
—
﻿ Amortization of debt issuance costs on 2017 Senior Notes
787
516
—
﻿ Amortization of debt issuance costs on 2014 Credit Facility
—
1,703
5,447
﻿ Amortization of discount and debt issuance costs on 2010 Senior Notes
—
308
1,002
﻿ Non-cash portion of loss on extinguishment
—
5,139
—
﻿ Total non-cash interest expense
12,072
17,595
10,968
﻿
﻿ Total interest expense
$ 63,519
$ 69,384
$ 59,782
﻿
(a) The combination of cash and non-cash interest expense produces effective interest rates that are higher than contractual rates. Accordingly, the effective interest rates for the 2017 Senior Notes and the Convertible Notes were 7.13% and 9.39% , respectively, for the year ended December 31, 2018 .
﻿
Leases
﻿
The Company leases certain construction equipment and office space under non-cancellable operating leases, with future minimum rent payments as of December 31, 2018 as follows:
﻿
﻿
﻿
﻿
﻿ Year (in thousands)
﻿ 2019
$ 14,039
﻿ 2020
10,706
﻿ 2021
7,464
﻿ 2022
6,567
﻿ 2023
5,587
﻿ Thereafter
11,662
﻿
56,025
﻿ Less: Sublease rental agreements
(1,398)
﻿ Total
$ 54,627
﻿
Rental expense under operating leases of construction equipment, vehicles and office space was $24.3 million in 2018 , $27.4 million in 2017 and $28.2 million in 2016 .</t>
  </si>
  <si>
    <t>Contingencies and Commitments</t>
  </si>
  <si>
    <t>Contingencies and Commitments [Abstract]</t>
  </si>
  <si>
    <t>8. Commitments and Contingencies
﻿
The Company and certain of its subsidiaries are involved in litigation and various forms of dispute resolution, and are contingently liable for commitments and performance guarantees arising in the ordinary course of business. In addition, other activities inherent to the Company’s business may result in litigation or dispute resolution proceedings when there is a disagreement regarding a change in the scope of work and/or the price associated with that change. In accordance with ASC 606, the Company makes assessments of these types of disputes on a routine basis and estimates and records recovery related to these disputes at the most likely amount it expects to receive, as discussed further in Note 1(d) and Note 4 . These assessments require judgments concerning matters such as litigation developments and outcomes, the anticipated outcome of negotiations and the estimated cost of resolving such disputes. In addition, because most contingencies are resolved over long periods of time, assets and liabilities may change in the future due to various factors. Management believes that, based on current information and discussions with the Company’s legal counsel, the ultimate resolution of these matters is not expected to have a material adverse effect on the Company’s financial position, results of operations or cash flows.
﻿
Several matters are in the litigation and dispute resolution processes that include characteristics which management consider to be other than ordinary routine contract performance related issues. The following discussion provides a background and current status of such material matters.
﻿
Long Island Expressway/Cross Island Parkway Matter
﻿
The Company reconstructed the Long Island Expressway/Cross Island Parkway Interchange (“LIE” Project) for the New York State Department of Transportation (“NYSDOT”). The $130 million project was substantially complete in January 2004 and was accepted by NYSDOT as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NYSDOT is responsible.
﻿
In March 2011, the Company opened a case with the New York State Court of Claims against NYSDOT related to the LIE Project. In May 2011, NYSDOT filed a motion to dismiss the Company’s claim on the grounds that the Company had not provided required documentation for project closeout and filing of a claim. In September 2011, the Company reached agreement on final payment with the Comptroller’s Office on behalf of NYSDOT, which resulted in an amount of $0.5 million payable to the Company and formally closed out the project allowing the Company to re-file its claim. In March 2012, the Company filed its formal Verified Claim seeking $50.7 million in damages. In May 2012, NYSDOT served its answer and asserted counterclaims in the amount of $151 million alleging fraud in the inducement and punitive damages related to alleged violations of the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NYSDOT’s affirmative counterclaims. In June 2018, following additional summary judgment motions, the Court granted the Company’s motion to dismiss NYSDOT’s affirmative defenses, which eliminated the use of NYSDOT’s counterclaim of $151 million as a defense to the claims of the Company. In October 2018, NYSDOT filed a notice of appeal. A trial date for the appeal has not been set.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located in Las Vegas, Nevada, a hotel/casino complex with approximately 3,800 rooms (the “Project”). In June 2009, the owners of the Project filed for bankruptcy protection, under Chapter 11 of the U.S. Bankruptcy Code, in the Southern District of Florida.
﻿
DMI and Fisk recorded mechanic’s liens against the Project totaling approximately $44 million, for unpaid labor, materials and equipment it furnished to the Project. Other unaffiliated contractors, subcontractors and suppliers also recorded mechanic’s liens against the Project, subjecting the property to approximately $550 million in total lien claims by the various lien claimants who furnished labor, materials and equipment to the Project (the “Statutory Lienholders”). In June 2009, DMI filed suit against Turnberry West Construction, Inc., the general contractor, in the Eighth Judicial District Court, Clark County, Nevada, and in May 2010, the court entered an order in favor of DMI for approximately $45 million.
﻿
In January 2010, the Bankruptcy Court approved the sale of the Property to Icahn Nevada Gaming Acquisition, LLC for approximately $150 million. Certain Project lenders (the “Lenders”) who had recorded deeds of trust as security interests in the property which far exceeded the sale proceeds, filed suit against the Statutory Lienholders, including DMI and Fisk, alleging that all mechanic’s liens were subordinate to the Lenders’ deeds of trust against the property. The Nevada Supreme Court ruled in October 2012 that under Nevada Law, the mechanic’s lien claims had priority over a portion of the deeds of trust, but not all of them.
﻿
In October 2013, a comprehensive settlement agreement was reached by and among the Statutory Lienholders and the Lenders to divide the Sale Proceeds such that the Statutory Lienholders would receive approximately $85 million of the sale proceeds (the “Net Statutory Lienholder Proceeds”) and the Lenders would receive the balance. The Bankruptcy Court appointed a mediator to facilitate a settlement between the Statutory Lienholders as to how the Net Statutory Lienholder Proceeds would be distributed, but after engaging in numerous mediation sessions spanning several years, the parties were unable to reach a resolution. DMI filed a motion seeking permission from the Bankruptcy Court to file an action in Nevada to enforce its lien rights against the Net Statutory Lienholder Proceeds, and the motion was granted. Pursuant to that order, litigation involving all Statutory Lienholders was commenced at the end of November 2017 (the “Nevada Action”).
﻿
A determination of each Statutory Lienholder’s rights against the Net Statutory Lienholder Proceeds in the Nevada Action is expected by May 2019, with a pro rata distribution of those monies to follow shortly thereafter.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Westgate Planet Hollywood Matter
﻿
Tutor-Saliba Corporation (“TSC”), a wholly owned subsidiary of the Company, was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was awarded total judgment in the amount of $3.1 million on its construction defect claims, which includes interest up through the date of judgment. WPH and its Sureties filed a notice of appeal. TSC filed a notice of appeal on the defect award. In July 2014, the District Court ordered WPH to post an additional supersedeas bond on appeal, in the amount of $1.7 million, in addition to the lien release bond of $22.3 million, which increases the security up to $24.0 million. In May 2017, the Nevada Supreme Court issued its ruling on the appeal by WPH and its Sureties. With only minor adjustments, the Nevada Supreme Court affirmed the District Court’s judgment, and following further proceedings in the District Court, the anticipated final recovery to the Company is estimated to exceed $20 million, including interest and recovery of certain attorneys’ fees and costs of which the Company collected more than $16 million in 2017. In December 2017 and in January 2018, the District Court issued several post-appeal orders confirming its previous rulings. Some of those matters have been appealed and are expected to be resolved in the first half of 2019. Once resolved, TSC will seek an order from the District Court seeking the remaining $4 million in interest and fees associated with the matter.
﻿
The Company does not expect the ultimate resolution of this matter to have a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ive Star Electric Matter
﻿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
As of December 31, 2018, the Company cannot predict the ultimate outcome of the investigation and cannot reasonably estimate the potential loss or range of loss that Five Star or the Company may incur or the impact of the results of the investigation on Five Star or the Company.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d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their obligations under the terms of the Policy. WSDOT is deemed a plaintiff since WSDOT is an insured under the Policy and had filed its own claim for damages. Hitachi Zosen (“Hitachi”), the manufacturer of the TBM, has also joined the case as a plaintiff for costs incurred to repair the damages to the TBM. In September 2018, rulings received on pre-trial motions effectively limited potential recovery under the Policy for STP, WSDOT and Hitachi. However, on December 19, 2018, the Court of Appeal granted the Company’s request for a discretionary appeal of those rulings. The appeal is expected to be heard in the second half of 2019. To the extent we are unable to recover damages under the Policy, we can still seek recovery against WSDOT and Hitachi.
﻿
In March 2016, WSDOT filed a complaint against STP in Thurston County Superior Court for breach of contract alleging STP’s delays and failure to perform and declaratory relief concerning contract interpretation. STP filed its answer to WSDOT’s complaint and filed a counterclaim against WSDOT and Hitachi. Trial is scheduled for October 2019.
﻿
As of December 31, 2018, the Company has concluded that the potential for a material adverse financial impact due to the Insurers’ denial of coverage and WSDOT’s legal actions is neither probable nor remote, and the potential loss or range of loss is not reasonably estimable. With respect to STP’s claims against the Insurers, WSDOT and Hitachi, management has included an estimate of the total anticipated recovery, concluded to be both probable and reliably estimable, in receivables or costs and estimated earnings in excess of billings recorded to date. To the extent new facts become known or the final recoveries vary from the estimate, the impact of the change will be reflected in the financial statements at that time.</t>
  </si>
  <si>
    <t>Other Income, Net</t>
  </si>
  <si>
    <t>Other Income, Net [Abstract]</t>
  </si>
  <si>
    <t>9. Other Income, Net
﻿
On May 31, 2017, the Company entered into a settlement agreement with Merrill Lynch, Pierce, Fenner &amp; Smith Incorporated (“Merrill Lynch”), as successor in interest to Banc of America Securities LLC and Bank of America, N.A. (collectively “BofA”), to resolve the pending litigation between the Company and Merrill Lynch. The litigation, which was filed by the Company in 2011, related to the Company’s purchase of certain auction-rate securities from BofA.
﻿
On June 6, 2017, the Company received the $37.0 million cash settlement payment agreed to in the settlement agreement, and the pending litigation was dismissed with prejudice. Neither party made any admission of liability or wrongdoing, and the settlement agreement includes mutual releases of all claims and liabilities related to the subject matter of the pending litigation.
﻿
The Company recognized the settlement as a gain and reported it as a component of other income, net in its Consolidated Statement of Income for the year ended December 31, 2017.</t>
  </si>
  <si>
    <t>Share-Based Compensation</t>
  </si>
  <si>
    <t>Share-Based Compensation [Abstract]</t>
  </si>
  <si>
    <t>10. Share-Based Compensation
﻿
﻿
On April 10, 2018, the Company adopted the Tutor Perini Corporation Omnibus Incentive Plan (the “Current Plan”), which was approved by the Company’s shareholders on May 23, 2018. The Current Plan effected the merger of the Company’s Amended and Restated Tutor Perini Corporation Long-Term Incentive Plan, as amended and restated on October 2, 2014 (the “2014 Plan”) and the Tutor Perini Corporation Incentive Compensation Plan adopted on April 3, 2017 (the “2017 Plan,” together with the 2014 Plan and the Current Plan, the “Plans”). The Current Plan provides for various types of share-based grants, including restricted and unrestricted stock units and stock options. Restricted and unrestricted stock units give the holder the right to exchange their stock units for shares of the Company’s common stock on a one-for-one basis.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Restricted stock units and stock options are usually subject to certain service and performance conditions as well as other restrictions. The term for stock options is limited to 10 years from the date of grant. As of December 31 , 2018, there were 800,667 shares of common stock available for grant under the Company’s Current Plan. As of December 31, 2018, the Plans had an aggregate of 4,732,044 of restricted stock units and stock options from outstanding, historical awards that either have not vested or have vested but have not been exercised. Any awards that were granted under the 2014 Plan or the 2017 Plan that are forfeited, cancelled or held back for net settlement will become available to be issued under the Current Plan.
﻿
The terms of the Plans give the Company the right to settle the vesting of share-based grants in cash or shares. During the year ended December 31, 2018, the Company did not settle any awards in cash. During the year ended December 31 , 2017, the Company paid approximately $0.6 million to settle share-based awards.
﻿
Many of the awards issued under the Plans contain separate tranches, each for a separate performance period and each with a performance target to be established subsequent to the award date; accordingly, the tranches are accounted for under ASC 718, Stock Compensation (“ASC 718”) as separate grants, with the grant date being the date the performance targets for a given tranche are established and communicated to the grantee. Similarly, for these awards, compliance with the requirements of the Plans is also based on the number of units granted in a given year, as determined by ASC 718, rather than the number of units awarded in a given year. As a result, as of December 31, 2018, the Company had outstanding awards with 160,000 restricted stock units and 160,000 stock options that had not been granted yet. These units will be granted in 2019 and 2020 when the performance targets for those respective years are established.
﻿
The following table summarizes restricted stock unit and stock option activity:
﻿
﻿
﻿
﻿
Restricted Stock Units
Stock Options
﻿
Weighted-
Weighted-
﻿
Average
Average
﻿
Grant Date
Exercise/
﻿
Fair Value
(Strike) Price
﻿
Number
Per Share
Number
Per Share
﻿ Outstanding as of December 31, 2015 725,597
$ 25.28
1,998,000
$ 19.62
﻿ Granted 483,387
19.14
274,000
16.20
﻿ Vested/exercised (52,500)
18.74
(97,500)
12.72
﻿ Outstanding as of December 31, 2016 1,156,484
$ 22.64
2,174,500
$ 19.50
﻿ Granted 1,064,000
30.02
539,000
24.54
﻿ Expired or cancelled (20,985)
23.91
(19,466)
26.56
﻿ Vested/exercised (801,515)
19.38
(140,000)
21.41
﻿ Outstanding as of December 31, 2017 1,397,984
$ 30.11
2,554,034
$ 20.45
﻿ Granted 699,000
24.21
664,000
23.20
﻿ Expired or cancelled (240,289)
32.76
(274,990)
22.82
﻿ Vested/exercised (387,695)
28.67
—
—
﻿ Outstanding as of December 31, 2018 1,469,000
$ 27.27
2,943,044
$ 20.89
﻿
The following table summarizes unrestricted stock units, which are generally issued to the non-employee members of the Company’s Board of Directors as part of their annual retainer fees:
﻿
﻿
﻿
﻿
﻿
﻿
Unrestricted Stock Units
﻿
Weighted-Average
﻿
Grant Date
﻿ Year
Number
Fair Value Per Share
﻿ 2016
64,603
$ 21.67
﻿ 2017
99,155
26.26
﻿ 2018
115,420
21.26
﻿
The fair value of unrestricted stock units issued during 2018, 2017 and 2016 was approximately $ 2.5 million , $2.6 million and $1.4 million, respectively.
﻿
The fair value of restricted stock units that vested during 2018 , 2017 and 2016 was approximately $7.9 million, $25.3 million and $1.0 million, respectively. There were no stock options exercised during 2018. The aggregate intrinsic value, representing the difference between the market value on the date of exercise and the option price of the stock options exercised during 2017 and 2016 was $1.3 million and $1.1 million, respectively, with a corresponding tax benefit of $0.6 million and $0.5 million, respectively. As of December 31, 2018, the balance of unamortized restricted stock and stock option expense was $21.4 million and $6.0 million, respectively, which will be recognized over weighted-average periods of 2.0 years for both restricted stock units and stock options.
﻿
The 2,943,044 outstanding stock options as of December 31, 2018 had an intrinsic value of $2.5 million and a weighted-average remaining contractual life of 4.8 years. Of those outstanding options: (1) 2,034,044 were exercisable with an intrinsic value of $2.5 million, a weighted-average exercise price of $19.42 per share and a weighted-average remaining contractual life of 3.1 years; (2) 909,000 have been granted but have not vested with no intrinsic value, a weighted-average exercise price of $ 23.92 per share and a weighted-average remaining contractual life of 8.5 years. Of the granted but unvested options, 876,750 , are expected to vest.
﻿
The fair value of restricted and unrestricted stock units is based on the closing price of the Company’s common stock on the New York Stock Exchange on the date of the grant and the fair value of stock options is based on the Black-Scholes model. For certain performance-based awards containing market condition components, the fair value on the grant date is determined using a Monte Carlo simulation model.
﻿
The fair value on the grant date and the significant assumptions used in the Black-Scholes option-pricing model are as follows:
﻿
﻿
﻿
﻿
Year Ended December 31,
﻿
2018
2017
2016
﻿ Total stock options granted
664,000
539,000
274,000
﻿ Weighted-average grant date fair value
$ 11.09
$ 13.11
$ 5.31
﻿ Weighted-average assumptions:
﻿ Risk-free rate
2.6
%
1.8
%
1.2
%
﻿ Expected life of options (a)
5.8
4.8
4.2
﻿ Expected volatility (b)
42.2
%
43.1
%
40.6
%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
﻿
For the respective years ended December 31, 2018, 2017 and 2016, the Company recognized, as part of general and administrative expenses, costs for share-based payment arrangements for employees of $ 21.1 million, $19.6 million and $ 13.4 million. Additionally for the same periods, the Company also recognized as part of general and administrative expenses costs for share-based awards to non-employee directors of $ 1.7 million, $1.6 million and $1.4 million, respectively. The aggregate tax benefits for these awards were approximately $ 3.8 million, $8.7 million and $6.1 million, for the respective periods.</t>
  </si>
  <si>
    <t>Employee Benefit Plans</t>
  </si>
  <si>
    <t>Employee Benefit Plans [Abstract]</t>
  </si>
  <si>
    <t>11. Employee Benefit Plans
﻿
Defined Benefit Pension Plan
﻿
The Company has a defined benefit pension plan that covers certain of its executive, professional, administrative and clerical employees, subject to certain specified service requirements. The pension plan is noncontributory and benefits are based on an employee’s years of service and “final average earnings,” as defined by the pension plan. The pension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
The Company historically has used the date of its year-end as its measurement date to determine the funded status of the pension plan.
﻿
The long-term investment goals of the Company’s pension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ension plan’s longer-term objectives.
﻿
The pension plan’s assets are managed by a third-party investment manager. The Company monitors investment performance and risk on an ongoing basis.
﻿
A summary of net periodic benefit cost is as follows:
﻿
﻿
﻿
﻿
Year Ended December 31,
﻿ (in thousands)
2018
2017
2016
﻿ Interest cost
$ 3,496
$ 3,919
$ 4,153
﻿ Service cost
875
850
600
﻿ Expected return on plan assets
(4,302)
(4,358)
(4,803)
﻿ Recognized net actuarial losses
2,067
1,897
1,745
﻿ Net periodic benefit cost
$ 2,136
$ 2,308
$ 1,695
﻿ Actuarial assumptions used to determine net cost:
﻿ Discount rate
3.45
%
3.90
%
4.10
%
﻿ Expected return on assets
6.00
%
6.00
%
6.00
%
﻿ Rate of increase in compensation
N/A
N/A
N/A
﻿
The target asset allocation for the Company’s pension plan by asset category for 2019 and the actual asset allocation as of December 31, 2018 and 2017 by asset category are as follows:
﻿
﻿
﻿
﻿
﻿
Percentage of Plan Assets as of December 31,
﻿
Target
﻿
Allocation
Actual Allocation
﻿ Asset Category
2019
2018
2017
﻿ Cash
5
%
3
%
3
%
﻿ Equity funds:
﻿ Domestic
45
50
41
﻿ International
20
27
31
﻿ Fixed income funds
30
20
25
﻿ Total
100
%
100
%
100
%
﻿
As of December 31, 2018 and 2017, pension plan assets included approximately $ 16.5 million and $30.7 million, respectively, of investments in hedge funds and equity partnerships which do not have readily determinable fair values. The underlying holdings of the funds were comprised of a combination of assets for which the estimate of fair value is determined using information provided by fund managers.
﻿
The Company expects to contribute approximately $4.6 million to its defined benefit pension plan in 2019.
﻿
Future benefit payments under the plans are estimated as follows:
﻿
﻿
﻿
﻿ (in thousands)
﻿ Year ended December 31,
﻿ 2019
$ 6,810
﻿ 2020
6,779
﻿ 2021
6,729
﻿ 2022
6,669
﻿ 2023
6,590
﻿ 2024-2028
31,752
﻿ Total
$ 65,329
﻿
The following tables provide a reconciliation of the changes in the fair value of plan assets and plan benefit obligations during 2018 and 2017 , and a summary of the funded status as of December 31, 2018 and 2017 :
﻿
﻿
﻿
﻿
﻿
Year Ended December 31,
﻿ (in thousands)
2018
2017
﻿ Change in Fair Value of Plan Assets
﻿ Balance at beginning of year
$ 71,541
$ 66,057
﻿ Actual return on plan assets
(4,758)
9,224
﻿ Company contribution
2,975
2,838
﻿ Benefit payments
(6,649)
(6,578)
﻿ Balance at end of year
$ 63,109
$ 71,541
﻿
﻿
﻿
﻿
﻿
Year Ended December 31,
﻿ (in thousands)
2018
2017
﻿ Change in Benefit Obligations
﻿ Balance at beginning of year
$ 106,218
$ 103,681
﻿ Interest cost
3,496
3,919
﻿ Service cost
875
850
﻿ Assumption change (gain) loss
(7,056)
3,854
﻿ Actuarial (gain) loss
(1,014)
492
﻿ Benefit payments
(6,650)
(6,578)
﻿ Balance at end of year
$ 95,869
$ 106,218
﻿
﻿
﻿
﻿
﻿
As of December 31,
﻿ (in thousands)
2018
2017
﻿ Funded status
$ (32,760)
$ (34,677)
﻿ Net unfunded amounts recognized in Consolidated Balance Sheets consist of:
﻿ Current liabilities
$ (262)
$ (279)
﻿ Long-term liabilities
(32,498)
(34,398)
﻿ Total net unfunded amount recognized in Consolidated Balance Sheets
$ (32,760)
$ (34,677)
﻿
Amounts not yet recognized in net periodic benefit cost and included in accumulated other comprehensive loss consist of net actuarial losses before income taxes of $ 57.6 million and $58.7 million as of December 31, 2018 and 2017, respectively.
﻿
﻿
In 2018, net other comprehensive income of $1.1 million consisted of reclassification adjustments for the amortization of previously existing actuarial losses and net actuarial gains arising during the period. In 2017, net other comprehensive income of $2.4 million consisted of reclassification adjustments for the amortization of previously existing actuarial losses and net actuarial gains arising during the period. In 2016, net actuarial losses arising during the year were partially offset by reclassification adjustments for the amortization of previously existing actuarial losses and resulted in net other comprehensive loss of $ 4.3 million.
﻿
The estimated amount of the net accumulated loss (consisting of net actuarial losses) that will be amortized from accumulated other comprehensive loss into net periodic benefit cost in 2019 is $1.9 million.
﻿
The discount rate used in determining the accumulated post-retirement benefit obligation was 4.1 % as of December 31, 2018 and 3.5% as of December 31, 2017. The discount rate used for the accumulated post-retirement obligation was derived using a blend of U.S. Treasury and high-quality corporate bond discount rates.
﻿
﻿
The expected long-term rate of return on assets assumption was 6.0% for both 2018 and 2017. The expected long-term rate of return on assets assumption was developed considering forward looking capital market assumptions and historical return expectations for each asset class assuming the plans’ target asset allocation and full availability of invested assets.
﻿
Closely held fund strategies seek to capitalize on inefficiencies identified across different asset classes or markets and include long-short equity and long equity, event-driven, multi-strategy and distressed credit.
﻿
Plan assets were measured at fair value. Registered investment companies are public investment vehicles valued using the Net Asset Value (“NAV”) of shares held by the pension plan at year-end. Equity and fixed income funds are valued based on quoted market prices in active markets. Closely held funds held by the pension plan, which are only available through private offerings, do not have readily determinable fair values. Estimates of fair value of these funds were determined using the information provided by the fund managers and are generally based on the NAV per share or its equivalent.
﻿
The following table sets forth the pension plan assets at fair value in accordance with the fair value hierarchy described in Note 12:
﻿
﻿
﻿
﻿
﻿
As of December 31, 2018
As of December 31, 2017
﻿
Fair Value Hierarchy
Fair Value Hierarchy
﻿ (in thousands)
Level 1
Level 2
Level 3
Total
Level 1
Level 2
Level 3
Total
﻿ Cash and cash equivalents
$ 7,587
$
—
$
—
$ 7,587
$ 2,390
$
—
$
—
$ 2,390
﻿ Fixed income funds
—
2,585
—
2,585
18,031
—
—
18,031
﻿ Equity funds
36,436
—
—
36,436
20,372
—
—
20,372
﻿
$ 44,023
$ 2,585
$
—
$ 46,608
$ 40,793
$
—
$
—
$ 40,793
﻿ Closely held funds (a)
﻿ Equity partnerships
5,580
8,711
﻿ Hedge fund investments
10,921
22,037
﻿ Total closely held funds (a)
16,501
30,748
﻿ Total
$ 44,023
$ 2,585
$
—
$ 63,109
$ 40,793
$
—
$
—
$ 71,541
(a)
Closely held funds in private investment were comprised of a combination of Level 1, 2 and 3 investments, but were not categorized in the fair value hierarchy because they were measured at NAV using the practical expedient under ASC 820, Fair Value Measurement (“ASC 820”).
The plans have benefit obligations in excess of the fair value of each plan’s assets as follows:
﻿
﻿
﻿
﻿
﻿
As of December 31, 2018
As of December 31, 2017
﻿
Benefit
Benefit
﻿
Pension
Equalization
Pension
Equalization
﻿ (in thousands)
Plan
Plan
Total
Plan
Plan
Total
﻿ Projected benefit obligation
$ 92,816
$ 3,053
$ 95,869
$ 102,806
$ 3,412
$ 106,218
﻿ Accumulated benefit obligation
$ 92,816
$ 3,053
$ 95,869
$ 102,806
$ 3,412
$ 106,218
﻿ Fair value of plans' assets
63,109
—
63,109
71,541
—
71,541
﻿ Projected benefit obligation greater than fair value of plans' assets
$ 29,707
$ 3,053
$ 32,760
$ 31,265
$ 3,412
$ 34,677
﻿ Accumulated benefit obligation greater than fair value of plans' assets
$ 29,707
$ 3,053
$ 32,760
$ 31,265
$ 3,412
$ 34,677
﻿
Section 401(k) Plan
﻿
The Company has a contributory Section 401(k) plan which covers its executive, professional, administrative and clerical employees, subject to certain specified service requirements. The cost recognized by the Company for its 401(k) plan was $ 4.2 million in 201 8, $4.2 million in 2017 and $ 4.0 million in 2016. The Company’s contribution is based on a non-discretionary match of employees’ contributions, as defined by the plan.
﻿
Multiemployer Plans
﻿
In addition to the Company’s defined benefit pension and contribution plans discussed above, the C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therefore, has not recognized a liability for its proportionate share of any unfunded vested liabilities associated with these plans.
﻿
The following table summarizes key information for the plans that the Company made significant contributions to during the three years ended December 31, 2018:
﻿
﻿
﻿
﻿
﻿
Expiration
﻿
FIP/RP
Date of
﻿
Pension Protections Act
Status
Company Contributions
Collective
﻿
EIN/Pension
Zone Status
Pending Or
(amounts in millions) (b)
Surcharge
Bargaining
﻿ Pension Fund
Plan Number
2018
2017
Implemented
2018
2017
2016
Imposed
Agreement
﻿ The Pension, Hospitalization and Benefit Plan of the Electrical Industry - Pension Trust Fund
13-6123601/001
Green
Green
N/A
$ 12.2
$ 16.0
$ 15.8
(a)
No
4/30/2019
﻿ Carpenters Pension Trust Fund for Northern California
94-6050970
Red
Red
Implemented
4.9
8.2
4.4
No
6/30/2019
﻿ Excavators Union Local 731 Pension Fund
13-1809825/002
Green
Green
N/A
4.1
4.3
4.2
No
4/30/2022
﻿ Northern California Electrical Workers Pension Plan
94-6062674
Green
Green
N/A
4.1
5.2
1.5
No
5/31/2022
﻿ Laborers Pension Trust Fund for Northern California
94-6277608
Green
Yellow
N/A
3.8
6.6
5.6
No
6/30/2019
﻿ Steamfitters Industry Pension Fund
13-6149680/001
Green
Green
N/A
3.5
3.9
(a)
3.9
(a)
No
6/30/2020
_____________________________________________________________________________________________________________
﻿
(a)
These amounts exceeded 5% of the respective total plan contributions.
(b)
The Company's contributions as a percentage of total plan contributions were not available for the 2018 plan year for any of the above pension funds nor the 2017 plan year for The Pension, Hospitalization and Benefit Plan of the Electrical Industry - Pension Trust Fund.
﻿
In addition to the individually significant plans described above, the Company also contributed approxim ately $29.3 million in 2018, $ 27.8 million in 2017 and $ 48.3 million in 2016 to other multiemployer pension plans.</t>
  </si>
  <si>
    <t>Fair Value Measurements</t>
  </si>
  <si>
    <t>Fair Value Measurements [Abstract]</t>
  </si>
  <si>
    <t>12. Fair Value Measurements
﻿
The fair value hierarchy established by ASC 820 prioritizes the use of inputs used in valuation techniques into the following three levels:
﻿
 Level 1 inputs are observable quoted prices in active markets for identical assets or liabilities
 Level 2 inputs are observable, either directly or indirectly, but are not Level 1 inputs
 Level 3 inputs are unobservable
﻿
The following fair value hierarchy table presents the Company’s assets that are measured at fair value on a recurring basis as of December 31, 2018 and 2017 :
﻿
﻿
﻿
﻿
As of December 31, 2018
As of December 31, 2017
﻿
Fair Value Hierarchy
Fair Value Hierarchy
﻿ (in thousands)
Level 1
Level 2
Level 3
Total
Level 1
Level 2
Level 3
Total
﻿ Cash and cash equivalents (a)
$ 116,075
$
—
$
—
$ 116,075
$ 192,868
$
—
$
—
$ 192,868
﻿ Restricted cash (a)
3,788
—
—
3,788
4,780
—
—
4,780
﻿ Restricted investments (b)
—
58,142
—
58,142
—
—
—
—
﻿ Investments in lieu of retainage (c)
62,858
1,190
—
64,048
69,891
2,405
—
72,296
﻿ Total
$ 182,721
$ 59,332
$
—
$ 242,053
$ 267,539
$ 2,405
$
—
$ 269,944
﻿
(a) Includes money market funds with original maturity dates of three months or less.
(b) During 2018, the Company reclassified its restricted investments from the held-to-maturity category to the available-for-sale category as a result of a change in management’s investment strategy. At the time of the transfer, the securities had an aggregate amortized cost of $60.1 million and an immaterial aggregate unrealized loss. Restricted investments, as of December 31 , 2018, consist of investments in corporate debt securities of $ 30.4 million and U.S. government agency securities of $ 27.7 million with maturities of up to five years, and are valued based on pricing models, which are determined from a compilation of primarily observable market information, broker quotes in non-active markets or similar assets and are therefore classified as Level 2 Assets. As of December 31, 2017, restricted investments consisted of investments in U.S. agency securities of $26.1 million and corporate debt securities of $33.0 million. The amortized cost of these securities at December 31, 2018 and 2017 was not materially different from the fair value.
(c)
Investments in lieu of retainage are included in retainage receivable and as of December 31, 2018 are comprised of money market funds of $ 62.9 million and municipal bonds of $ 1. 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7, investments in lieu of retainage consisted of money market funds of $69.9 million and municipal bonds of $2.4 million. The amortized cost of these available-for-sale securities at December 31 , 2018 and 2017 was not materially different from the fair value.
﻿
The C omp any did not have material transfers between Levels 1 and 2 during the years ended December 31 , 2018 and 2017.
﻿
The carrying values of receivables, payables and other amounts arising out of normal contract activities, including retainage, which may be settled beyond one year, are estimated to approximate fair value. Of the Company’s long-term debt, the fair value of the 2017 Senior Notes was $ 466.8 million and $537.5 million as of December 31 , 2018 and 2017, respectively. The fair value of the Convertible Notes was $ 184.4 million and $222.2 million as of December 31, 2018 and 2017, respectively. The fair values of the 2017 Senior Notes and Convertible Notes were determined using Level 1 inputs, specifically current observable market prices. The reported value of the Company’s remaining borrowings approximates fair value as of December 31, 2018 and 2017.</t>
  </si>
  <si>
    <t>Variable Interest Entities</t>
  </si>
  <si>
    <t>Variable Interest Entities [Abstract]</t>
  </si>
  <si>
    <t>13. Variable Interest Entities
﻿
The Company may form joint ventures or partnerships with third parties for the execution of single contracts or projects. In accordance with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
As of December 31 , 2018, the Company had unconsolidated VIE-related current assets and liabilities of $ 4.0 million and $ 3.8 million, respectively, included in the Company’s Consolidated Balance Sheet. As of December 31, 2017 , the Company had unconsolidated VIE-related current assets and liabilities each of $0.8 million, included in the Company’s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December 31 , 2018.
﻿
As of December 31, 2018, the Company’s Consolidated Balance Sheet included current and noncurrent assets of $ 173.9 million and $51.5 million, respectively, as well as current liabilities of $ 319.9 million related to the operations of its consolidated VIEs. As of December 31, 2017, the Company’s Consolidated Balance Sheet included current and noncurrent assets of $95.5 million and $11.6 million, respectively, as well as current liabilities of $140.7 million related to the operations of its consolidated VIEs.
﻿
Below is a discussion of some of the Company’s more significant or unique VIEs.
﻿
The Company established a joint venture to construct the Purple Line Section 2 Extension project, a $1.4 billion mass-transit project in Los Angeles, California. The Company has a 75% interest in the joint venture with the remaining 25% held by O&amp;G Industries, Inc. (“O&amp;G”).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
The Company also established a joint venture with Parsons Corporation (“Parsons”) to construct the Newark Liberty International Airport Terminal One project, a $1.4 billion transportation infrastructure project in Newark, New Jersey.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si>
  <si>
    <t>Business Segments</t>
  </si>
  <si>
    <t>Business Segments [Abstract]</t>
  </si>
  <si>
    <t>14. Business Segments
﻿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ontracting services provided by the Civil segment include construction and rehabilitation of highways, bridges, tunnels, mass-transit systems, and water management and wastewater treatment facilities.
﻿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high-tech.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years ended December 31, 2018 , 2017 and 2016 :
﻿
﻿
﻿
Reportable Segments
﻿
Specialty
Segment
Consolidated
﻿ (in thousands)
Civil
Building
Contractors
Total
Corporate
Total
﻿ Year ended December 31, 2018
﻿ Total revenue
$ 1,810,232
$ 1,866,902
$ 1,006,870
$ 4,684,004
$
—
$ 4,684,004
﻿ Elimination of intersegment revenue
(224,139)
(5,203)
—
(229,342)
—
(229,342)
﻿ Revenue from external customers
$ 1,586,093
$ 1,861,699
$ 1,006,870
$ 4,454,662
$
—
$ 4,454,662
﻿ Income (loss) from construction operations (a)
$ 168,256
$ 43,939
$ 43,430
$ 255,625
$ (63,749)
(b)
$ 191,876
﻿ Capital expenditures
$ 73,866
$ 1,655
$ 777
$ 76,298
$ 771
$ 77,069
﻿ Depreciation and amortization (c)
$ 29,685
$ 1,956
$ 4,358
$ 35,999
$ 11,268
$ 47,267
﻿ Year ended December 31, 2017
﻿ Total revenue
$ 1,856,164
$ 1,982,857
$ 1,213,708
$ 5,052,729
$
—
$ 5,052,729
﻿ Elimination of intersegment revenue
(253,989)
(41,532)
—
(295,521)
—
(295,521)
﻿ Revenue from external customers
$ 1,602,175
$ 1,941,325
$ 1,213,708
$ 4,757,208
$
—
$ 4,757,208
﻿ Income (loss) from construction operations
$ 192,207
$ 34,199
$ 18,938
$ 245,344
$ (65,867)
(b)
$ 179,477
﻿ Capital expenditures
$ 27,694
$ 267
$ 721
$ 28,682
$ 1,598
$ 30,280
﻿ Depreciation and amortization (c)
$ 33,767
$ 2,021
$ 4,699
$ 40,487
$ 11,443
$ 51,930
﻿ Year ended December 31, 2016
﻿ Total revenue
$ 1,830,857
$ 2,146,747
$ 1,234,272
$ 5,211,876
$
—
$ 5,211,876
﻿ Elimination of intersegment revenue
(161,894)
(76,906)
—
(238,800)
—
(238,800)
﻿ Revenue from external customers
$ 1,668,963
$ 2,069,841
$ 1,234,272
$ 4,973,076
$
—
$ 4,973,076
﻿ Income (loss) from construction operations (d)
$ 172,668
$ 51,564
$ 37,908
$ 262,140
$ (60,220)
(b)
$ 201,920
﻿ Capital expenditures
$ 13,541
$ 516
$ 1,005
$ 15,062
$ 681
$ 15,743
﻿ Depreciation and amortization (c)
$ 48,561
$ 2,186
$ 5,035
$ 55,782
$ 11,520
$ 67,302
_____________________________________________________________________________________________________________
(a)
During the year ended December 31 , 2018, the Company recorded a charge of $17.8 million in income from construction operations (an after-tax impact of $ 12.8 million, or $ 0.25 per diluted share), which was primarily non-cash, as a result of the unexpected outcome of an arbitration decision related to a subcontract back charge dispute on a Civil segment project in New York that was completed in 2013.
(b)
Consists primarily of corporate general and administrative expenses.
(c)
Depreciation and amortization is included in income from construction operations.
(d)
During the year ended December 31, 2016 the Company recorded net favorable adjustments totaling $3.0 million in income from construction operations (an after-tax impact of $1.8 million, or $0.04 per diluted share) for various Five Star Electric projects in New York in the Specialty Contractors segment. The net impact included material adjustments related to two electrical subcontract projects: a favorable adjustment of $14.0 million for a completed project (an after-tax impact of $8.2 million, or $0.17 per diluted share) and an unfavorable adjustment of $13.8 million for a project that was nearly complete (an after-tax impact of $8.1 million, or $0.16 per diluted share).
﻿
The above were the only changes in estimates considered material to the Company’s results of operations during the periods presented herein.
﻿
Total assets by segment are as follows:
﻿
﻿
﻿
As of December 31,
﻿ (in thousands)
2018
2017
﻿ Civil
$ 2,574,326
$ 2,452,108
﻿ Building
913,746
909,207
﻿ Specialty Contractors
745,313
767,807
﻿ Corporate and other (a)
154,367
135,001
﻿ Total assets
$ 4,387,752
$ 4,264,123
(a)
Consists principally of cash, equipment, tax-related assets and insurance-related assets, offset by the elimination of assets related to intersegment revenue.
﻿
Geo graphic Information
﻿
Information concerning principal geographic areas is as follows:
﻿
﻿
﻿
﻿
Year Ended December 31,
﻿ (in thousands)
2018
2017
2016
﻿ Revenue:
﻿ United States
$ 4,180,206
$ 4,613,644
$ 4,802,393
﻿ Foreign and U.S. territories
274,456
143,564
170,683
﻿ Total revenue
$ 4,454,662
$ 4,757,208
$ 4,973,076
﻿
﻿
﻿
﻿
﻿
As of December 31,
﻿ (in thousands)
2018
2017
﻿ Assets:
﻿ United States
$ 4,225,143
$ 4,093,673
﻿ Foreign and U.S. territories
162,609
170,450
﻿ Total assets
$ 4,387,752
$ 4,264,123
﻿
Reconciliation of Segment Information to Consolidated Amounts
﻿
A reconciliation of segment results to the consolidated income before income taxes is as follows:
﻿
﻿
﻿
Year Ended December 31,
﻿ (in thousands)
2018
2017
2016
﻿ Income from construction operations
$ 191,876
$ 179,477
$ 201,920
﻿ Other income, net
4,256
43,882
6,977
﻿ Interest expense
(63,519)
(69,384)
(59,782)
﻿ Income before income taxes
$ 132,613
$ 153,975
$ 149,115
﻿</t>
  </si>
  <si>
    <t>Related Party Transactions</t>
  </si>
  <si>
    <t>Related Party Transactions [Abstract]</t>
  </si>
  <si>
    <t>15. Related Party Transactions
﻿
The Company leases, at market rates, certain facilities from an entity owned by Ronald N. Tutor, the Company’s Chairman and Chief Executive Officer. Under these leases, the Company paid $3.0 million in 2018 and $2.8 million in both 2017 and 2016 , and recognized expense of $3.2 million in each of the three years.
﻿
Raymond R. Oneglia, Vice Chairman of O&amp;G, is a director of the Company. The Company occasionally forms construction project joint ventures with O&amp;G. During the three years ended December 31 , 2018, the Company had active joint ventures with O&amp;G including two infrastructure projects in the northeastern United States that were completed in 2017 and one to construct the Purple Line Section 2 Extension project in Los Angeles, California in which the Company’s and O&amp;G’s joint venture interests are 75% and 25% , respectively. O&amp;G may provide equipment and services to these joint ventures on customary trade terms; there were no material p ayments made by these joint ventures to O&amp;G for services and equipment during the years ended December 31, 2018 , 2017 and 2016 .
﻿
Peter Arkley, Senior Managing Director, Construction Services Group, of Alliant Insurance Services, Inc. (“Alliant”), is a director of the Company. The Company uses Alliant for various insurance-related services. The associated expenses for services provided for the years ended December 31, 2018, 2017 and 2016 were $ 14.7 million, $17.6 million and $8.9 million, respectively. The Company owed Alliant $ 4.1 million and $0.5 million as of December 31, 2018 and 2017 , respectively, for services rendered.</t>
  </si>
  <si>
    <t>Unaudited Quarterly Financial Data</t>
  </si>
  <si>
    <t>Unaudited Quarterly Financial Data [Abstract]</t>
  </si>
  <si>
    <t>16. Unaudited Quarterly Financial Data
﻿
The following table presents selected unaudited quarterly financial data for each full quarterly period of 2018 and 2017 :
﻿
﻿
﻿
﻿ (in thousands, except per common share amounts)
First
Second
Third
Fourth
﻿ Year Ended December 31, 2018
Quarter
Quarter
Quarter
Quarter
﻿ Revenue
$ 1,028,156
$ 1,120,085
$ 1,123,137
$ 1,183,284
﻿ Gross profit
67,068
118,640
111,124
157,621
﻿ Income (loss) from construction operations
(925)
54,815
47,306
90,680
﻿ Income (loss) before income taxes
(15,210)
39,867
32,804
75,152
﻿ Net income (loss)
(10,942)
27,896
25,436
55,391
﻿ Net income (loss) attributable to Tutor Perini Corporation
(12,124)
24,883
21,272
49,405
﻿ Earnings (loss) per common share:
﻿ Basic
$ (0.24)
$ 0.50
$ 0.43
$ 0.99
﻿ Diluted
$ (0.24)
$ 0.49
$ 0.42
$ 0.98
﻿
﻿
﻿
﻿
﻿ (in thousands, except per common share amounts)
First
Second
Third
Fourth
﻿ Year Ended December 31, 2017
Quarter
Quarter
Quarter
Quarter
﻿ Revenue
$ 1,117,361
$ 1,247,274
$ 1,199,505
$ 1,193,068
﻿ Gross profit
102,720
102,838
118,251
130,596
﻿ Income from construction operations
37,017
34,045
49,072
59,343
﻿ Income before income taxes
21,870
52,516
34,396
45,193
﻿ Net income
13,764
32,633
25,300
82,847
﻿ Net income attributable to Tutor Perini Corporation
13,764
30,096
23,584
80,938
﻿ Earnings per common share:
﻿ Basic
$ 0.28
$ 0.61
$ 0.47
$ 1.63
﻿ Diluted
$ 0.27
$ 0.59
$ 0.47
$ 1.60
﻿</t>
  </si>
  <si>
    <t>Summary of Significant Accounting Policies (Policies)</t>
  </si>
  <si>
    <t>Basis of Presentation</t>
  </si>
  <si>
    <t xml:space="preserve">(a) Basis of Presentation
﻿
The accompanying consolidated financial statements have been prepared in compliance with generally accepted accounting principles in the United States (“GAAP”) as codified in the Financial Accounting Standards Board’s (“FASB”) Accounting Standards Codification (“ASC”). </t>
  </si>
  <si>
    <t>Principles of Consolidation</t>
  </si>
  <si>
    <t xml:space="preserve">(b) Principles of Consolidation
﻿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at inception to determine if they meet the qualifications of a variable interest entity (“VIE”) in accordance with ASC 810, Consolidation (“ASC 810”). If a joint venture is a VIE and the Company is the primary beneficiary, the joint venture is fully consolidated (See Note 13 below).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 </t>
  </si>
  <si>
    <t>Use of Estimates</t>
  </si>
  <si>
    <t xml:space="preserve">(c) Use of Estimates
﻿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t>
  </si>
  <si>
    <t>Revenue Recognition</t>
  </si>
  <si>
    <t xml:space="preserve">(d) Revenue Recognition
﻿
Implementation of New Revenue Recognition Guidance
﻿
In May 2014, the FASB issued Accounting Standards Update (“ASU”) 2014-09, Revenue from Contracts with Customers (Topic 606) , as amended by subsequent ASUs (collectively, “ASC 606”) which amends the existing accounting standards for revenue recognition and establishes principles for recognizing revenue upon the transfer of promised goods or services to customers based on the expected consideration to be received in exchange for those goods or services. The Company adopted this ASU effective January 1, 2018 using the modified retrospective transition method. The Company recognized the cumulative effect of initially applying the new revenue standard to all contracts not yet completed or substantially completed as of January 1, 2018 as an immaterial reduction to beginning retained earnings. The impact of adoption on the Company’s opening balance sheet was primarily related to the deferral of costs incurred to fulfill certain contracts that were previously recorded in income in the period incurred, but under the new standard are capitalized and amortized over the period of contract performance. The prior year comparative information has not been restated and continues to be reported under the accounting standards in effect for those periods; however, certain balances have been reclassified to conform to the current year presentation.
﻿
The effect of the changes made to the Company’s consolidated January 1, 2018 balance sheet for the adoption of ASC 606 were as follows:
﻿
﻿
﻿
﻿
﻿ BALANCE SHEET
Balance as of
Adjustments due to
Balance as of
﻿ (in thousands)
December 31, 2017 (a)
ASC 606
January 1, 2018
﻿ ASSETS
﻿ Accounts receivable (b)
$ 1,801,656
$ (535,939)
$ 1,265,717
﻿ Retainage receivable (b)
—
535,939
535,939
﻿ Other current assets
89,316
32,773
122,089
﻿
﻿ LIABILITIES
﻿ Accounts payable (b)
$ 961,791
$ (261,820)
$ 699,971
﻿ Retainage payable (b)
—
261,820
261,820
﻿ Billings in excess of costs and estimated earnings
456,869
39,785
496,654
﻿ Deferred income taxes
108,504
(1,537)
106,967
﻿
﻿ EQUITY
﻿ Retained earnings
$ 622,007
$ (3,762)
$ 618,245
﻿ Noncontrolling interests
(8,495)
(1,714)
(10,209)
_____________________________________________________________________________________________________________
﻿
(a)
Balances as previously reported on the Company’s Annual Report on Form 10-K for the year ended December 31, 2017 .
(b)
Prior to the adoption of ASC 606, retainage receivable and payable balances were included within accounts receivable and accounts payable, respectively.
﻿
In accordance with the new revenue standard requirements, the disclosure of the impacts of adoption on the Consolidated Statement of Income and Consolidated Balance Sheet were as follows:
﻿
﻿
﻿
﻿
﻿
Year Ended December 31, 2018
﻿
Balance Without
﻿ STATEMENT OF INCOME
Adoption of
Effect of
﻿ (in thousands)
As Reported
ASC 606
Change
﻿ REVENUE
$ 4,454,662
$ 4,458,668
$ (4,006)
﻿ COST OF OPERATIONS
(4,000,209)
(4,003,959)
3,750
﻿ GROSS PROFIT
454,453
454,709
(256)
﻿ General and administrative expenses
(262,577)
(262,577)
—
﻿ INCOME FROM CONSTRUCTION OPERATIONS
191,876
192,132
(256)
﻿ Other income, net
4,256
4,256
—
﻿ Interest expense
(63,519)
(63,519)
—
﻿ INCOME BEFORE INCOME TAXES
132,613
132,869
(256)
﻿ Income tax (expense) benefit
(34,832)
(34,939)
107
﻿ NET INCOME
97,781
97,930
(149)
﻿ LESS: NET INCOME ATTRIBUTABLE TO NONCONTROLLING INTERESTS
14,345
14,212
133
﻿ NET INCOME ATTRIBUTABLE TO TUTOR PERINI CORPORATION
$ 83,436
$ 83,718
$ (282)
﻿
﻿
﻿
﻿
﻿
As of December 31, 2018
﻿
Balance Without
﻿ BALANCE SHEET
Adoption of
Effect of
﻿ (in thousands)
As Reported
ASC 606
Change
﻿ ASSETS
﻿ Accounts receivable (a)
$ 1,261,072
$ 1,735,414
$ (474,342)
﻿ Retainage receivable (a)
478,744
—
478,744
﻿ Costs and estimated earnings in excess of billings
1,142,295
1,148,216
(5,921)
﻿ Other current assets
115,527
79,004
36,523
﻿
﻿ LIABILITIES
﻿ Accounts payable (a)
$ 621,728
$ 833,684
$ (211,956)
﻿ Retainage payable (a)
211,956
—
211,956
﻿ Billings in excess of costs and estimated earnings
573,190
530,918
42,272
﻿ Accrued expenses and other current liabilities
174,325
174,824
(499)
﻿ Deferred income taxes
105,521
106,665
(1,144)
﻿
﻿ EQUITY
﻿ Retained earnings
$ 701,681
$ 705,725
$ (4,044)
﻿ Noncontrolling interests
(21,288)
(19,707)
(1,581)
_____________________________________________________________________________________________________________
﻿
(a)
Prior to the adoption of ASC 606, retainage receivable and payable balances were included within accounts receivable and payable, respectively.
﻿
The adoption of ASC 606 had no impact on the cash flows provided by operating activities in the Company’s Consolidated Statement of Cash Flows.
﻿
Revenue Recognition Policy
﻿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
Changes in Estimates on Construction Contracts
﻿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 by contract basis and discloses significant changes, if material, in the Notes to the Consolidated Financial Statements. The cumulative catch-up method is used to account for revisions in estimates. </t>
  </si>
  <si>
    <t>Depreciation of Property and Equipment and Amortization of Long-Lived Intangible Assets</t>
  </si>
  <si>
    <t xml:space="preserve">(e) Depreciation of Property and Equipment and Amortization of Long-Lived Intangible Assets
﻿
Property and equipment and long-lived intangible assets are generally depreciated or amortized on a straight-line basis over their estimated useful lives ranging from three to forty years. </t>
  </si>
  <si>
    <t>Recoverability of Long-Lived Assets</t>
  </si>
  <si>
    <t xml:space="preserve">(f) Recoverability of Long-Lived Assets
﻿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 </t>
  </si>
  <si>
    <t>Recoverability of Goodwill</t>
  </si>
  <si>
    <t xml:space="preserve">(g) Recoverability of Goodwill
﻿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The Company performs its annual quantitative impairment assessment during the fourth quarter of each year using a weighted-average of an income and a market approach. The income approach is based on estimated present value of future cash flows for each reporting unit. The market approach is based on assumptions about how market data relates to each reporting unit. The weighting of these two approaches is based on their individual correlation to the economics of each reporting unit. The quantitative assessment performed in 2018 resulted in an estimated fair value for each of the Company’s reporting units that exceeded their respective net book values; therefore, no impairment charge was necessary for 2018.
﻿ </t>
  </si>
  <si>
    <t>Recoverability of Non-Amortizable Trade Names</t>
  </si>
  <si>
    <t xml:space="preserve">(h) Recoverability of Non-Amortizable Trade Names
﻿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quantitative assessment performed in 2018 resulted in an estimated fair value for the non-amortizable trade names that exceeded their respective net book values; therefore, no impairment charge was necessary for 2018.
﻿ </t>
  </si>
  <si>
    <t xml:space="preserve">(i) Income Taxes
﻿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t>
  </si>
  <si>
    <t>Earnings Per Common Share</t>
  </si>
  <si>
    <t xml:space="preserve">(j) Earnings Per Common Share (EPS)
﻿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7. In accordance with ASC 260, Earnings Per Share , the settlement of the principal amount of the Convertible Notes has no impact on diluted EPS because the Company has the intent and ability to settle the principal amount in cash. The Company calculates the effect of the potentially dilutive restricted stock units and stock options using the treasury stock method.
﻿
﻿
﻿
﻿
﻿
Year Ended December 31,
﻿ (in thousands, except per common share data)
2018
2017
2016
﻿ Net income attributable to Tutor Perini Corporation
$ 83,436
$ 148,382
$ 95,822
﻿
﻿ Weighted-average common shares outstanding, basic
49,952
49,647
49,150
﻿ Effect of dilutive restricted stock units and stock options
349
1,112
714
﻿ Weighted-average common shares outstanding, diluted
50,301
50,759
49,864
﻿
﻿ Net income attributable to Tutor Perini Corporation per common share:
﻿ Basic
$ 1.67
$ 2.99
$ 1.95
﻿ Diluted
$ 1.66
$ 2.92
$ 1.92
﻿ Anti-dilutive securities not included above
2,670
798
1,132
﻿ </t>
  </si>
  <si>
    <t>Cash, Cash Equivalents and Restricted Cash</t>
  </si>
  <si>
    <t xml:space="preserve">(k) Cash, Cash Equivalents and Restricted Cash
﻿
The following table provides a reconciliation of cash, cash equivalents and restricted cash reported within the Consolidated Balance Sheets to the amounts shown in the Consolidated Statements of Cash Flows:
﻿
﻿
﻿
﻿
﻿
﻿
As of December 31,
﻿ (in thousands)
2018
2017
﻿ Cash and cash equivalents available for general corporate purposes
$ 51,749
$ 94,713
﻿ Joint venture cash and cash equivalents
64,326
98,155
﻿ Cash and cash equivalents
116,075
192,868
﻿ Restricted cash
3,788
4,780
﻿ Total cash, cash equivalents and restricted cash
$ 119,863
$ 197,648
﻿
﻿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
Amounts included in restricted cash are primarily held as collateral to secure insurance-related contingent obligations, such as insurance claim deductibles, in lieu of letters of credit. </t>
  </si>
  <si>
    <t>Restricted Investments</t>
  </si>
  <si>
    <t xml:space="preserve">(l) Restricted Investments
﻿
The Company has restricted investments primarily held as collateral to secure insurance-related contingent obligations, such as insurance claim deductibles, in lieu of letters of credit. Restricted investments are comprised of investments in corporate debt securities and U.S. government agency securities that are rated A3 or better. </t>
  </si>
  <si>
    <t xml:space="preserve">(m) Share-Based Compensation
﻿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period.
﻿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a throughout the performance period, and will adjust share-based compensation expense if it estimates that the achievement of the performance criteria is not probable. Certain performance-based awards contain market condition components and are valued on the date of grant using a Monte Carlo simulation model. The fair value of such awards is expensed ratably over the performance period and is not adjusted for actual achievement. </t>
  </si>
  <si>
    <t>Insurance Liabilities</t>
  </si>
  <si>
    <t xml:space="preserve">(n) Insurance Liabilities
﻿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t>
  </si>
  <si>
    <t>Other Comprehensive Income (Loss)</t>
  </si>
  <si>
    <t xml:space="preserve">(o) Other Comprehensive Income (Loss)
﻿
ASC 220, Comprehensive Income , establishes standards for reporting and displaying comprehensive income and its components in the consolidated financial statements. The Company reports the change in pension benefit plan assets/liabilities, cumulative foreign currency translation, change in fair value of investments and change in fair value of an interest rate swap as components of accumulated other comprehensive loss (“AOCI”).
﻿
The tax effects of the components of other comprehensive income (loss) for are as follows:
﻿
﻿
﻿
﻿
Year Ended December 31,
﻿
2018
2017
2016
﻿ (in thousands)
Before-Tax Amount
Tax (Expense) Benefit
Net-of-Tax Amount
Before-Tax Amount
Tax (Expense) Benefit
Net-of-Tax Amount
Before-Tax Amount
Tax Benefit
Net-of-Tax Amount
﻿ Other comprehensive income (loss):
﻿ Defined benefit pension plan adjustments
$ 1,079
$ (308)
$ 771
$ 2,416
$ (992)
$ 1,424
$ (4,452)
$ 1,829
$ (2,623)
﻿ Foreign currency translation adjustment
(4,067)
1,122
(2,945)
2,159
(886)
1,273
(439)
178
(261)
﻿ Unrealized gain (loss) in fair value of investments
(1,005)
227
(778)
(4)
2
(2)
(576)
236
(340)
﻿ Unrealized gain (loss) in fair value of interest rate swap
—
—
—
—
—
—
(45)
21
(24)
﻿ Total other comprehensive income (loss)
$ (3,993)
$ 1,041
$ (2,952)
$ 4,571
$ (1,876)
$ 2,695
$ (5,512)
$ 2,264
$ (3,248)
﻿ Less: Other comprehensive income (loss) attributable to noncontrolling interests (a)
(221)
—
(221)
—
—
—
—
—
—
﻿ Total other comprehensive income (loss) attributable to Tutor Perini Corporation
$ (3,772)
$ 1,041
$ (2,731)
$ 4,571
$ (1,876)
$ 2,695
$ (5,512)
$ 2,264
$ (3,248)
(a)
The only component of other comprehensive loss attributable to noncontrolling interests is foreign currency translation.
﻿
The changes in AOCI balances by component (after tax) attributable to Tutor Perini Corporation are as follows:
﻿
﻿
﻿
﻿ (in thousands)
Defined Benefit Pension Plan
Foreign Currency Translation
Unrealized Gain (Loss) in Fair Value of Investments
Unrealized Gain (Loss) in Fair Value of Interest Rate Swap
Accumulated Other Comprehensive Income (Loss)
﻿ Attributable to Tutor Perini Corporation:
﻿ Balance as of December 31, 2015
$ (38,242)
$ (4,603)
$ 656
$ 24
$ (42,165)
﻿ Other comprehensive loss before reclassifications
(3,722)
(261)
(340)
(24)
(4,347)
﻿ Amounts reclassified from AOCI
1,099
—
—
—
1,099
﻿ Balance as of December 31, 2016
$ (40,865)
$ (4,864)
$ 316
$
—
$ (45,413)
﻿ Other comprehensive income (loss) before reclassifications
306
1,273
(2)
—
1,577
﻿ Amounts reclassified from AOCI
1,118
—
—
—
1,118
﻿ Balance as of December 31, 2017
$ (39,441)
$ (3,591)
$ 314
$
—
$ (42,718)
﻿ Other comprehensive loss before reclassifications
(695)
(2,724)
(835)
—
(4,254)
﻿ Amounts reclassified from AOCI
1,466
—
57
—
1,523
﻿ Balance as of December 31, 2018
$ (38,670)
$ (6,315)
$ (464)
$
—
$ (45,449)
﻿ </t>
  </si>
  <si>
    <t>Recent Accounting Pronouncements</t>
  </si>
  <si>
    <t xml:space="preserve">(p) Recent Accounting Pronouncements
﻿
In addition to the implementation of ASC 606 as discussed in 1(d), new accounting pronouncements implemented by the Company during the year ended December 31, 2018 are discussed below.
﻿
In November 2016, the FASB issued ASU 2016-18, Statement of Cash Flows (Topic 230): Restricted Cash , which requires restricted cash to be included with cash and cash equivalent balances in the statement of cash flows. The Company retrospectively adopted this ASU on January 1, 2018. The adoption of this ASU resulted in an increase of net cash used in investing activities of $ 45.7 million for the year ended December 31, 2017 and a decrease of net cash used in investing activities of $ 4.7 million for the year ended December 31, 2016.
﻿
In January 2017, the FASB issued ASU 2017-04, Intangibles — Goodwill and Other (Topic 350): Simplifying the Test for Goodwill Impairment (“ASU 2017-04”). This ASU simplifies the calculation of goodwill impairment by eliminating Step 2 of the impairment test prescribed by ASC 350, Intangibles—Goodwill and Other .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any goodwill impairment tests performed in fiscal years beginning after December 15, 2019; however, early adoption is permitted for tests performed on testing dates after January 1, 2017. The Company adopted this ASU on October 1, 2018. The adoption of this ASU did not have a material impact on the Company’s consolidated financial statements.
﻿
In May 2017, the FASB issued ASU 2017-09, Compensation—Stock Compensation (Topic 718): Scope of Modification Accounting . This ASU clarifies the scope of modification accounting under Topic 718 with respect to changes to the terms or conditions of a share-based payment award. Under this new guidance, modification accounting would not apply if a change to an award does not affect the total current fair value, vesting conditions or the classification of the award. The Company adopted this ASU effective January 1, 2018. The adoption of this ASU did not have a material impact on the Company’s consolidated financial statements.
﻿
In February 2018, the FASB issued ASU 2018-02, Income Statement—Reporting Comprehensive Income (Topic 220): Reclassification of Certain Tax Effects from the Accumulated Other Comprehensive Income. This ASU gives entities the option to reclassify to retained earnings tax effects related to items in accumulated other comprehensive income that the FASB refers to as having been stranded in accumulated other comprehensive income as a result of tax reform. Entities can apply the provisions of this ASU either in the period of adoption or retrospectively. The guidance is effective for interim and annual reporting periods beginning after December 15, 2018, with early adoption permitted. The Company adopted this ASU effective October 1, 2018 and elected to not reclassify the income tax effects of the tax reform from accumulated other comprehensive income to retained earnings.
In March 2018, the FASB issued ASU 2018-05, Income Taxes (Topic 740): Amendments to SEC Paragraphs Pursuant to SEC Staff Accounting Bulletin No. 118 (“ASU 2018-05”). This ASU provides guidance for companies that may not have completed their accounting for the income tax effects of the Tax Cut and Jobs Act of 2017 (the “Tax Act”) in the period of enactment. Staff Accounting Bulletin (“SAB”) No. 118 provides for a provisional one year measurement period to finalize the accounting for certain income tax effects related to the Tax Act and requires disclosure of the reasons for incomplete accounting. The Company applied the guidance provided in SAB No. 118 in 2017 and adopted this ASU effective January 1, 2018. The adoption of this ASU did not have a material impact on the Company’s consolidated financial statements.
﻿
The following new accounting pronouncement will be implemented in 2019.
﻿
In February 2016, the FASB issued ASU 2016-02, Leases (Topic 842), as amended and supplemented by subsequent ASUs (collectively, “ASU 2016-02”). ASU 2016-02 amends the existing guidance in ASC 840, Leases . This ASU requires, among other things, the recognition of lease right-of-use assets and lease liabilities by lessees for those leases currently classified as operating leases. ASU 2016-02 allows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will adopt the standard using the optional transition method. The Company has implemented changes to certain business processes, systems and internal controls to support adoption of the new standard and the related disclosure requirements, including the implementation of a third-party leasing software solution. Based on the Company’s evaluation of ASU 2016-02, the Company expects the adoption to result in an increase of approximately $ 40 million to $ 50 million to its assets and liabilities on the consolidated balance sheets with an immaterial impact to its consolidated statements of income or cash flows. </t>
  </si>
  <si>
    <t>Summary of Significant Accounting Policies (Tables)</t>
  </si>
  <si>
    <t>Schedule of the Impact for the Adoption of ASU 2014-09</t>
  </si>
  <si>
    <t xml:space="preserve">﻿
﻿
﻿
﻿
﻿ BALANCE SHEET
Balance as of
Adjustments due to
Balance as of
﻿ (in thousands)
December 31, 2017 (a)
ASC 606
January 1, 2018
﻿ ASSETS
﻿ Accounts receivable (b)
$ 1,801,656
$ (535,939)
$ 1,265,717
﻿ Retainage receivable (b)
—
535,939
535,939
﻿ Other current assets
89,316
32,773
122,089
﻿
﻿ LIABILITIES
﻿ Accounts payable (b)
$ 961,791
$ (261,820)
$ 699,971
﻿ Retainage payable (b)
—
261,820
261,820
﻿ Billings in excess of costs and estimated earnings
456,869
39,785
496,654
﻿ Deferred income taxes
108,504
(1,537)
106,967
﻿
﻿ EQUITY
﻿ Retained earnings
$ 622,007
$ (3,762)
$ 618,245
﻿ Noncontrolling interests
(8,495)
(1,714)
(10,209)
_____________________________________________________________________________________________________________
﻿
(a)
Balances as previously reported on the Company’s Annual Report on Form 10-K for the year ended December 31, 2017 .
(b)
Prior to the adoption of ASC 606, retainage receivable and payable balances were included within accounts receivable and accounts payable, respectively.
﻿
In accordance with the new revenue standard requirements, the disclosure of the impacts of adoption on the Consolidated Statement of Income and Consolidated Balance Sheet were as follows:
﻿
﻿
﻿
﻿
﻿
Year Ended December 31, 2018
﻿
Balance Without
﻿ STATEMENT OF INCOME
Adoption of
Effect of
﻿ (in thousands)
As Reported
ASC 606
Change
﻿ REVENUE
$ 4,454,662
$ 4,458,668
$ (4,006)
﻿ COST OF OPERATIONS
(4,000,209)
(4,003,959)
3,750
﻿ GROSS PROFIT
454,453
454,709
(256)
﻿ General and administrative expenses
(262,577)
(262,577)
—
﻿ INCOME FROM CONSTRUCTION OPERATIONS
191,876
192,132
(256)
﻿ Other income, net
4,256
4,256
—
﻿ Interest expense
(63,519)
(63,519)
—
﻿ INCOME BEFORE INCOME TAXES
132,613
132,869
(256)
﻿ Income tax (expense) benefit
(34,832)
(34,939)
107
﻿ NET INCOME
97,781
97,930
(149)
﻿ LESS: NET INCOME ATTRIBUTABLE TO NONCONTROLLING INTERESTS
14,345
14,212
133
﻿ NET INCOME ATTRIBUTABLE TO TUTOR PERINI CORPORATION
$ 83,436
$ 83,718
$ (282)
﻿
﻿
﻿
﻿
﻿
As of December 31, 2018
﻿
Balance Without
﻿ BALANCE SHEET
Adoption of
Effect of
﻿ (in thousands)
As Reported
ASC 606
Change
﻿ ASSETS
﻿ Accounts receivable (a)
$ 1,261,072
$ 1,735,414
$ (474,342)
﻿ Retainage receivable (a)
478,744
—
478,744
﻿ Costs and estimated earnings in excess of billings
1,142,295
1,148,216
(5,921)
﻿ Other current assets
115,527
79,004
36,523
﻿
﻿ LIABILITIES
﻿ Accounts payable (a)
$ 621,728
$ 833,684
$ (211,956)
﻿ Retainage payable (a)
211,956
—
211,956
﻿ Billings in excess of costs and estimated earnings
573,190
530,918
42,272
﻿ Accrued expenses and other current liabilities
174,325
174,824
(499)
﻿ Deferred income taxes
105,521
106,665
(1,144)
﻿
﻿ EQUITY
﻿ Retained earnings
$ 701,681
$ 705,725
$ (4,044)
﻿ Noncontrolling interests
(21,288)
(19,707)
(1,581)
_____________________________________________________________________________________________________________
﻿
(a)
Prior to the adoption of ASC 606, retainage receivable and payable balances were included within accounts receivable and payable, respectively. </t>
  </si>
  <si>
    <t>Calculations of Basic and Diluted EPS</t>
  </si>
  <si>
    <t xml:space="preserve">﻿
﻿
﻿
Year Ended December 31,
﻿ (in thousands, except per common share data)
2018
2017
2016
﻿ Net income attributable to Tutor Perini Corporation
$ 83,436
$ 148,382
$ 95,822
﻿
﻿ Weighted-average common shares outstanding, basic
49,952
49,647
49,150
﻿ Effect of dilutive restricted stock units and stock options
349
1,112
714
﻿ Weighted-average common shares outstanding, diluted
50,301
50,759
49,864
﻿
﻿ Net income attributable to Tutor Perini Corporation per common share:
﻿ Basic
$ 1.67
$ 2.99
$ 1.95
﻿ Diluted
$ 1.66
$ 2.92
$ 1.92
﻿ Anti-dilutive securities not included above
2,670
798
1,132
﻿ </t>
  </si>
  <si>
    <t>Schedule of Cash and Cash Equivalents</t>
  </si>
  <si>
    <t xml:space="preserve">﻿
﻿
﻿
As of December 31,
﻿ (in thousands)
2018
2017
﻿ Cash and cash equivalents available for general corporate purposes
$ 51,749
$ 94,713
﻿ Joint venture cash and cash equivalents
64,326
98,155
﻿ Cash and cash equivalents
116,075
192,868
﻿ Restricted cash
3,788
4,780
﻿ Total cash, cash equivalents and restricted cash
$ 119,863
$ 197,648
﻿
﻿ </t>
  </si>
  <si>
    <t>Tax Effects of Componenets of Other Comprehensive Income (Loss)</t>
  </si>
  <si>
    <t xml:space="preserve">﻿
﻿
﻿
﻿
﻿
Year Ended December 31,
﻿
2018
2017
2016
﻿ (in thousands)
Before-Tax Amount
Tax (Expense) Benefit
Net-of-Tax Amount
Before-Tax Amount
Tax (Expense) Benefit
Net-of-Tax Amount
Before-Tax Amount
Tax Benefit
Net-of-Tax Amount
﻿ Other comprehensive income (loss):
﻿ Defined benefit pension plan adjustments
$ 1,079
$ (308)
$ 771
$ 2,416
$ (992)
$ 1,424
$ (4,452)
$ 1,829
$ (2,623)
﻿ Foreign currency translation adjustment
(4,067)
1,122
(2,945)
2,159
(886)
1,273
(439)
178
(261)
﻿ Unrealized gain (loss) in fair value of investments
(1,005)
227
(778)
(4)
2
(2)
(576)
236
(340)
﻿ Unrealized gain (loss) in fair value of interest rate swap
—
—
—
—
—
—
(45)
21
(24)
﻿ Total other comprehensive income (loss)
$ (3,993)
$ 1,041
$ (2,952)
$ 4,571
$ (1,876)
$ 2,695
$ (5,512)
$ 2,264
$ (3,248)
﻿ Less: Other comprehensive income (loss) attributable to noncontrolling interests (a)
(221)
—
(221)
—
—
—
—
—
—
﻿ Total other comprehensive income (loss) attributable to Tutor Perini Corporation
$ (3,772)
$ 1,041
$ (2,731)
$ 4,571
$ (1,876)
$ 2,695
$ (5,512)
$ 2,264
$ (3,248)
(a)
The only component of other comprehensive loss attributable to noncontrolling interests is foreign currency translation. </t>
  </si>
  <si>
    <t>Changes in AOCI Balances by Component</t>
  </si>
  <si>
    <t xml:space="preserve">﻿
﻿
﻿ (in thousands)
Defined Benefit Pension Plan
Foreign Currency Translation
Unrealized Gain (Loss) in Fair Value of Investments
Unrealized Gain (Loss) in Fair Value of Interest Rate Swap
Accumulated Other Comprehensive Income (Loss)
﻿ Attributable to Tutor Perini Corporation:
﻿ Balance as of December 31, 2015
$ (38,242)
$ (4,603)
$ 656
$ 24
$ (42,165)
﻿ Other comprehensive loss before reclassifications
(3,722)
(261)
(340)
(24)
(4,347)
﻿ Amounts reclassified from AOCI
1,099
—
—
—
1,099
﻿ Balance as of December 31, 2016
$ (40,865)
$ (4,864)
$ 316
$
—
$ (45,413)
﻿ Other comprehensive income (loss) before reclassifications
306
1,273
(2)
—
1,577
﻿ Amounts reclassified from AOCI
1,118
—
—
—
1,118
﻿ Balance as of December 31, 2017
$ (39,441)
$ (3,591)
$ 314
$
—
$ (42,718)
﻿ Other comprehensive loss before reclassifications
(695)
(2,724)
(835)
—
(4,254)
﻿ Amounts reclassified from AOCI
1,466
—
57
—
1,523
﻿ Balance as of December 31, 2018
$ (38,670)
$ (6,315)
$ (464)
$
—
$ (45,449)
﻿ </t>
  </si>
  <si>
    <t>Consolidated Statements of Cash Flows (Tables)</t>
  </si>
  <si>
    <t>Changes in Other Components of Working Capital</t>
  </si>
  <si>
    <t xml:space="preserve">﻿
﻿
﻿
Year Ended December 31,
﻿ (in thousands)
2018
2017
2016
﻿ (Increase) Decrease in:
﻿ Accounts receivable
$ 3,899
$ (91,062)
$ (184,549)
﻿ Retainage receivable
56,754
33,453
(85,351)
﻿ Costs and estimated earnings in excess of billings
(209,537)
(100,932)
73,349
﻿ Other current assets
15,398
(19,718)
39,480
﻿ (Decrease) Increase in:
﻿ Accounts payable
(78,243)
(35,751)
3,025
﻿ Retainage payable
(49,864)
3,526
53,527
﻿ Billings in excess of costs and estimated earnings
76,703
125,757
42,926
﻿ Accrued expenses and other current liabilities
28,046
24,513
(32,937)
﻿ Changes in other components of working capital
$ (156,844)
$ (60,214)
$ (90,530)
﻿
﻿ Cash paid during the year for:
﻿ Interest
$ 51,063
$ 50,443
$ 47,403
﻿ Income taxes
$ 13,652
$ 39,776
$ 26,908
﻿ </t>
  </si>
  <si>
    <t>Revenue (Tables)</t>
  </si>
  <si>
    <t>Disaggregation Of Revenue</t>
  </si>
  <si>
    <t xml:space="preserve">Disaggregation of Revenue
﻿
The following tables disaggregate revenue by end market, customer type and contract type, which the Company believes best depicts how the nature, amount, timing and uncertainty of its revenue and cash flows are affected by economic factors for the year ended December 31, 2018.
﻿
﻿
﻿
﻿
﻿
Year Ended December 31,
﻿ (in thousands)
2018
﻿ Civil segment revenue by end market:
﻿ Mass transit
$ 702,614
﻿ Bridges
431,202
﻿ Highways
202,423
﻿ Tunneling
103,980
﻿ Other
145,874
﻿ Total Civil segment revenue
$ 1,586,093
﻿
﻿
﻿
﻿
﻿
﻿
Year Ended December 31,
﻿ (in thousands)
2018
﻿ Building segment revenue by end market:
﻿ Health care facilities
$ 428,819
﻿ Commercial and industrial facilities
374,312
﻿ Hospitality and gaming
301,871
﻿ Municipal and government
261,496
﻿ Mixed use
150,549
﻿ Education facilities
145,147
﻿ Mass transit
67,588
﻿ Other
131,917
﻿ Total Building segment revenue
$ 1,861,699
﻿
﻿
﻿
﻿
﻿
Year Ended December 31,
﻿ (in thousands)
2018
﻿ Specialty Contractors segment revenue by end market:
﻿ Mass transit
$ 296,092
﻿ Commercial and industrial facilities
189,632
﻿ Mixed use
163,308
﻿ Education facilities
99,214
﻿ Transportation
83,551
﻿ Multi-unit residential
81,023
﻿ Health care facilities
52,392
﻿ Other
41,658
﻿ Total Specialty Contractors segment revenue
$ 1,006,870
﻿
﻿
﻿
﻿
﻿
﻿
﻿
Year Ended December 31, 2018
﻿
Specialty
﻿ (in thousands)
Civil
Building
Contractors
Total
﻿ Revenue by customer type:
﻿ State and local agencies
$ 1,294,630
$ 617,133
$ 406,782
$ 2,318,545
﻿ Federal agencies
95,567
201,745
53,335
350,647
﻿ Private owners
195,896
1,042,821
546,753
1,785,470
﻿ Total revenue
$ 1,586,093
$ 1,861,699
$ 1,006,870
$ 4,454,662
﻿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
Private owners . The Company’s privat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
Most federal, state and local government contracts contain provisions that permit the termination of contracts, in whole or in part, for the convenience of government customers, among other reasons.
﻿
﻿
﻿
﻿
﻿
﻿
Year Ended December 31, 2018
﻿
Specialty
﻿ (in thousands)
Civil
Building
Contractors
Total
﻿ Revenue by contract type:
﻿ Fixed price
$ 1,054,473
$ 377,538
$ 857,742
$ 2,289,753
﻿ Guaranteed maximum price
15,709
1,040,093
62,132
1,117,934
﻿ Unit price
469,305
32,468
32,562
534,335
﻿ Cost plus fee and other
46,606
411,600
54,434
512,640
﻿ Total revenue
$ 1,586,093
$ 1,861,699
$ 1,006,870
$ 4,454,662
﻿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t>
  </si>
  <si>
    <t>Contract Assets And Liabilities (Tables)</t>
  </si>
  <si>
    <t>Schedule Of Contract Assets And Liabilities</t>
  </si>
  <si>
    <t xml:space="preserve">﻿
﻿
﻿
As of December 31,
As of January 1,
﻿ (in thousands)
2018
2018
﻿ Retainage receivable
$ 478,744
$ 535,939
﻿ Costs and estimated earnings in excess of billings:
﻿ Claims
698,274
549,849
﻿ Unapproved change orders
354,000
296,591
﻿ Other unbilled costs and profits
90,021
86,318
﻿ Total costs and estimated earnings in excess of billings
1,142,295
932,758
﻿ Capitalized contract costs
37,404
32,773
﻿ Total contract assets
$ 1,658,443
$ 1,501,470
﻿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As of December 31, 2018, the amount of retainage receivables estimated by management to be collected or remitted beyond one year is approximately 29% of the balance.
﻿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18 estimated by management to be collected beyond one year is approximately $529.3 million .
﻿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year ended December 31 , 2018, $ 16.3 million of previously capitalized contract costs were amortized and recognized as expense on the related contracts.
﻿
Contract liabilities include amounts owed under retainage provisions and billings in excess of costs and estimated earnings. The amount as reported on the Consolidated Balance Sheets consists of the following:
﻿
﻿
﻿
﻿
﻿
As of December 31,
As of January 1,
﻿ (in thousands)
2018
2018
﻿ Retainage payable
$ 211,956
$ 261,820
﻿ Billings in excess of costs and estimated earnings
573,190
496,654
﻿ Total contract liabilities
$ 785,146
$ 758,474
﻿ </t>
  </si>
  <si>
    <t>Income Taxes (Tables)</t>
  </si>
  <si>
    <t>Summary of Income Before Taxes</t>
  </si>
  <si>
    <t xml:space="preserve">﻿
﻿
﻿
Year Ended December 31,
﻿ (in thousands)
2018
2017
2016
﻿ United States operations
$ 106,222
$ 135,177
$ 128,072
﻿ Foreign and U.S. territory operations
26,391
18,798
21,043
﻿ Total
$ 132,613
$ 153,975
$ 149,115
﻿ </t>
  </si>
  <si>
    <t>Provision for Income Taxes</t>
  </si>
  <si>
    <t xml:space="preserve">﻿
﻿
﻿
Year Ended December 31,
﻿ (in thousands)
2018
2017
2016
﻿ Current expense:
﻿ Federal
$ 21,055
$ 12,329
$ 43,850
﻿ State
8,676
6,763
13,039
﻿ Foreign and U.S. territories
5,550
3,435
6,573
﻿ Total current expense
35,281
22,527
63,462
﻿
﻿ Deferred expense (benefit):
﻿ Federal
(1,773)
(30,021)
(3,054)
﻿ State
1,278
5,560
(5,302)
﻿ Foreign and U.S. territories
46
1,365
(1,813)
﻿ Total deferred expense (benefit)
(449)
(23,096)
(10,169)
﻿ Total expense (benefit)
$ 34,832
$ (569)
$ 53,293
﻿ </t>
  </si>
  <si>
    <t>Reconciliation of Provision for Income Taxes</t>
  </si>
  <si>
    <t xml:space="preserve">﻿
﻿
﻿
﻿
Year Ended December 31,
﻿
2018
2017
2016
﻿ (dollars in thousands)
Amount
Rate
Amount
Rate
Amount
Rate
﻿ Federal income tax expense at statutory tax rate
$ 27,849
21.0
%
$ 53,892
35.0
%
$ 52,190
35.0
%
﻿ State income taxes, net of federal tax benefit
9,011
6.8
7,753
5.0
4,614
3.1
﻿ Impact of federal tax law change
211
0.2
(53,348)
(34.6)
—
—
﻿ Officers' compensation
3,078
2.3
2,622
1.7
3,807
2.6
﻿ Domestic production activities deduction
—
—
(2,668)
(1.7)
(4,018)
(2.7)
﻿ Noncontrolling interest
(3,232)
(2.4)
(2,137)
(1.4)
—
—
﻿ Federal R&amp;D credits
(2,658)
(2.0)
(470)
(0.4)
(669)
(0.5)
﻿ Reversal of reserve for uncertain tax positions and taxes payable due to statute expirations
(1,958)
(1.5)
(4,337)
(2.8)
—
—
﻿ Other
2,531
1.9
(1,876)
(1.2)
(2,631)
(1.8)
﻿ Income tax expense (benefit)
$ 34,832
26.3
%
$ (569)
(0.4)
%
$ 53,293
35.7
%
﻿ </t>
  </si>
  <si>
    <t>Significant Components of Deferred Tax Assets and Liabilities</t>
  </si>
  <si>
    <t xml:space="preserve">The following is a summary of the significant components of the deferred tax assets and liabilities:
﻿
﻿
﻿
﻿
As of December 31,
﻿ (in thousands)
2018
2017
﻿ Deferred tax assets:
﻿ Timing of expense recognition
$ 20,832
$ 22,730
﻿ Net operating losses
8,611
8,590
﻿ Other, net
18,828
15,618
﻿ Deferred tax assets
48,271
46,938
﻿ Valuation allowance
(1,150)
(381)
﻿ Net deferred tax assets
47,121
46,557
﻿ Deferred tax liabilities:
﻿ Intangible assets, due primarily to purchase accounting
(36,862)
(30,019)
﻿ Fixed assets, due primarily to purchase accounting
(75,998)
(73,833)
﻿ Construction contract accounting
(9,435)
(17,539)
﻿ Joint ventures
(9,853)
(11,343)
﻿ Other
(20,411)
(22,263)
﻿ Deferred tax liabilities
(152,559)
(154,997)
﻿
﻿ Net deferred tax liabilities
$ (105,438)
$ (108,440)
﻿
The Company had net operating loss carryforwards in various state tax jurisdictions totaling approximately $ 93.9 million as of December 31, 2018, with expiration dates ranging from 2020 to 2035.
﻿
T h e n et d e f e rr ed tax lia b ili t ies are presented i n t h e C o ns o li d at e d B ala n ce Sheets as follows:
﻿
﻿
﻿
﻿
As of December 31,
﻿ (in thousands)
2018
2017
﻿ Deferred tax assets
$ 83
$ 64
﻿ Deferred tax liabilities
(105,521)
(108,504)
﻿ Net deferred tax liabilities
$ (105,438)
$ (108,440)
﻿ </t>
  </si>
  <si>
    <t>Reconciliation of Gross Unrecognized Tax Benefit</t>
  </si>
  <si>
    <t xml:space="preserve">﻿
﻿
﻿
As of December 31,
﻿ (in thousands)
2018
2017
2016
﻿ Beginning balance
$ 6,495
$ 7,574
$ 3,612
﻿ Change in tax positions of prior years
(302)
(1,207)
3,543
﻿ Change in tax positions of current year
763
128
419
﻿ Reduction in tax positions for statute expirations
(1,958)
—
—
﻿ Ending Balance
$ 4,998
$ 6,495
$ 7,574
﻿ </t>
  </si>
  <si>
    <t>Financial Commitments (Tables)</t>
  </si>
  <si>
    <t>Long-Term Debt</t>
  </si>
  <si>
    <t xml:space="preserve">﻿
﻿
﻿
As of December 31,
﻿ (in thousands)
2018
2017
﻿ 2017 Senior Notes
$ 493,521
$ 492,734
﻿ Convertible Notes
171,481
161,635
﻿ 2017 Credit Facility
41,000
—
﻿ Equipment financing and mortgages
50,904
76,820
﻿ Other indebtedness
4,598
5,087
﻿ Total debt
761,504
736,276
﻿ Less: Current maturities
16,767
30,748
﻿ Long-term debt, net
$ 744,737
$ 705,528
﻿ </t>
  </si>
  <si>
    <t>Reconciliation Of Outstanding Debt Balance To Reported Debt Balance</t>
  </si>
  <si>
    <t xml:space="preserve">﻿
﻿
﻿
As of December 31, 2018
As of December 31, 2017
﻿ (in thousands)
Outstanding Long-Term Debt
Unamortized Discount and Issuance Costs
Long-Term
Debt,
as reported
Outstanding Long-Term Debt
Unamortized Discounts and Issuance Costs
Long-Term Debt, as reported
﻿ 2017 Senior Notes
$ 500,000
$ (6,479)
$ 493,521
$ 500,000
$ (7,266)
$ 492,734
﻿ Convertible Notes
200,000
(28,519)
171,481
200,000
(38,365)
161,635
﻿ </t>
  </si>
  <si>
    <t>Summary Of Information Related To The Liability And Equity Components Of The Convertible Notes</t>
  </si>
  <si>
    <t xml:space="preserve">﻿
﻿ (in thousands)
December 31,
2018
December 31,
2017
﻿ Liability component:
﻿ Principal
$ 200,000
$ 200,000
﻿ Conversion feature
(46,800)
(46,800)
﻿ Allocated debt issuance costs
(5,051)
(5,051)
﻿ Amortization of discount and debt issuance costs (non-cash interest expense)
23,332
13,486
﻿ Net carrying amount
$ 171,481
$ 161,635
﻿
﻿ Equity component:
﻿ Conversion feature
$ 46,800
$ 46,800
﻿ Allocated debt issuance costs
(1,543)
(1,543)
﻿ Deferred taxes
(18,815)
(18,815)
﻿ Net carrying amount
$ 26,442
$ 26,442
﻿ </t>
  </si>
  <si>
    <t>Principal Payments of Long-Term Debt</t>
  </si>
  <si>
    <t xml:space="preserve">﻿
﻿
﻿ Year (in thousands)
﻿ 2019
$ 16,817
﻿ 2020
46,275
﻿ 2021
218,875
﻿ 2022
7,457
﻿ 2023
7,078
﻿ Thereafter
500,000
﻿
796,502
﻿ Less: Unamortized discount and issuance costs
(34,998)
﻿ Total
$ 761,504
﻿ </t>
  </si>
  <si>
    <t>Summary Of Interest Expense As Reported In The Consolidated Statements of Operations</t>
  </si>
  <si>
    <t xml:space="preserve">﻿
﻿
﻿
For the year ended December 31,
﻿ (in thousands)
2018
2017
2016
﻿ Cash interest expense:
﻿ Interest on 2017 Senior Notes
$ 34,375
$ 23,967
$
—
﻿ Interest on 2017 Credit Facility
8,575
5,517
—
﻿ Interest on Convertible Notes
5,750
5,750
3,115
﻿ Interest on 2010 Senior Notes
—
6,926
22,875
﻿ Interest on 2014 Credit Facility
—
4,455
19,201
﻿ Other interest
2,747
3,261
3,623
﻿ Cash portion of loss on extinguishment
—
1,913
—
﻿ Total cash interest expense
51,447
51,789
48,814
﻿
﻿ Non-cash interest expense (a) :
﻿ Amortization of discount and debt issuance costs on Convertible Notes
9,846
8,967
4,519
﻿ Amortization of debt issuance costs on 2017 Credit Facility
1,439
962
—
﻿ Amortization of debt issuance costs on 2017 Senior Notes
787
516
—
﻿ Amortization of debt issuance costs on 2014 Credit Facility
—
1,703
5,447
﻿ Amortization of discount and debt issuance costs on 2010 Senior Notes
—
308
1,002
﻿ Non-cash portion of loss on extinguishment
—
5,139
—
﻿ Total non-cash interest expense
12,072
17,595
10,968
﻿
﻿ Total interest expense
$ 63,519
$ 69,384
$ 59,782
﻿
(a) The combination of cash and non-cash interest expense produces effective interest rates that are higher than contractual rates. Accordingly, the effective interest rates for the 2017 Senior Notes and the Convertible Notes were 7.13% and 9.39% , respectively, for the year ended December 31, 2018 . </t>
  </si>
  <si>
    <t>Future Minimum Rent Payments under Non-Cancelable Operating Leases</t>
  </si>
  <si>
    <t xml:space="preserve">﻿
﻿
﻿ Year (in thousands)
﻿ 2019
$ 14,039
﻿ 2020
10,706
﻿ 2021
7,464
﻿ 2022
6,567
﻿ 2023
5,587
﻿ Thereafter
11,662
﻿
56,025
﻿ Less: Sublease rental agreements
(1,398)
﻿ Total
$ 54,627
﻿ </t>
  </si>
  <si>
    <t>Share-Based Compensation (Tables)</t>
  </si>
  <si>
    <t>Summary of Restricted Stock Unit and Stock Option Activity</t>
  </si>
  <si>
    <t xml:space="preserve">﻿
﻿
﻿
Restricted Stock Units
Stock Options
﻿
Weighted-
Weighted-
﻿
Average
Average
﻿
Grant Date
Exercise/
﻿
Fair Value
(Strike) Price
﻿
Number
Per Share
Number
Per Share
﻿ Outstanding as of December 31, 2015 725,597
$ 25.28
1,998,000
$ 19.62
﻿ Granted 483,387
19.14
274,000
16.20
﻿ Vested/exercised (52,500)
18.74
(97,500)
12.72
﻿ Outstanding as of December 31, 2016 1,156,484
$ 22.64
2,174,500
$ 19.50
﻿ Granted 1,064,000
30.02
539,000
24.54
﻿ Expired or cancelled (20,985)
23.91
(19,466)
26.56
﻿ Vested/exercised (801,515)
19.38
(140,000)
21.41
﻿ Outstanding as of December 31, 2017 1,397,984
$ 30.11
2,554,034
$ 20.45
﻿ Granted 699,000
24.21
664,000
23.20
﻿ Expired or cancelled (240,289)
32.76
(274,990)
22.82
﻿ Vested/exercised (387,695)
28.67
—
—
﻿ Outstanding as of December 31, 2018 1,469,000
$ 27.27
2,943,044
$ 20.89
﻿ </t>
  </si>
  <si>
    <t>Summary Of Unrestricted Stock Units Issuance</t>
  </si>
  <si>
    <t xml:space="preserve">﻿
﻿
﻿
Unrestricted Stock Units
﻿
Weighted-Average
﻿
Grant Date
﻿ Year
Number
Fair Value Per Share
﻿ 2016
64,603
$ 21.67
﻿ 2017
99,155
26.26
﻿ 2018
115,420
21.26
﻿ </t>
  </si>
  <si>
    <t>Weighted-Average Assumptions Used in Estimating Grant Date Fair Values of Stock Option Awards</t>
  </si>
  <si>
    <t xml:space="preserve">﻿
﻿
﻿
Year Ended December 31,
﻿
2018
2017
2016
﻿ Total stock options granted
664,000
539,000
274,000
﻿ Weighted-average grant date fair value
$ 11.09
$ 13.11
$ 5.31
﻿ Weighted-average assumptions:
﻿ Risk-free rate
2.6
%
1.8
%
1.2
%
﻿ Expected life of options (a)
5.8
4.8
4.2
﻿ Expected volatility (b)
42.2
%
43.1
%
40.6
%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 </t>
  </si>
  <si>
    <t>Employee Benefit Plans (Tables)</t>
  </si>
  <si>
    <t>Summary of Net Periodic Benefit Cost</t>
  </si>
  <si>
    <t xml:space="preserve">﻿
﻿
﻿
Year Ended December 31,
﻿ (in thousands)
2018
2017
2016
﻿ Interest cost
$ 3,496
$ 3,919
$ 4,153
﻿ Service cost
875
850
600
﻿ Expected return on plan assets
(4,302)
(4,358)
(4,803)
﻿ Recognized net actuarial losses
2,067
1,897
1,745
﻿ Net periodic benefit cost
$ 2,136
$ 2,308
$ 1,695
﻿ Actuarial assumptions used to determine net cost:
﻿ Discount rate
3.45
%
3.90
%
4.10
%
﻿ Expected return on assets
6.00
%
6.00
%
6.00
%
﻿ Rate of increase in compensation
N/A
N/A
N/A
﻿ </t>
  </si>
  <si>
    <t>Target and Actual Asset Allocation for Pension Plan by Asset Category</t>
  </si>
  <si>
    <t xml:space="preserve">﻿
﻿
﻿
Percentage of Plan Assets as of December 31,
﻿
Target
﻿
Allocation
Actual Allocation
﻿ Asset Category
2019
2018
2017
﻿ Cash
5
%
3
%
3
%
﻿ Equity funds:
﻿ Domestic
45
50
41
﻿ International
20
27
31
﻿ Fixed income funds
30
20
25
﻿ Total
100
%
100
%
100
%
﻿ </t>
  </si>
  <si>
    <t>Future Benefit Payments Under the Plans</t>
  </si>
  <si>
    <t xml:space="preserve">﻿
﻿
﻿ (in thousands)
﻿ Year ended December 31,
﻿ 2019
$ 6,810
﻿ 2020
6,779
﻿ 2021
6,729
﻿ 2022
6,669
﻿ 2023
6,590
﻿ 2024-2028
31,752
﻿ Total
$ 65,329
﻿ </t>
  </si>
  <si>
    <t>Reconciliation of Changes in Fair Value of Plan Assets, Plan Benefit Obligations and Funded Status</t>
  </si>
  <si>
    <t xml:space="preserve">﻿
﻿
﻿
Year Ended December 31,
﻿ (in thousands)
2018
2017
﻿ Change in Fair Value of Plan Assets
﻿ Balance at beginning of year
$ 71,541
$ 66,057
﻿ Actual return on plan assets
(4,758)
9,224
﻿ Company contribution
2,975
2,838
﻿ Benefit payments
(6,649)
(6,578)
﻿ Balance at end of year
$ 63,109
$ 71,541
﻿
﻿
﻿
﻿
﻿
Year Ended December 31,
﻿ (in thousands)
2018
2017
﻿ Change in Benefit Obligations
﻿ Balance at beginning of year
$ 106,218
$ 103,681
﻿ Interest cost
3,496
3,919
﻿ Service cost
875
850
﻿ Assumption change (gain) loss
(7,056)
3,854
﻿ Actuarial (gain) loss
(1,014)
492
﻿ Benefit payments
(6,650)
(6,578)
﻿ Balance at end of year
$ 95,869
$ 106,218
﻿ </t>
  </si>
  <si>
    <t>Net Amount Recognized in Consolidated Balance Sheets</t>
  </si>
  <si>
    <t xml:space="preserve">﻿
﻿
﻿
As of December 31,
﻿ (in thousands)
2018
2017
﻿ Funded status
$ (32,760)
$ (34,677)
﻿ Net unfunded amounts recognized in Consolidated Balance Sheets consist of:
﻿ Current liabilities
$ (262)
$ (279)
﻿ Long-term liabilities
(32,498)
(34,398)
﻿ Total net unfunded amount recognized in Consolidated Balance Sheets
$ (32,760)
$ (34,677)
﻿ </t>
  </si>
  <si>
    <t>Plan Assets at Fair Value</t>
  </si>
  <si>
    <t xml:space="preserve">﻿
﻿
﻿
﻿
As of December 31, 2018
As of December 31, 2017
﻿
Fair Value Hierarchy
Fair Value Hierarchy
﻿ (in thousands)
Level 1
Level 2
Level 3
Total
Level 1
Level 2
Level 3
Total
﻿ Cash and cash equivalents
$ 7,587
$
—
$
—
$ 7,587
$ 2,390
$
—
$
—
$ 2,390
﻿ Fixed income funds
—
2,585
—
2,585
18,031
—
—
18,031
﻿ Equity funds
36,436
—
—
36,436
20,372
—
—
20,372
﻿
$ 44,023
$ 2,585
$
—
$ 46,608
$ 40,793
$
—
$
—
$ 40,793
﻿ Closely held funds (a)
﻿ Equity partnerships
5,580
8,711
﻿ Hedge fund investments
10,921
22,037
﻿ Total closely held funds (a)
16,501
30,748
﻿ Total
$ 44,023
$ 2,585
$
—
$ 63,109
$ 40,793
$
—
$
—
$ 71,541
(a)
Closely held funds in private investment were comprised of a combination of Level 1, 2 and 3 investments, but were not categorized in the fair value hierarchy because they were measured at NAV using the practical expedient under ASC 820, Fair Value Measurement (“ASC 820”). </t>
  </si>
  <si>
    <t>Benefit Obligations in Excess of Fair Value of Plans' Assets</t>
  </si>
  <si>
    <t xml:space="preserve">﻿
﻿
﻿
As of December 31, 2018
As of December 31, 2017
﻿
Benefit
Benefit
﻿
Pension
Equalization
Pension
Equalization
﻿ (in thousands)
Plan
Plan
Total
Plan
Plan
Total
﻿ Projected benefit obligation
$ 92,816
$ 3,053
$ 95,869
$ 102,806
$ 3,412
$ 106,218
﻿ Accumulated benefit obligation
$ 92,816
$ 3,053
$ 95,869
$ 102,806
$ 3,412
$ 106,218
﻿ Fair value of plans' assets
63,109
—
63,109
71,541
—
71,541
﻿ Projected benefit obligation greater than fair value of plans' assets
$ 29,707
$ 3,053
$ 32,760
$ 31,265
$ 3,412
$ 34,677
﻿ Accumulated benefit obligation greater than fair value of plans' assets
$ 29,707
$ 3,053
$ 32,760
$ 31,265
$ 3,412
$ 34,677
﻿ </t>
  </si>
  <si>
    <t>Key Information for the Plans</t>
  </si>
  <si>
    <t xml:space="preserve">﻿
﻿
﻿
﻿
﻿
Expiration
﻿
FIP/RP
Date of
﻿
Pension Protections Act
Status
Company Contributions
Collective
﻿
EIN/Pension
Zone Status
Pending Or
(amounts in millions) (b)
Surcharge
Bargaining
﻿ Pension Fund
Plan Number
2018
2017
Implemented
2018
2017
2016
Imposed
Agreement
﻿ The Pension, Hospitalization and Benefit Plan of the Electrical Industry - Pension Trust Fund
13-6123601/001
Green
Green
N/A
$ 12.2
$ 16.0
$ 15.8
(a)
No
4/30/2019
﻿ Carpenters Pension Trust Fund for Northern California
94-6050970
Red
Red
Implemented
4.9
8.2
4.4
No
6/30/2019
﻿ Excavators Union Local 731 Pension Fund
13-1809825/002
Green
Green
N/A
4.1
4.3
4.2
No
4/30/2022
﻿ Northern California Electrical Workers Pension Plan
94-6062674
Green
Green
N/A
4.1
5.2
1.5
No
5/31/2022
﻿ Laborers Pension Trust Fund for Northern California
94-6277608
Green
Yellow
N/A
3.8
6.6
5.6
No
6/30/2019
﻿ Steamfitters Industry Pension Fund
13-6149680/001
Green
Green
N/A
3.5
3.9
(a)
3.9
(a)
No
6/30/2020
_____________________________________________________________________________________________________________
﻿
(a)
These amounts exceeded 5% of the respective total plan contributions.
(b)
The Company's contributions as a percentage of total plan contributions were not available for the 2018 plan year for any of the above pension funds nor the 2017 plan year for The Pension, Hospitalization and Benefit Plan of the Electrical Industry - Pension Trust Fund. </t>
  </si>
  <si>
    <t>Fair Value Measurements (Tables)</t>
  </si>
  <si>
    <t>Assets and Liabilities Measured at Fair Value on Recurring Basis</t>
  </si>
  <si>
    <t xml:space="preserve">﻿
﻿
﻿
﻿
﻿
As of December 31, 2018
As of December 31, 2017
﻿
Fair Value Hierarchy
Fair Value Hierarchy
﻿ (in thousands)
Level 1
Level 2
Level 3
Total
Level 1
Level 2
Level 3
Total
﻿ Cash and cash equivalents (a)
$ 116,075
$
—
$
—
$ 116,075
$ 192,868
$
—
$
—
$ 192,868
﻿ Restricted cash (a)
3,788
—
—
3,788
4,780
—
—
4,780
﻿ Restricted investments (b)
—
58,142
—
58,142
—
—
—
—
﻿ Investments in lieu of retainage (c)
62,858
1,190
—
64,048
69,891
2,405
—
72,296
﻿ Total
$ 182,721
$ 59,332
$
—
$ 242,053
$ 267,539
$ 2,405
$
—
$ 269,944
﻿
(a) Includes money market funds with original maturity dates of three months or less.
(b) During 2018, the Company reclassified its restricted investments from the held-to-maturity category to the available-for-sale category as a result of a change in management’s investment strategy. At the time of the transfer, the securities had an aggregate amortized cost of $60.1 million and an immaterial aggregate unrealized loss. Restricted investments, as of December 31 , 2018, consist of investments in corporate debt securities of $ 30.4 million and U.S. government agency securities of $ 27.7 million with maturities of up to five years, and are valued based on pricing models, which are determined from a compilation of primarily observable market information, broker quotes in non-active markets or similar assets and are therefore classified as Level 2 Assets. As of December 31, 2017, restricted investments consisted of investments in U.S. agency securities of $26.1 million and corporate debt securities of $33.0 million. The amortized cost of these securities at December 31, 2018 and 2017 was not materially different from the fair value.
(c)
Investments in lieu of retainage are included in retainage receivable and as of December 31, 2018 are comprised of money market funds of $ 62.9 million and municipal bonds of $ 1. 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7, investments in lieu of retainage consisted of money market funds of $69.9 million and municipal bonds of $2.4 million. The amortized cost of these available-for-sale securities at December 31 , 2018 and 2017 was not materially different from the fair value.
﻿ </t>
  </si>
  <si>
    <t>Business Segments (Tables)</t>
  </si>
  <si>
    <t>Reportable Segments</t>
  </si>
  <si>
    <t xml:space="preserve">﻿
﻿
﻿
﻿
Reportable Segments
﻿
Specialty
Segment
Consolidated
﻿ (in thousands)
Civil
Building
Contractors
Total
Corporate
Total
﻿ Year ended December 31, 2018
﻿ Total revenue
$ 1,810,232
$ 1,866,902
$ 1,006,870
$ 4,684,004
$
—
$ 4,684,004
﻿ Elimination of intersegment revenue
(224,139)
(5,203)
—
(229,342)
—
(229,342)
﻿ Revenue from external customers
$ 1,586,093
$ 1,861,699
$ 1,006,870
$ 4,454,662
$
—
$ 4,454,662
﻿ Income (loss) from construction operations (a)
$ 168,256
$ 43,939
$ 43,430
$ 255,625
$ (63,749)
(b)
$ 191,876
﻿ Capital expenditures
$ 73,866
$ 1,655
$ 777
$ 76,298
$ 771
$ 77,069
﻿ Depreciation and amortization (c)
$ 29,685
$ 1,956
$ 4,358
$ 35,999
$ 11,268
$ 47,267
﻿ Year ended December 31, 2017
﻿ Total revenue
$ 1,856,164
$ 1,982,857
$ 1,213,708
$ 5,052,729
$
—
$ 5,052,729
﻿ Elimination of intersegment revenue
(253,989)
(41,532)
—
(295,521)
—
(295,521)
﻿ Revenue from external customers
$ 1,602,175
$ 1,941,325
$ 1,213,708
$ 4,757,208
$
—
$ 4,757,208
﻿ Income (loss) from construction operations
$ 192,207
$ 34,199
$ 18,938
$ 245,344
$ (65,867)
(b)
$ 179,477
﻿ Capital expenditures
$ 27,694
$ 267
$ 721
$ 28,682
$ 1,598
$ 30,280
﻿ Depreciation and amortization (c)
$ 33,767
$ 2,021
$ 4,699
$ 40,487
$ 11,443
$ 51,930
﻿ Year ended December 31, 2016
﻿ Total revenue
$ 1,830,857
$ 2,146,747
$ 1,234,272
$ 5,211,876
$
—
$ 5,211,876
﻿ Elimination of intersegment revenue
(161,894)
(76,906)
—
(238,800)
—
(238,800)
﻿ Revenue from external customers
$ 1,668,963
$ 2,069,841
$ 1,234,272
$ 4,973,076
$
—
$ 4,973,076
﻿ Income (loss) from construction operations (d)
$ 172,668
$ 51,564
$ 37,908
$ 262,140
$ (60,220)
(b)
$ 201,920
﻿ Capital expenditures
$ 13,541
$ 516
$ 1,005
$ 15,062
$ 681
$ 15,743
﻿ Depreciation and amortization (c)
$ 48,561
$ 2,186
$ 5,035
$ 55,782
$ 11,520
$ 67,302
_____________________________________________________________________________________________________________
(a)
During the year ended December 31 , 2018, the Company recorded a charge of $17.8 million in income from construction operations (an after-tax impact of $ 12.8 million, or $ 0.25 per diluted share), which was primarily non-cash, as a result of the unexpected outcome of an arbitration decision related to a subcontract back charge dispute on a Civil segment project in New York that was completed in 2013.
(b)
Consists primarily of corporate general and administrative expenses.
(c)
Depreciation and amortization is included in income from construction operations.
(d)
During the year ended December 31, 2016 the Company recorded net favorable adjustments totaling $3.0 million in income from construction operations (an after-tax impact of $1.8 million, or $0.04 per diluted share) for various Five Star Electric projects in New York in the Specialty Contractors segment. The net impact included material adjustments related to two electrical subcontract projects: a favorable adjustment of $14.0 million for a completed project (an after-tax impact of $8.2 million, or $0.17 per diluted share) and an unfavorable adjustment of $13.8 million for a project that was nearly complete (an after-tax impact of $8.1 million, or $0.16 per diluted share). </t>
  </si>
  <si>
    <t>Total Assets for Reportable Segments</t>
  </si>
  <si>
    <t xml:space="preserve">﻿
﻿
﻿
﻿
As of December 31,
﻿ (in thousands)
2018
2017
﻿ Civil
$ 2,574,326
$ 2,452,108
﻿ Building
913,746
909,207
﻿ Specialty Contractors
745,313
767,807
﻿ Corporate and other (a)
154,367
135,001
﻿ Total assets
$ 4,387,752
$ 4,264,123
(a)
Consists principally of cash, equipment, tax-related assets and insurance-related assets, offset by the elimination of assets related to intersegment revenue. </t>
  </si>
  <si>
    <t>Principal Geographical Areas</t>
  </si>
  <si>
    <t xml:space="preserve">﻿
﻿
﻿
﻿
Year Ended December 31,
﻿ (in thousands)
2018
2017
2016
﻿ Revenue:
﻿ United States
$ 4,180,206
$ 4,613,644
$ 4,802,393
﻿ Foreign and U.S. territories
274,456
143,564
170,683
﻿ Total revenue
$ 4,454,662
$ 4,757,208
$ 4,973,076
﻿
﻿
﻿
﻿
﻿
As of December 31,
﻿ (in thousands)
2018
2017
﻿ Assets:
﻿ United States
$ 4,225,143
$ 4,093,673
﻿ Foreign and U.S. territories
162,609
170,450
﻿ Total assets
$ 4,387,752
$ 4,264,123
﻿ </t>
  </si>
  <si>
    <t>Reconciliation of Segment Results to Consolidated Income Before Income Taxes</t>
  </si>
  <si>
    <t xml:space="preserve">﻿
﻿
﻿
Year Ended December 31,
﻿ (in thousands)
2018
2017
2016
﻿ Income from construction operations
$ 191,876
$ 179,477
$ 201,920
﻿ Other income, net
4,256
43,882
6,977
﻿ Interest expense
(63,519)
(69,384)
(59,782)
﻿ Income before income taxes
$ 132,613
$ 153,975
$ 149,115
﻿ </t>
  </si>
  <si>
    <t>Unaudited Quarterly Financial Data (Tables)</t>
  </si>
  <si>
    <t>Unaudited Quarterly Selected Financial Data</t>
  </si>
  <si>
    <t xml:space="preserve">﻿
﻿
﻿ (in thousands, except per common share amounts)
First
Second
Third
Fourth
﻿ Year Ended December 31, 2018
Quarter
Quarter
Quarter
Quarter
﻿ Revenue
$ 1,028,156
$ 1,120,085
$ 1,123,137
$ 1,183,284
﻿ Gross profit
67,068
118,640
111,124
157,621
﻿ Income (loss) from construction operations
(925)
54,815
47,306
90,680
﻿ Income (loss) before income taxes
(15,210)
39,867
32,804
75,152
﻿ Net income (loss)
(10,942)
27,896
25,436
55,391
﻿ Net income (loss) attributable to Tutor Perini Corporation
(12,124)
24,883
21,272
49,405
﻿ Earnings (loss) per common share:
﻿ Basic
$ (0.24)
$ 0.50
$ 0.43
$ 0.99
﻿ Diluted
$ (0.24)
$ 0.49
$ 0.42
$ 0.98
﻿
﻿
﻿
﻿
﻿ (in thousands, except per common share amounts)
First
Second
Third
Fourth
﻿ Year Ended December 31, 2017
Quarter
Quarter
Quarter
Quarter
﻿ Revenue
$ 1,117,361
$ 1,247,274
$ 1,199,505
$ 1,193,068
﻿ Gross profit
102,720
102,838
118,251
130,596
﻿ Income from construction operations
37,017
34,045
49,072
59,343
﻿ Income before income taxes
21,870
52,516
34,396
45,193
﻿ Net income
13,764
32,633
25,300
82,847
﻿ Net income attributable to Tutor Perini Corporation
13,764
30,096
23,584
80,938
﻿ Earnings per common share:
﻿ Basic
$ 0.28
$ 0.61
$ 0.47
$ 1.63
﻿ Diluted
$ 0.27
$ 0.59
$ 0.47
$ 1.60
﻿ </t>
  </si>
  <si>
    <t>Summary of Significant Accounting Policies (Narrative) (Details) - USD ($)</t>
  </si>
  <si>
    <t>Goodwill impairment charge</t>
  </si>
  <si>
    <t>Indefinite lived intangible assets impairment charge</t>
  </si>
  <si>
    <t>Net Cash Provided by (Used in) Investing Activities</t>
  </si>
  <si>
    <t>Accounting Standards Update 2016-18 [Member] | Restatement Adjustment</t>
  </si>
  <si>
    <t>Minimum [Member]</t>
  </si>
  <si>
    <t>Estimated useful lives</t>
  </si>
  <si>
    <t>3 years</t>
  </si>
  <si>
    <t>Minimum [Member] | Accounting Standards Update 2016-02 [Member]</t>
  </si>
  <si>
    <t>Operating Lease, Right-of-Use Asset</t>
  </si>
  <si>
    <t>Operating Lease, Liability</t>
  </si>
  <si>
    <t>Maximum [Member]</t>
  </si>
  <si>
    <t>40 years</t>
  </si>
  <si>
    <t>Maximum [Member] | Accounting Standards Update 2016-02 [Member]</t>
  </si>
  <si>
    <t>Summary of Significant Accounting Policies (Schedule of the Impact for the Adoption of ASU 2014-09) (Details) - USD ($) $ in Thousands</t>
  </si>
  <si>
    <t>Jan. 01, 2018</t>
  </si>
  <si>
    <t>ASSETS</t>
  </si>
  <si>
    <t>LIABILITIES</t>
  </si>
  <si>
    <t>EQUITY</t>
  </si>
  <si>
    <t>STATEMENT OF OPERATIONS</t>
  </si>
  <si>
    <t>Balance Without Adoption of ASC 606 [Member]</t>
  </si>
  <si>
    <t>[1]</t>
  </si>
  <si>
    <t>[2]</t>
  </si>
  <si>
    <t>Effect of Change [Member]</t>
  </si>
  <si>
    <t>Prior to the adoption of ASC 606, retainage receivable and payable balances were included within accounts receivable and accounts payable, respectively.</t>
  </si>
  <si>
    <t>Balances as previously reported on the Company's Annual Report on Form 10-K for the year ended December 31, 2017.</t>
  </si>
  <si>
    <t>Summary of Significant Accounting Policies (Calculations of Basic and Diluted EPS) (Details) - USD ($) $ / shares in Units, shares in Thousands, $ in Thousands</t>
  </si>
  <si>
    <t>Net income attributable to Tutor Perini Corporation</t>
  </si>
  <si>
    <t>Weighted-average common shares outstanding, basic</t>
  </si>
  <si>
    <t>Effect of dilutive restricted stock units and stock options</t>
  </si>
  <si>
    <t>Weighted-average common shares outstanding, diluted</t>
  </si>
  <si>
    <t>Net income attributable to Tutor Perini Corporation per common share: Basic</t>
  </si>
  <si>
    <t>Net income attributable to Tutor Perini Corporation per common share: Diluted</t>
  </si>
  <si>
    <t>Anti-dilutive securities not included above</t>
  </si>
  <si>
    <t>Summary of Significant Accounting Policies (Schedule of Cash and Cash Equivalents) (Details) - USD ($) $ in Thousands</t>
  </si>
  <si>
    <t>Dec. 31, 2015</t>
  </si>
  <si>
    <t>Restricted Cash</t>
  </si>
  <si>
    <t>Total cash, cash equivalents and restricted cash</t>
  </si>
  <si>
    <t>Consolidated Entity, Excluding Joint Venture [Member]</t>
  </si>
  <si>
    <t>Joint Venture [Member]</t>
  </si>
  <si>
    <t>Summary of Significant Accounting Policies (Tax Effects of Componene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gain (loss) in fair value of investments, Before-Tax Amount</t>
  </si>
  <si>
    <t>Unrealized gain (loss) in fair value of investments, Tax (Expense) Benefit</t>
  </si>
  <si>
    <t>Unrealized gain (loss) in fair value of investments, Net-of-Tax Amount</t>
  </si>
  <si>
    <t>Unrealized gain (loss) in fair value of interest rate swap, Before-Tax Amount</t>
  </si>
  <si>
    <t>Unrealized gain (loss) in fair value of interest rate swap, Tax (Expense) Benefit</t>
  </si>
  <si>
    <t>Unrealized gain (loss) in fair value of interest rate swap, Net-of-Tax Amount</t>
  </si>
  <si>
    <t>Total other comprehensive income (loss), Before-Tax Amount</t>
  </si>
  <si>
    <t>Total other comprehensive income (loss), Tax Benefit</t>
  </si>
  <si>
    <t>Less: Other comprehensive income (loss) attributable to noncontrolling interests, Before-Tax Amount</t>
  </si>
  <si>
    <t>Less: Other comprehensive income (loss) attributable to noncontrolling interests, Net-of-Tax Amount</t>
  </si>
  <si>
    <t>Total other comprehensive income (loss) attributable to Tutor Perini Corporation, Before-Tax Amount</t>
  </si>
  <si>
    <t>Total other comprehensive income (loss) attributable to Tutor Perini Corporation, Tax (Expense) Benefit</t>
  </si>
  <si>
    <t>TOTAL OTHER COMPREHENSIVE INCOME, NET OF TAX</t>
  </si>
  <si>
    <t>The only component of other comprehensive loss attributable to noncontrolling interests is foreign currency translation.</t>
  </si>
  <si>
    <t>Summary of Significant Accounting Policies (Changes in AOCI Balances by Component) (Details) - USD ($) $ in Thousands</t>
  </si>
  <si>
    <t>Balance</t>
  </si>
  <si>
    <t>Other comprehensive loss before reclassifications</t>
  </si>
  <si>
    <t>Amounts reclassified from AOCI</t>
  </si>
  <si>
    <t>Defined Benefit Pension Plan [Member]</t>
  </si>
  <si>
    <t>Foreign Currency Translation [Member]</t>
  </si>
  <si>
    <t>Unrealized (Loss) Gain In Fair Value Of Investments [Member]</t>
  </si>
  <si>
    <t>Unrealized Gain (Loss) In Fair Value Of Interest Rate Swap [Member]</t>
  </si>
  <si>
    <t>Consolidated Statements of Cash Flows (Changes in Other Components of Working Capital) (Details) - USD ($) $ in Thousands</t>
  </si>
  <si>
    <t>Other current assets</t>
  </si>
  <si>
    <t>Interest</t>
  </si>
  <si>
    <t>Income taxes</t>
  </si>
  <si>
    <t>Revenue (Narrative) (Details) $ in Millions</t>
  </si>
  <si>
    <t>Dec. 31, 2018USD ($)</t>
  </si>
  <si>
    <t>Revenue, Remaining Performance Obligation, Expected Timing of Satisfaction [Line Items]</t>
  </si>
  <si>
    <t>Contract with Customer, Performance Obligation Satisfied in Previous Period</t>
  </si>
  <si>
    <t>Civil</t>
  </si>
  <si>
    <t>Revenue, Remaining Performance Obligation, Amount</t>
  </si>
  <si>
    <t>Civil | Minimum [Member]</t>
  </si>
  <si>
    <t>Revenue, Remaining Performance Obligation, Expected Timing of Satisfaction, Period Range</t>
  </si>
  <si>
    <t>Civil | Maximum [Member]</t>
  </si>
  <si>
    <t>5 years</t>
  </si>
  <si>
    <t>Building</t>
  </si>
  <si>
    <t>Specialty Contractors</t>
  </si>
  <si>
    <t>Building And Specialty Contractors [Member] | Minimum [Member]</t>
  </si>
  <si>
    <t>1 year</t>
  </si>
  <si>
    <t>Building And Specialty Contractors [Member] | Maximum [Member]</t>
  </si>
  <si>
    <t>Revenue (Disaggregation Of Revenue) (Details) - USD ($) $ in Thousands</t>
  </si>
  <si>
    <t>Disaggregation of Revenue [Line Items]</t>
  </si>
  <si>
    <t>Contracts Revenue</t>
  </si>
  <si>
    <t>State And Local Agencies [Member]</t>
  </si>
  <si>
    <t>Federal Agencies [Member]</t>
  </si>
  <si>
    <t>Private Owners [Member]</t>
  </si>
  <si>
    <t>Civil | State And Local Agencies [Member]</t>
  </si>
  <si>
    <t>Civil | Federal Agencies [Member]</t>
  </si>
  <si>
    <t>Civil | Private Owners [Member]</t>
  </si>
  <si>
    <t>Civil | Mass Transit [Member]</t>
  </si>
  <si>
    <t>Civil | Bridges [Member]</t>
  </si>
  <si>
    <t>Civil | Highways [Member]</t>
  </si>
  <si>
    <t>Civil | Tunneling [Member]</t>
  </si>
  <si>
    <t>Civil | Products And Services Other [Member]</t>
  </si>
  <si>
    <t>Building | State And Local Agencies [Member]</t>
  </si>
  <si>
    <t>Building | Federal Agencies [Member]</t>
  </si>
  <si>
    <t>Building | Private Owners [Member]</t>
  </si>
  <si>
    <t>Building | Mass Transit [Member]</t>
  </si>
  <si>
    <t>Building | Health Care Facilities [Member]</t>
  </si>
  <si>
    <t>Building | Commercial And Industrial Facilities [Member]</t>
  </si>
  <si>
    <t>Building | Hospitality And Gaming [Member]</t>
  </si>
  <si>
    <t>Building | Municipal And Government [Member]</t>
  </si>
  <si>
    <t>Building | Mixed Use [Member]</t>
  </si>
  <si>
    <t>Building | Education Facilities [Member]</t>
  </si>
  <si>
    <t>Building | Products And Services Other [Member]</t>
  </si>
  <si>
    <t>Specialty Contractors | State And Local Agencies [Member]</t>
  </si>
  <si>
    <t>Specialty Contractors | Federal Agencies [Member]</t>
  </si>
  <si>
    <t>Specialty Contractors | Private Owners [Member]</t>
  </si>
  <si>
    <t>Specialty Contractors | Mass Transit [Member]</t>
  </si>
  <si>
    <t>Specialty Contractors | Health Care Facilities [Member]</t>
  </si>
  <si>
    <t>Specialty Contractors | Commercial And Industrial Facilities [Member]</t>
  </si>
  <si>
    <t>Specialty Contractors | Mixed Use [Member]</t>
  </si>
  <si>
    <t>Specialty Contractors | Education Facilities [Member]</t>
  </si>
  <si>
    <t>Specialty Contractors | Transportation [Member]</t>
  </si>
  <si>
    <t>Specialty Contractors | Multi-Unit Residential [Member]</t>
  </si>
  <si>
    <t>Specialty Contractors | Products And Services Other [Member]</t>
  </si>
  <si>
    <t>Revenue (Schedule Of Revenue By Contract Type) (Details) - USD ($) $ in Thousands</t>
  </si>
  <si>
    <t>Fixed Price [Member]</t>
  </si>
  <si>
    <t>Guaranteed Maximum Price [Member]</t>
  </si>
  <si>
    <t>Unit Price [Member]</t>
  </si>
  <si>
    <t>Cost Plus Fee And Other [Member]</t>
  </si>
  <si>
    <t>Civil | Fixed Price [Member]</t>
  </si>
  <si>
    <t>Civil | Guaranteed Maximum Price [Member]</t>
  </si>
  <si>
    <t>Civil | Unit Price [Member]</t>
  </si>
  <si>
    <t>Civil | Cost Plus Fee And Other [Member]</t>
  </si>
  <si>
    <t>Building | Fixed Price [Member]</t>
  </si>
  <si>
    <t>Building | Guaranteed Maximum Price [Member]</t>
  </si>
  <si>
    <t>Building | Unit Price [Member]</t>
  </si>
  <si>
    <t>Building | Cost Plus Fee And Other [Member]</t>
  </si>
  <si>
    <t>Specialty Contractors | Fixed Price [Member]</t>
  </si>
  <si>
    <t>Specialty Contractors | Guaranteed Maximum Price [Member]</t>
  </si>
  <si>
    <t>Specialty Contractors | Unit Price [Member]</t>
  </si>
  <si>
    <t>Specialty Contractors | Cost Plus Fee And Other [Member]</t>
  </si>
  <si>
    <t>Contract Assets And Liabilities (Narrative) (Details) $ in Millions</t>
  </si>
  <si>
    <t>Retainage Receivable Collected Or Remitted Beyond One Year Percent</t>
  </si>
  <si>
    <t>29.00%</t>
  </si>
  <si>
    <t>Contracts Receivable, Claims and Uncertain Amounts, Expected to be Collected after Next Twelve Months</t>
  </si>
  <si>
    <t>Capitalized contract costs were amortized and recognized as expense</t>
  </si>
  <si>
    <t>Retainage Payable Collected Or Remitted Beyond One Year Percent</t>
  </si>
  <si>
    <t>24.00%</t>
  </si>
  <si>
    <t>Contract with Customer, Liability, Revenue Recognized</t>
  </si>
  <si>
    <t>Contract Assets And Liabilities (Schedule Of Contract Assets) (Details) - USD ($) $ in Thousands</t>
  </si>
  <si>
    <t>Claims</t>
  </si>
  <si>
    <t>Unapproved change orders</t>
  </si>
  <si>
    <t>Other unbilled costs and profits</t>
  </si>
  <si>
    <t>Total costs and estimated earnings in excess of billings</t>
  </si>
  <si>
    <t>Capitalized contract costs</t>
  </si>
  <si>
    <t>Total contract assets</t>
  </si>
  <si>
    <t>Contract Assets And Liabilities (Schedule Of Contract Liabilities) (Details) - USD ($) $ in Thousands</t>
  </si>
  <si>
    <t>Total contract liabilities</t>
  </si>
  <si>
    <t>Income Taxes (Narrative) (Details) - USD ($) $ in Thousands</t>
  </si>
  <si>
    <t>Net operating loss carryforwards</t>
  </si>
  <si>
    <t>Impact of federal tax law change</t>
  </si>
  <si>
    <t>Unrecognized tax benefits that would impact effective tax rate</t>
  </si>
  <si>
    <t>Net increase (decrease) in unrecognized tax benefit</t>
  </si>
  <si>
    <t>Gross unrecognized tax benefits</t>
  </si>
  <si>
    <t>Income Taxes (Summary of Income Before Taxes) (Details) - USD ($) $ in Thousands</t>
  </si>
  <si>
    <t>United States operations</t>
  </si>
  <si>
    <t>Foreign and U.S. territory operations</t>
  </si>
  <si>
    <t>Income Taxes (Provision for Income Taxes) (Details) - USD ($) $ in Thousands</t>
  </si>
  <si>
    <t>Current expense:</t>
  </si>
  <si>
    <t>Federal</t>
  </si>
  <si>
    <t>State</t>
  </si>
  <si>
    <t>Foreign and U.S. territories</t>
  </si>
  <si>
    <t>Total current expense</t>
  </si>
  <si>
    <t>Deferred expense (benefit):</t>
  </si>
  <si>
    <t>Total deferred expense (benefit)</t>
  </si>
  <si>
    <t>Total tax expense (benefit)</t>
  </si>
  <si>
    <t>Income Taxes (Reconciliation of Provision for Income Taxes) (Details) - USD ($) $ in Thousands</t>
  </si>
  <si>
    <t>Federal income tax expense at statutory tax rate</t>
  </si>
  <si>
    <t>State income taxes, net of federal tax benefit</t>
  </si>
  <si>
    <t>Officers' compensation</t>
  </si>
  <si>
    <t>Domestic production activities deduction</t>
  </si>
  <si>
    <t>Noncontrolling interest</t>
  </si>
  <si>
    <t>Federal R&amp;D credits</t>
  </si>
  <si>
    <t>Reversal of reserve for uncertain tax positions and taxes payable due to statue expirations</t>
  </si>
  <si>
    <t>Other</t>
  </si>
  <si>
    <t>Reconciliation of Effective Income Tax Rate</t>
  </si>
  <si>
    <t>Federal income tax expense at statutory tax rate (in hundredths)</t>
  </si>
  <si>
    <t>21.00%</t>
  </si>
  <si>
    <t>35.00%</t>
  </si>
  <si>
    <t>State income taxes, net of federal tax benefit (in hundredths)</t>
  </si>
  <si>
    <t>6.80%</t>
  </si>
  <si>
    <t>5.00%</t>
  </si>
  <si>
    <t>3.10%</t>
  </si>
  <si>
    <t>Impact of federal tax law change (in hundredths)</t>
  </si>
  <si>
    <t>0.20%</t>
  </si>
  <si>
    <t>(34.60%)</t>
  </si>
  <si>
    <t>Officers' compensation (in hundredths)</t>
  </si>
  <si>
    <t>2.30%</t>
  </si>
  <si>
    <t>1.70%</t>
  </si>
  <si>
    <t>2.60%</t>
  </si>
  <si>
    <t>Domestic production activities deduction (in hundredths)</t>
  </si>
  <si>
    <t>(1.70%)</t>
  </si>
  <si>
    <t>(2.70%)</t>
  </si>
  <si>
    <t>Noncontrolling interest (in hundredths)</t>
  </si>
  <si>
    <t>(2.40%)</t>
  </si>
  <si>
    <t>(1.40%)</t>
  </si>
  <si>
    <t>Federal R&amp;D credits (in hundredths)</t>
  </si>
  <si>
    <t>(2.00%)</t>
  </si>
  <si>
    <t>(0.40%)</t>
  </si>
  <si>
    <t>(0.50%)</t>
  </si>
  <si>
    <t>Reversal of taxes payable due to statue expiration (in hundredths)</t>
  </si>
  <si>
    <t>(1.50%)</t>
  </si>
  <si>
    <t>(2.80%)</t>
  </si>
  <si>
    <t>Other (in hundredths)</t>
  </si>
  <si>
    <t>1.90%</t>
  </si>
  <si>
    <t>(1.20%)</t>
  </si>
  <si>
    <t>(1.80%)</t>
  </si>
  <si>
    <t>Total (benefit) provision (in hundredths)</t>
  </si>
  <si>
    <t>26.30%</t>
  </si>
  <si>
    <t>35.70%</t>
  </si>
  <si>
    <t>Income Taxes (Significant Components of Deferred Tax Assets and Liabilities) (Details) - USD ($) $ in Thousands</t>
  </si>
  <si>
    <t>Deferred tax assets:</t>
  </si>
  <si>
    <t>Timing of expense recognition</t>
  </si>
  <si>
    <t>Net operating losses</t>
  </si>
  <si>
    <t>Deferred tax assets</t>
  </si>
  <si>
    <t>Valuation Allowance</t>
  </si>
  <si>
    <t>Net deferred tax assets</t>
  </si>
  <si>
    <t>Deferred tax liabilities:</t>
  </si>
  <si>
    <t>Intangible assets, due primarily to purchase accounting</t>
  </si>
  <si>
    <t>Fixed assets, due primarily to purchase accounting</t>
  </si>
  <si>
    <t>Construction contract accounting</t>
  </si>
  <si>
    <t>Joint ventures</t>
  </si>
  <si>
    <t>Deferred tax liabilities</t>
  </si>
  <si>
    <t>Net deferred tax liabilities</t>
  </si>
  <si>
    <t>Net Deferred Tax Liabilities</t>
  </si>
  <si>
    <t>Deferred tax asset</t>
  </si>
  <si>
    <t>Income Taxes (Reconciliation of Gross Unrecognized Tax Benefit) (Details) - USD ($) $ in Thousands</t>
  </si>
  <si>
    <t>Reconciliation of gross unrecognized tax benefits</t>
  </si>
  <si>
    <t>Gross unrecognized tax benefit balance at beginning of year</t>
  </si>
  <si>
    <t>Change in tax positions of prior years</t>
  </si>
  <si>
    <t>Change in tax positions of current year</t>
  </si>
  <si>
    <t>Reduction in tax positions for statute expirations</t>
  </si>
  <si>
    <t>Gross unrecognized tax benefit balance at end of year</t>
  </si>
  <si>
    <t>Goodwill and Other Intangible Assets (Narrative) (Details) - USD ($) $ in Thousands</t>
  </si>
  <si>
    <t>Goodwill</t>
  </si>
  <si>
    <t>Amortization expense</t>
  </si>
  <si>
    <t>Finite-Lived intangible assets</t>
  </si>
  <si>
    <t>Accumulated Impairment</t>
  </si>
  <si>
    <t>Trade Names</t>
  </si>
  <si>
    <t>Indefinite-lived intangible assets</t>
  </si>
  <si>
    <t>Indefinite-lived intangible assets, carrying value</t>
  </si>
  <si>
    <t>Finite-lived intangible assets, gross carrying value</t>
  </si>
  <si>
    <t>Accumulated Amortization</t>
  </si>
  <si>
    <t>Weighted Average Amortization Period</t>
  </si>
  <si>
    <t>20 years</t>
  </si>
  <si>
    <t>Customer relationships</t>
  </si>
  <si>
    <t>12 years</t>
  </si>
  <si>
    <t>Financial Commitments (Narrative) (Details)</t>
  </si>
  <si>
    <t>Apr. 20, 2017USD ($)</t>
  </si>
  <si>
    <t>Dec. 31, 2018USD ($)d / item$ / sharesshares</t>
  </si>
  <si>
    <t>Dec. 31, 2017USD ($)</t>
  </si>
  <si>
    <t>Dec. 31, 2016USD ($)</t>
  </si>
  <si>
    <t>Dec. 31, 2023USD ($)</t>
  </si>
  <si>
    <t>Dec. 31, 2022USD ($)</t>
  </si>
  <si>
    <t>Dec. 31, 2021USD ($)</t>
  </si>
  <si>
    <t>Debt Instrument [Line Items]</t>
  </si>
  <si>
    <t>Equipment Financing, Mortgages And Acquisition-Related Notes [Abstract]</t>
  </si>
  <si>
    <t>Loan outstanding</t>
  </si>
  <si>
    <t>Operating leases, rent expense</t>
  </si>
  <si>
    <t>Equity Component [Member]</t>
  </si>
  <si>
    <t>Unamortized debt issuance costs</t>
  </si>
  <si>
    <t>Liability Component [Member]</t>
  </si>
  <si>
    <t>Senior Notes [Member] | 2017 Senior Notes [Member]</t>
  </si>
  <si>
    <t>Imputed interest rate (as a percent)</t>
  </si>
  <si>
    <t>7.13%</t>
  </si>
  <si>
    <t>Senior Notes [Member] | 2010 Senior Notes [Member]</t>
  </si>
  <si>
    <t>Face amount</t>
  </si>
  <si>
    <t>Interest rate (as a percent)</t>
  </si>
  <si>
    <t>7.625%</t>
  </si>
  <si>
    <t>Maturity date</t>
  </si>
  <si>
    <t>Nov. 1,
		2018</t>
  </si>
  <si>
    <t>Senior Notes [Member] | Private Placement [Member] | 2017 Senior Notes [Member]</t>
  </si>
  <si>
    <t>6.875%</t>
  </si>
  <si>
    <t>Redemption price, change of control triggering event (as a percent)</t>
  </si>
  <si>
    <t>101.00%</t>
  </si>
  <si>
    <t>Senior Notes [Member] | Circumstance One [Member] | Private Placement [Member] | 2017 Senior Notes [Member]</t>
  </si>
  <si>
    <t>Redemption price</t>
  </si>
  <si>
    <t>100.00%</t>
  </si>
  <si>
    <t>Senior Notes [Member] | Circumstance Two [Member] | Private Placement [Member] | 2017 Senior Notes [Member]</t>
  </si>
  <si>
    <t>106.875%</t>
  </si>
  <si>
    <t>Percentage of notes that can be redeemed</t>
  </si>
  <si>
    <t>40.00%</t>
  </si>
  <si>
    <t>Convertible Notes [Member]</t>
  </si>
  <si>
    <t>2.875%</t>
  </si>
  <si>
    <t>Jun. 15,
		2021</t>
  </si>
  <si>
    <t>Conversion price, shares | shares</t>
  </si>
  <si>
    <t>Conversion price | $ / shares</t>
  </si>
  <si>
    <t>9.39%</t>
  </si>
  <si>
    <t>Convertible Notes [Member] | Equity Component [Member]</t>
  </si>
  <si>
    <t>Conversion feature</t>
  </si>
  <si>
    <t>Convertible Notes [Member] | Liability Component [Member]</t>
  </si>
  <si>
    <t>Reclassified amortization of deferred debt issuance costs</t>
  </si>
  <si>
    <t>Convertible Notes [Member] | Circumstance One [Member]</t>
  </si>
  <si>
    <t>Business day period after consecutive trading day period</t>
  </si>
  <si>
    <t>5 days</t>
  </si>
  <si>
    <t>Consecutive trading day period | d / item</t>
  </si>
  <si>
    <t>Conversion price, principal amount</t>
  </si>
  <si>
    <t>Percentage of conversion price</t>
  </si>
  <si>
    <t>98.00%</t>
  </si>
  <si>
    <t>Convertible Notes [Member] | Circumstance Two [Member]</t>
  </si>
  <si>
    <t>130.00%</t>
  </si>
  <si>
    <t>Business day period within consecutive trading day period | d / item</t>
  </si>
  <si>
    <t>Conversion stock price trigger | $ / shares</t>
  </si>
  <si>
    <t>Equipment Financing Loans [Member]</t>
  </si>
  <si>
    <t>Term of debt</t>
  </si>
  <si>
    <t>10 years</t>
  </si>
  <si>
    <t>Equipment Financing Loans [Member] | Forecast [Member]</t>
  </si>
  <si>
    <t>Balloon payments</t>
  </si>
  <si>
    <t>Mortgages [Member]</t>
  </si>
  <si>
    <t>3.50%</t>
  </si>
  <si>
    <t>Mortgages [Member] | Forecast [Member]</t>
  </si>
  <si>
    <t>Minimum [Member] | Equipment Financing Loans [Member]</t>
  </si>
  <si>
    <t>2.19%</t>
  </si>
  <si>
    <t>Maximum [Member] | Equipment Financing Loans [Member]</t>
  </si>
  <si>
    <t>3.38%</t>
  </si>
  <si>
    <t>Credit Facility [Member] | 2017 Credit Facility [Member]</t>
  </si>
  <si>
    <t>Maximum borrowing capacity</t>
  </si>
  <si>
    <t>Available borrowing capacity</t>
  </si>
  <si>
    <t>Line of Credit Facility, Expiration Date</t>
  </si>
  <si>
    <t>Apr. 20,
		2022</t>
  </si>
  <si>
    <t>Applicable margin and letter of credit fees will be increased percentage per annum.</t>
  </si>
  <si>
    <t>2.00%</t>
  </si>
  <si>
    <t>Weighted-average annual interest rate on borrowings</t>
  </si>
  <si>
    <t>4.77%</t>
  </si>
  <si>
    <t>Fixed charge coverage ratio, Required</t>
  </si>
  <si>
    <t>Revolver optional increase removed by amendment</t>
  </si>
  <si>
    <t>Credit Facility [Member] | 2014 Credit Facility [Member]</t>
  </si>
  <si>
    <t>Credit Facility [Member] | Letters Of Credit [Member] | 2017 Credit Facility [Member]</t>
  </si>
  <si>
    <t>Credit Facility [Member] | Swingline Loans [Member] | 2017 Credit Facility [Member]</t>
  </si>
  <si>
    <t>Credit Facility [Member] | Term Loan | 2014 Credit Facility [Member]</t>
  </si>
  <si>
    <t>Credit Facility [Member] | Minimum [Member] | 2017 Credit Facility [Member]</t>
  </si>
  <si>
    <t>Consolidated leverage ratio</t>
  </si>
  <si>
    <t>Credit Facility [Member] | Maximum [Member] | 2017 Credit Facility [Member]</t>
  </si>
  <si>
    <t>LIBOR [Member] | Mortgages [Member]</t>
  </si>
  <si>
    <t>Basis points added to reference rate (as a percent))</t>
  </si>
  <si>
    <t>3.00%</t>
  </si>
  <si>
    <t>Basis points added to reference rate (as a percent)</t>
  </si>
  <si>
    <t>LIBOR [Member] | Credit Facility [Member] | Minimum [Member] | 2017 Credit Facility [Member]</t>
  </si>
  <si>
    <t>1.50%</t>
  </si>
  <si>
    <t>LIBOR [Member] | Credit Facility [Member] | Maximum [Member] | 2017 Credit Facility [Member]</t>
  </si>
  <si>
    <t>Base Rate [Member] | Credit Facility [Member] | Circumstance Three [Member] | 2017 Credit Facility [Member]</t>
  </si>
  <si>
    <t>Base Rate [Member] | Credit Facility [Member] | Circumstance Four [Member] | 2017 Credit Facility [Member]</t>
  </si>
  <si>
    <t>0.00%</t>
  </si>
  <si>
    <t>Base Rate [Member] | Credit Facility [Member] | Minimum [Member] | 2017 Credit Facility [Member]</t>
  </si>
  <si>
    <t>0.50%</t>
  </si>
  <si>
    <t>Base Rate [Member] | Credit Facility [Member] | Maximum [Member] | 2017 Credit Facility [Member]</t>
  </si>
  <si>
    <t>Federal Funds Rate [Member] | Credit Facility [Member] | Circumstance Two [Member] | 2017 Credit Facility [Member]</t>
  </si>
  <si>
    <t>50.00%</t>
  </si>
  <si>
    <t>Financial Commitments (Long-Term Debt) (Details) - USD ($) $ in Thousands</t>
  </si>
  <si>
    <t>Total debt</t>
  </si>
  <si>
    <t>Less: Current maturities</t>
  </si>
  <si>
    <t>Long-term debt, net</t>
  </si>
  <si>
    <t>Equipment Financing And Mortgages [Member]</t>
  </si>
  <si>
    <t>Other Indebtedness [Member]</t>
  </si>
  <si>
    <t>2017 Senior Notes [Member] | Senior Notes [Member]</t>
  </si>
  <si>
    <t>2017 Credit Facility [Member] | Credit Facility [Member]</t>
  </si>
  <si>
    <t>Financial Commitments (Reconciliation Of Outstanding Debt Balance To Reported Debt Balance) (Details) - USD ($) $ in Thousands</t>
  </si>
  <si>
    <t>Outstanding Long-Term Debt</t>
  </si>
  <si>
    <t>Unamortized Discount and Issuance Costs</t>
  </si>
  <si>
    <t>Financial Commitments (Summary Of Information Related To The Liability And Equity Components Of The Convertible Notes) (Details) - USD ($)</t>
  </si>
  <si>
    <t>Deferred taxes</t>
  </si>
  <si>
    <t>Principal</t>
  </si>
  <si>
    <t>Allocated debt issuance costs</t>
  </si>
  <si>
    <t>Liability Component [Member] | Convertible Notes [Member]</t>
  </si>
  <si>
    <t>Amortization of discount and debt issuance costs (non-cash interest expense)</t>
  </si>
  <si>
    <t>Net carrying amount</t>
  </si>
  <si>
    <t>Equity Component [Member] | Convertible Notes [Member]</t>
  </si>
  <si>
    <t>Financial Commitments (Principal Payments of Long-Term Debt) (Details) - USD ($) $ in Thousands</t>
  </si>
  <si>
    <t>Thereafter</t>
  </si>
  <si>
    <t>Subtotal</t>
  </si>
  <si>
    <t>Less: Unamortized discount and issuance costs</t>
  </si>
  <si>
    <t>Financial Commitments (Summary Of Interest Expense As Reported In The Consolidated Statements of Operations) (Details) - USD ($) $ in Thousands</t>
  </si>
  <si>
    <t>Other interest</t>
  </si>
  <si>
    <t>Cash portion of loss on extinguishment</t>
  </si>
  <si>
    <t>Non-cash portion of loss on extinguishment</t>
  </si>
  <si>
    <t>Total cash interest expense</t>
  </si>
  <si>
    <t>Total non-cash interest expense</t>
  </si>
  <si>
    <t>Total interest expense</t>
  </si>
  <si>
    <t>Interest on debt</t>
  </si>
  <si>
    <t>Effective interest rates</t>
  </si>
  <si>
    <t>2010 Senior Notes [Member] | Senior Notes [Member]</t>
  </si>
  <si>
    <t>2014 Credit Facility [Member] | Credit Facility [Member]</t>
  </si>
  <si>
    <t>The combination of cash and non-cash interest expense produces effective interest rates that are higher than contractual rates. Accordingly, the effective interest rates for the 2017 Senior Notes and the Convertible Notes were 7.13% and 9.39%, respectively, for the year ended December 31, 2018.</t>
  </si>
  <si>
    <t>Financial Commitments (Future Minimum Rent Payments under Non-Cancelable Operating Leases) (Details) $ in Thousands</t>
  </si>
  <si>
    <t>Less - Sublease rental agreements</t>
  </si>
  <si>
    <t>Contingencies and Commitments (Details) $ in Thousands</t>
  </si>
  <si>
    <t>Jul. 31, 2014USD ($)</t>
  </si>
  <si>
    <t>Mar. 20, 2014USD ($)</t>
  </si>
  <si>
    <t>Oct. 31, 2013USD ($)</t>
  </si>
  <si>
    <t>Mar. 31, 2012USD ($)</t>
  </si>
  <si>
    <t>Jan. 31, 2010USD ($)</t>
  </si>
  <si>
    <t>Dec. 31, 2009USD ($)item</t>
  </si>
  <si>
    <t>May 17, 2017USD ($)</t>
  </si>
  <si>
    <t>May 31, 2012USD ($)</t>
  </si>
  <si>
    <t>Sep. 30, 2011USD ($)</t>
  </si>
  <si>
    <t>May 31, 2010USD ($)</t>
  </si>
  <si>
    <t>Jun. 30, 2009USD ($)</t>
  </si>
  <si>
    <t>Feb. 28, 2006USD ($)</t>
  </si>
  <si>
    <t>Long Island Expressway/Cross Island Parkway Matter</t>
  </si>
  <si>
    <t>Estimated value of project completed in Feb. 2006</t>
  </si>
  <si>
    <t>Value of claim filed</t>
  </si>
  <si>
    <t>Amount receivable as per final agreement</t>
  </si>
  <si>
    <t>Value of counterclaim filed</t>
  </si>
  <si>
    <t>Fontainebleau Matter</t>
  </si>
  <si>
    <t>Number of rooms in hotel/casino complex | item</t>
  </si>
  <si>
    <t>Total outstanding liens on property, including subcontractors' liens</t>
  </si>
  <si>
    <t>Amount of court order in favor of plaintiff</t>
  </si>
  <si>
    <t>Fontainebleau Matter | Other Unaffiliated Contractors, Subcontractors And Suppliers [Member]</t>
  </si>
  <si>
    <t>Westgate Planet Hollywood Matter</t>
  </si>
  <si>
    <t>Settlement on judgment</t>
  </si>
  <si>
    <t>Settlement received</t>
  </si>
  <si>
    <t>Value of mechanic's lien release bond</t>
  </si>
  <si>
    <t>Value of cross complaint filed</t>
  </si>
  <si>
    <t>Value of supersedeas bond</t>
  </si>
  <si>
    <t>Total value of security</t>
  </si>
  <si>
    <t>Total Value Of Security, Interest And Fees</t>
  </si>
  <si>
    <t>Damages Awarded On Cross Complaint Expected Insurance Recovery</t>
  </si>
  <si>
    <t>Minimum [Member] | Westgate Planet Hollywood Matter</t>
  </si>
  <si>
    <t>Other Income, Net (Narrative) (Details) $ in Millions</t>
  </si>
  <si>
    <t>Jun. 06, 2017USD ($)</t>
  </si>
  <si>
    <t>ARS</t>
  </si>
  <si>
    <t>Share-Based Compensation (Narrative) (Details) - USD ($) $ / shares in Units, $ in Thousands</t>
  </si>
  <si>
    <t>Share-based Compensation Arrangement by Share-based Payment Award [Line Items]</t>
  </si>
  <si>
    <t>Paid to settle share-based awards</t>
  </si>
  <si>
    <t>Share-based Compensation Arrangement by Share-based Payment Award, Options, Exercises in Period</t>
  </si>
  <si>
    <t>Weighted average remaining contractual term of outstanding stock options</t>
  </si>
  <si>
    <t>3 years 1 month 6 days</t>
  </si>
  <si>
    <t>Number of vested and exercisable stock options (in shares)</t>
  </si>
  <si>
    <t>Share-based Compensation Arrangement by Share-based Payment Award, Options, Exercisable, Intrinsic Value</t>
  </si>
  <si>
    <t>Vested and exercisable stock options, weighted average exercise price (in dollars per share)</t>
  </si>
  <si>
    <t>Share-based Compensation Arrangement by Share-based Payment Award, Options, Exercisable, Weighted Average Remaining Contractual Term</t>
  </si>
  <si>
    <t>Share based compensation, tax benefits</t>
  </si>
  <si>
    <t>Employee [Member]</t>
  </si>
  <si>
    <t>Non-employee Directors [Member]</t>
  </si>
  <si>
    <t>Restricted Stock Units [Member]</t>
  </si>
  <si>
    <t>Aggregate intrinsic value</t>
  </si>
  <si>
    <t>Fair value of restricted stock units that vested during period</t>
  </si>
  <si>
    <t>Restricted stock expense</t>
  </si>
  <si>
    <t>Weighted average period over which unrecognized compensation cost is expected to be recognized</t>
  </si>
  <si>
    <t>2 years</t>
  </si>
  <si>
    <t>Restricted Stock Units [Member] | Granted In 2019 And 2020 [Member]</t>
  </si>
  <si>
    <t>Number of shares available for future grant (in shares)</t>
  </si>
  <si>
    <t>Stock Options [Member]</t>
  </si>
  <si>
    <t>Options expiration period</t>
  </si>
  <si>
    <t>Stock Options Exercises In Period Tax Benefit</t>
  </si>
  <si>
    <t>Stock option expense</t>
  </si>
  <si>
    <t>Total granted and outstanding (in shares)</t>
  </si>
  <si>
    <t>Aggregate Intrinsic value</t>
  </si>
  <si>
    <t>4 years 9 months 18 days</t>
  </si>
  <si>
    <t>Stock options granted but not vested</t>
  </si>
  <si>
    <t>Stock options granted and expected to vest</t>
  </si>
  <si>
    <t>Stock options granted, weighted-average exercise price</t>
  </si>
  <si>
    <t>Stock options granted, weighted-average remaining contractual life</t>
  </si>
  <si>
    <t>8 years 6 months</t>
  </si>
  <si>
    <t>Stock Options [Member] | Granted In 2019 And 2020 [Member]</t>
  </si>
  <si>
    <t>Unrestricted Stock Units [Member]</t>
  </si>
  <si>
    <t>Fair value of unrestricted stock units issued</t>
  </si>
  <si>
    <t>Amended and Restated Tutor Perini Corporation Long-Term Incentive Plan (“Incentive Plan”) | Restricted Stock Units And Stock Options [Member]</t>
  </si>
  <si>
    <t>Aggregate number of shares outstanding, historical awards that either have not vested or have vested but not exercised</t>
  </si>
  <si>
    <t>Share-Based Compensation (Summary of Restricted Stock Unit and Stock Option Activity) (Details) - $ / shares</t>
  </si>
  <si>
    <t>Stock Options Number of Shares</t>
  </si>
  <si>
    <t>Vested/exercised (in shares)</t>
  </si>
  <si>
    <t>RSUs Number of Shares</t>
  </si>
  <si>
    <t>Outstanding, beginning of period (in shares)</t>
  </si>
  <si>
    <t>Granted (in shares)</t>
  </si>
  <si>
    <t>Expired or cancelled (in shares)</t>
  </si>
  <si>
    <t>Outstanding, end of period (in shares)</t>
  </si>
  <si>
    <t>Weighted Average Grant Date Fair Value</t>
  </si>
  <si>
    <t>Outstanding, beginning of period, Weighted Average Grant Date Fair Value (in dollars per share)</t>
  </si>
  <si>
    <t>Granted, Weighted Average Grant Date Fair Value (in dollars per share)</t>
  </si>
  <si>
    <t>Expired or cancelled, Weighted Average Grant Date Fair Value (in dollars per share)</t>
  </si>
  <si>
    <t>Vested/exercised, Weighted Average Grant Date Fair Value (in dollars per share)</t>
  </si>
  <si>
    <t>Outstanding, end of period, Weighted Average Grant Date Fair Value (in dollars per share)</t>
  </si>
  <si>
    <t>Weighted Average Exercise/(Strike) Price Per Share</t>
  </si>
  <si>
    <t>Outstanding, beginning of period, Weighted Average Exercise/(Strike) Price Per Share (in dollars per share)</t>
  </si>
  <si>
    <t>Granted, Weighted Average Exercise/(Strike) Price Per Share (in dollars per share)</t>
  </si>
  <si>
    <t>Expired or cancelled, Weighted Average Exercise/(Strike) Price Per Share (in dollars per share)</t>
  </si>
  <si>
    <t>Vested/exercised, Weighted Average Exercise/(Strike) Price Per Share (in dollars per share)</t>
  </si>
  <si>
    <t>Outstanding, end of period, Weighted Average Exercise/(Strike) Price Per Share (in dollars per share)</t>
  </si>
  <si>
    <t>Share-Based Compensation (Summary Of Unrestricted Stock Units Issuance) (Details) - Unrestricted Stock Units [Member] - $ / shares</t>
  </si>
  <si>
    <t>Number, Issued</t>
  </si>
  <si>
    <t>Weighted-Average Grant Date Fair Value, Issued</t>
  </si>
  <si>
    <t>Share-Based Compensation (Weighted-Average Assumptions Used in Estimating Grant Date Fair Values of Stock Option Awards) (Details) - Stock Options [Member] - $ / shares</t>
  </si>
  <si>
    <t>Key assumptions used in estimating the grant date fair values of stock option awards granted</t>
  </si>
  <si>
    <t>Total stock options granted</t>
  </si>
  <si>
    <t>Weighted average grant date fair value</t>
  </si>
  <si>
    <t>Risk-free rate (as a percent)</t>
  </si>
  <si>
    <t>1.80%</t>
  </si>
  <si>
    <t>1.20%</t>
  </si>
  <si>
    <t>Expected life of options</t>
  </si>
  <si>
    <t>5 years 9 months 18 days</t>
  </si>
  <si>
    <t>4 years 2 months 12 days</t>
  </si>
  <si>
    <t>Expected volatility (as a percent)</t>
  </si>
  <si>
    <t>42.20%</t>
  </si>
  <si>
    <t>43.10%</t>
  </si>
  <si>
    <t>40.60%</t>
  </si>
  <si>
    <t>Calculated using the simplified method due to the terms of the stock options and the limited pool of grantees.</t>
  </si>
  <si>
    <t>Calculated using historical volatility of the Company's common stock over periods commensurate with the expected life of the option.</t>
  </si>
  <si>
    <t>Employee Benefit Plans (Narrative) (Details) - USD ($) $ in Millions</t>
  </si>
  <si>
    <t>Pension Plan Assets</t>
  </si>
  <si>
    <t>Expected contributions to the defined benefit pension plan in 2019</t>
  </si>
  <si>
    <t>Net actuarial loss</t>
  </si>
  <si>
    <t>Expense provision for 401 (k) plans</t>
  </si>
  <si>
    <t>Hedge Funds Investments [Member]</t>
  </si>
  <si>
    <t>Investments in hedge funds which do not have readily determinable fair values</t>
  </si>
  <si>
    <t>Employee Pension Plans [Member]</t>
  </si>
  <si>
    <t>Other comprehensive gain (loss)</t>
  </si>
  <si>
    <t>Amount to be amortized from other comprehensive loss into cost in 2019</t>
  </si>
  <si>
    <t>Discount rate (as a percent)</t>
  </si>
  <si>
    <t>4.10%</t>
  </si>
  <si>
    <t>Expected return on assets (as a percent)</t>
  </si>
  <si>
    <t>6.00%</t>
  </si>
  <si>
    <t>Other Multiemployer Pension Plans</t>
  </si>
  <si>
    <t>Multiemployer Plan, Period Contributions</t>
  </si>
  <si>
    <t>Employee Benefit Plans (Summary of Net Periodic Benefit Cost) (Details) - Employee Pension Plans [Member] - USD ($) $ in Thousands</t>
  </si>
  <si>
    <t>Summary of net periodic benefit cost</t>
  </si>
  <si>
    <t>Interest cost</t>
  </si>
  <si>
    <t>Service cost</t>
  </si>
  <si>
    <t>Expected return on plan assets</t>
  </si>
  <si>
    <t>Recognized net actuarial losses</t>
  </si>
  <si>
    <t>Net periodic benefit cost</t>
  </si>
  <si>
    <t>Actuarial Assumptions Used to Determine Net Cost</t>
  </si>
  <si>
    <t>3.45%</t>
  </si>
  <si>
    <t>3.90%</t>
  </si>
  <si>
    <t>Employee Benefit Plans (Target and Actual Asset Allocation for Pension Plan by Asset Category) (Details) - Employee Pension Plans [Member]</t>
  </si>
  <si>
    <t>Target asset allocation (as a percent)</t>
  </si>
  <si>
    <t>Actual asset allocation (as a percent)</t>
  </si>
  <si>
    <t>Cash [Member]</t>
  </si>
  <si>
    <t>Domestic Equity Funds</t>
  </si>
  <si>
    <t>45.00%</t>
  </si>
  <si>
    <t>41.00%</t>
  </si>
  <si>
    <t>International Equity Funds</t>
  </si>
  <si>
    <t>20.00%</t>
  </si>
  <si>
    <t>27.00%</t>
  </si>
  <si>
    <t>31.00%</t>
  </si>
  <si>
    <t>Fixed Income Funds</t>
  </si>
  <si>
    <t>30.00%</t>
  </si>
  <si>
    <t>25.00%</t>
  </si>
  <si>
    <t>Employee Benefit Plans (Future Benefit Payments Under Defined Benefit Pension Plan) (Details) $ in Thousands</t>
  </si>
  <si>
    <t>Future Benefit Payments</t>
  </si>
  <si>
    <t>2024-2028</t>
  </si>
  <si>
    <t>Total future benefit payments</t>
  </si>
  <si>
    <t>Employee Benefit Plans (Changes in Fair Value of Plan Assets and Plan Benefit Obligations and Funded Status of Plan) (Details) - Employee Pension Plans [Member] - USD ($) $ in Thousands</t>
  </si>
  <si>
    <t>Change in Fair Value of Plan Assets</t>
  </si>
  <si>
    <t>Balance at beginning of year</t>
  </si>
  <si>
    <t>Actual return on plan assets</t>
  </si>
  <si>
    <t>Company contribution</t>
  </si>
  <si>
    <t>Benefit payments</t>
  </si>
  <si>
    <t>Balance at end of year</t>
  </si>
  <si>
    <t>Change in Benefit Obligations</t>
  </si>
  <si>
    <t>Assumption change (gain) loss</t>
  </si>
  <si>
    <t>Actuarial (gain) loss</t>
  </si>
  <si>
    <t>Employee Benefit Plans (Amounts Recognized in Consolidated Balance Sheets) (Details) - Employee Pension Plans [Member] - USD ($) $ in Thousands</t>
  </si>
  <si>
    <t>Funded Status</t>
  </si>
  <si>
    <t>Funded status</t>
  </si>
  <si>
    <t>Net unfunded amounts recognized in Consolidated Balance Sheets consist of:</t>
  </si>
  <si>
    <t>Current liabilities</t>
  </si>
  <si>
    <t>Long-term liabilities</t>
  </si>
  <si>
    <t>Total net unfunded amount recognized in Consolidated Balance Sheets</t>
  </si>
  <si>
    <t>Employee Benefit Plans (Plan Assets at Fair Value) (Details) - Employee Pension Plans [Member] - USD ($) $ in Thousands</t>
  </si>
  <si>
    <t>Defined Benefit Plan Disclosure [Line Items]</t>
  </si>
  <si>
    <t>Fair value of plan's assets</t>
  </si>
  <si>
    <t>Non-Closely Held Funds [Member]</t>
  </si>
  <si>
    <t>Closely Held Funds [Member]</t>
  </si>
  <si>
    <t>Quoted prices in active markets (Level 1) [Member]</t>
  </si>
  <si>
    <t>Quoted prices in active markets (Level 1) [Member] | Non-Closely Held Funds [Member]</t>
  </si>
  <si>
    <t>Significant other observable inputs (Level 2) [Member]</t>
  </si>
  <si>
    <t>Significant other observable inputs (Level 2) [Member] | Non-Closely Held Funds [Member]</t>
  </si>
  <si>
    <t>Cash and Cash Equivalents [Member] | Non-Closely Held Funds [Member]</t>
  </si>
  <si>
    <t>Cash and Cash Equivalents [Member] | Quoted prices in active markets (Level 1) [Member] | Non-Closely Held Funds [Member]</t>
  </si>
  <si>
    <t>Fixed Income Funds [Member] | Non-Closely Held Funds [Member]</t>
  </si>
  <si>
    <t>Fixed Income Funds [Member] | Quoted prices in active markets (Level 1) [Member] | Non-Closely Held Funds [Member]</t>
  </si>
  <si>
    <t>Fixed Income Funds [Member] | Significant other observable inputs (Level 2) [Member] | Non-Closely Held Funds [Member]</t>
  </si>
  <si>
    <t>Equity Funds [Member] | Non-Closely Held Funds [Member]</t>
  </si>
  <si>
    <t>Equity Funds [Member] | Quoted prices in active markets (Level 1) [Member] | Non-Closely Held Funds [Member]</t>
  </si>
  <si>
    <t>Equity Partnerships [Member] | Closely Held Funds [Member]</t>
  </si>
  <si>
    <t>Hedge Funds Investments [Member] | Closely Held Funds [Member]</t>
  </si>
  <si>
    <t>Closely held funds in private investment were comprised of a combination of Level 1, 2 and 3 investments, but were not categorized in the fair value hierarchy because they were measured at NAV using the practical expedient under ASC 820, Fair Value Measurement ("ASC 820").</t>
  </si>
  <si>
    <t>Employee Benefit Plans (Benefit Obligations in Excess of the Fair Value of Plan Assets) (Details) - USD ($) $ in Thousands</t>
  </si>
  <si>
    <t>Projected benefit obligation</t>
  </si>
  <si>
    <t>Accumulated benefit obligation</t>
  </si>
  <si>
    <t>Projected benefit obligation greater than fair value of plan's assets</t>
  </si>
  <si>
    <t>Accumulated benefit obligation greater than fair value of plan's assets</t>
  </si>
  <si>
    <t>Pension Plan [Member]</t>
  </si>
  <si>
    <t>Benefit Equalization Plan [Member]</t>
  </si>
  <si>
    <t>Employee Benefit Plans (Multiemployer Plans) (Details) - USD ($) $ in Millions</t>
  </si>
  <si>
    <t>The Pension, Hospitalization and Benefit Plan of the Electrical Industry - Pension Trust Account [Member]</t>
  </si>
  <si>
    <t>Multiemployer Plans [Line Items]</t>
  </si>
  <si>
    <t>FIP/RP Status Pending or Implemented</t>
  </si>
  <si>
    <t>NA</t>
  </si>
  <si>
    <t>Company Contributions</t>
  </si>
  <si>
    <t>Surcharge Imposed</t>
  </si>
  <si>
    <t>Expiration Date of Collective Bargaining Agreement</t>
  </si>
  <si>
    <t>Apr. 30,
		2019</t>
  </si>
  <si>
    <t>Carpenters Pension Trust Fund for Northern California [Member]</t>
  </si>
  <si>
    <t>Implemented</t>
  </si>
  <si>
    <t>Jun. 30,
		2019</t>
  </si>
  <si>
    <t>Excavators Union Local 731 Pension Fund [Member]</t>
  </si>
  <si>
    <t>Apr. 30,
		2022</t>
  </si>
  <si>
    <t>Laborers Pension Trust Fund for Northern California [Member]</t>
  </si>
  <si>
    <t>Northern California Electrical Workers Pension Plan [Member]</t>
  </si>
  <si>
    <t>May 31,
		2022</t>
  </si>
  <si>
    <t>Steamfitters Industry Pension Fund [Member]</t>
  </si>
  <si>
    <t>Jun. 30,
		2020</t>
  </si>
  <si>
    <t>Multiemployer Pension Plans [Member] | The Pension, Hospitalization and Benefit Plan of the Electrical Industry - Pension Trust Account [Member]</t>
  </si>
  <si>
    <t>Pension Protections Act Zone Status</t>
  </si>
  <si>
    <t>Green</t>
  </si>
  <si>
    <t>Multiemployer Pension Plans [Member] | Carpenters Pension Trust Fund for Northern California [Member]</t>
  </si>
  <si>
    <t>Red</t>
  </si>
  <si>
    <t>Multiemployer Pension Plans [Member] | Excavators Union Local 731 Pension Fund [Member]</t>
  </si>
  <si>
    <t>Multiemployer Pension Plans [Member] | Laborers Pension Trust Fund for Northern California [Member]</t>
  </si>
  <si>
    <t>Multiemployer Pension Plans [Member] | Northern California Electrical Workers Pension Plan [Member]</t>
  </si>
  <si>
    <t>Multiemployer Pension Plans [Member] | Steamfitters Industry Pension Fund [Member]</t>
  </si>
  <si>
    <t>Multiemployer Plans Pension Prior Period [Member] | The Pension, Hospitalization and Benefit Plan of the Electrical Industry - Pension Trust Account [Member]</t>
  </si>
  <si>
    <t>Multiemployer Plans Pension Prior Period [Member] | Carpenters Pension Trust Fund for Northern California [Member]</t>
  </si>
  <si>
    <t>Multiemployer Plans Pension Prior Period [Member] | Excavators Union Local 731 Pension Fund [Member]</t>
  </si>
  <si>
    <t>Multiemployer Plans Pension Prior Period [Member] | Laborers Pension Trust Fund for Northern California [Member]</t>
  </si>
  <si>
    <t>Yellow</t>
  </si>
  <si>
    <t>Multiemployer Plans Pension Prior Period [Member] | Northern California Electrical Workers Pension Plan [Member]</t>
  </si>
  <si>
    <t>Multiemployer Plans Pension Prior Period [Member] | Steamfitters Industry Pension Fund [Member]</t>
  </si>
  <si>
    <t>The Company's contributions as a percentage of total plan contributions were not available for the 2018 plan year for any of the above pension funds nor the 2017 plan year for The Pension, Hospitalization and Benefit Plan of the Electrical Industry - Pension Trust Fund.</t>
  </si>
  <si>
    <t>These amounts exceeded 5% of the respective total plan contributions.</t>
  </si>
  <si>
    <t>Fair Value Measurements (Narrative) (Details) - USD ($) $ in Millions</t>
  </si>
  <si>
    <t>Fair Value, Assets and Liabilities Measured on Recurring and Nonrecurring Basis [Line Items]</t>
  </si>
  <si>
    <t>Long-term debt, fair value</t>
  </si>
  <si>
    <t>Fair Value Measurements (Assets and Liabilities Measured at Fair Value on Recurring Basis) (Details) - USD ($) $ in Thousands</t>
  </si>
  <si>
    <t>Assets:</t>
  </si>
  <si>
    <t>Restricted Investments At Amortized Cost</t>
  </si>
  <si>
    <t>Fair Value, Measurements, Recurring [Member]</t>
  </si>
  <si>
    <t>Investments in lieu of retainage</t>
  </si>
  <si>
    <t>[3]</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Corporate Debt Securities [Member]</t>
  </si>
  <si>
    <t>US Government Agencies Securities [Member]</t>
  </si>
  <si>
    <t>Includes money market funds with original maturity dates of three months or less.</t>
  </si>
  <si>
    <t>During 2018, the Company reclassified its restricted investments from the held-to-maturity category to the available-for-sale category as a result of a change in management's investment strategy. At the time of the transfer, the securities had an aggregate amortized cost of $60.1 million and an immaterial aggregate unrealized loss. Restricted investments, as of December 31, 2018, consist of investments in corporate debt securities of $30.4 million and U.S. government agency securities of $27.7 million with maturities of up to five years, and are valued based on pricing models, which are determined from a compilation of primarily observable market information, broker quotes in non-active markets or similar assets and are therefore classified as Level 2 Assets. As of December 31, 2017, restricted investments consisted of investments in U.S. agency securities of $26.1 million and corporate debt securities of $33.0 million. The amortized cost of these securities at December 31, 2018 and 2017 was not materially different from the fair value.</t>
  </si>
  <si>
    <t>Investments in lieu of retainage are included in retainage receivable and as of December 31, 2018 are comprised of money market funds of $62.9 million and municipal bonds of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7, investments in lieu of retainage consisted of money market funds of $69.9 million and municipal bonds of $2.4 million. The amortized cost of these available-for-sale securities at December 31, 2018 and 2017 was not materially different from the fair value.</t>
  </si>
  <si>
    <t>Variable Interest Entities (Narrative) (Details) - USD ($) $ in Thousands</t>
  </si>
  <si>
    <t>Assets, Current</t>
  </si>
  <si>
    <t>Liabilities, Current</t>
  </si>
  <si>
    <t>O&amp;G [Member]</t>
  </si>
  <si>
    <t>Ownership percentage in joint venture</t>
  </si>
  <si>
    <t>75.00%</t>
  </si>
  <si>
    <t>Related party's ownership percentage in joint venture</t>
  </si>
  <si>
    <t>Purple Line Segment 2 Expansion Project [Member] | O&amp;G [Member]</t>
  </si>
  <si>
    <t>Purple Line Segment 2 Expansion Project [Member] | O&amp;G [Member] | Scenario, Plan [Member]</t>
  </si>
  <si>
    <t>Parsons Corporation [Member] | Newark Liberty International Airport Terminal One Project [Member]</t>
  </si>
  <si>
    <t>80.00%</t>
  </si>
  <si>
    <t>Variable Interest Entity's Ownership Percentage In Joint Venture</t>
  </si>
  <si>
    <t>Parsons Corporation [Member] | Newark Liberty International Airport Terminal One Project [Member] | Scenario, Plan [Member]</t>
  </si>
  <si>
    <t>Variable Interest Entity, Not Primary Beneficiary [Member]</t>
  </si>
  <si>
    <t>Assets, Noncurrent</t>
  </si>
  <si>
    <t>Business Segments (Narrative)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segment$ / shares</t>
  </si>
  <si>
    <t>Dec. 31, 2016USD ($)contract$ / shares</t>
  </si>
  <si>
    <t>Segment Reporting Information [Line Items]</t>
  </si>
  <si>
    <t>Number of reportable segments | segment</t>
  </si>
  <si>
    <t>Income from construction operations</t>
  </si>
  <si>
    <t>DILUTED EARNINGS PER COMMON SHARE | $ / shares</t>
  </si>
  <si>
    <t>Civil | Unfavorable Adjustments [Member]</t>
  </si>
  <si>
    <t>Income from construction operations, net of tax</t>
  </si>
  <si>
    <t>Number of projects | contract</t>
  </si>
  <si>
    <t>Specialty Contractors | Net Favorable Adjustment [Member]</t>
  </si>
  <si>
    <t>Specialty Contractors | Unfavorable Adjustments [Member]</t>
  </si>
  <si>
    <t>Specialty Contractors | Favorable Adjustments [Member]</t>
  </si>
  <si>
    <t>During the year ended December 31, 2018, the Company recorded a charge of $17.8 million in income from construction operations (an after-tax impact of $12.8 million, or $0.25 per diluted share), which was primarily non-cash, as a result of the unexpected outcome of an arbitration decision related to a subcontract back charge dispute on a Civil segment project in New York that was completed in 2013.</t>
  </si>
  <si>
    <t>During the year ended December 31, 2016 the Company recorded net favorable adjustments totaling $3.0 million in income from construction operations (an after-tax impact of $1.8 million, or $0.04 per diluted share) for various Five Star Electric projects in New York in the Specialty Contractors segment. The net impact included material adjustments related to two electrical subcontract projects: a favorable adjustment of $14.0 million for a completed project (an after-tax impact of $8.2 million, or $0.17 per diluted share) and an unfavorable adjustment of $13.8 million for a project that was nearly complete (an after-tax impact of $8.1 million, or $0.16 per diluted share).</t>
  </si>
  <si>
    <t>Business Segments (Reportable Segments) (Details) - USD ($) $ in Thousands</t>
  </si>
  <si>
    <t>Revenues</t>
  </si>
  <si>
    <t>Capital Expenditures</t>
  </si>
  <si>
    <t>Depreciation and amortization</t>
  </si>
  <si>
    <t>Intersubsegment Eliminations [Member]</t>
  </si>
  <si>
    <t>External and Intersegment Customers [Member]</t>
  </si>
  <si>
    <t>Reportable Segments [Member]</t>
  </si>
  <si>
    <t>Reportable Segments [Member] | Intersubsegment Eliminations [Member]</t>
  </si>
  <si>
    <t>Reportable Segments [Member] | External and Intersegment Customers [Member]</t>
  </si>
  <si>
    <t>Civil | Intersubsegment Eliminations [Member]</t>
  </si>
  <si>
    <t>Civil | External and Intersegment Customers [Member]</t>
  </si>
  <si>
    <t>Building | Intersubsegment Eliminations [Member]</t>
  </si>
  <si>
    <t>Building | External and Intersegment Customers [Member]</t>
  </si>
  <si>
    <t>Specialty Contractors | External and Intersegment Customers [Member]</t>
  </si>
  <si>
    <t>Corporate [Member]</t>
  </si>
  <si>
    <t>[4]</t>
  </si>
  <si>
    <t>Depreciation and amortization is included in income from construction operations.</t>
  </si>
  <si>
    <t>Consists primarily of corporate general and administrative expenses.</t>
  </si>
  <si>
    <t>Business Segments (Reconciliation of Segment Results to Consolidated Income Before Income Taxes) (Details) - USD ($) $ in Thousands</t>
  </si>
  <si>
    <t>Assets</t>
  </si>
  <si>
    <t>As of December 31,(in thousands)20182017Civil$ 2,574,326$ 2,452,108Building 913,746 909,207Specialty Contractors 745,313 767,807Corporate and other(a) 154,367 135,001Total assets$ 4,387,752$ 4,264,123Consists principally of cash, equipment, tax-related assets and insurance-related assets, offset by the elimination of assets related to intersegment revenue.</t>
  </si>
  <si>
    <t>Business Segments (Principal Geographical Areas) (Details) - USD ($) $ in Thousands</t>
  </si>
  <si>
    <t>Principal Geographical Areas Information</t>
  </si>
  <si>
    <t>United States</t>
  </si>
  <si>
    <t>Foreign and U.S. Territories [Member]</t>
  </si>
  <si>
    <t>Related Party Transactions (Details) $ in Millions</t>
  </si>
  <si>
    <t>Dec. 31, 2018USD ($)item</t>
  </si>
  <si>
    <t>Related party transactions</t>
  </si>
  <si>
    <t>Expenses incurred with related party</t>
  </si>
  <si>
    <t>Chairman and Chief Executive Officer</t>
  </si>
  <si>
    <t>Lease payment to related party</t>
  </si>
  <si>
    <t>O&amp;G [Member] | Project In Los Angeles, California [Member]</t>
  </si>
  <si>
    <t>Number of construction projects | item</t>
  </si>
  <si>
    <t>Alliant [Member]</t>
  </si>
  <si>
    <t>Insurance expense</t>
  </si>
  <si>
    <t>Owed to related party</t>
  </si>
  <si>
    <t>Unaudited Quarterly Financial Data (Details) - USD ($) $ / shares in Units, $ in Thousands</t>
  </si>
  <si>
    <t>Gross profit</t>
  </si>
  <si>
    <t>Income before income taxes</t>
  </si>
  <si>
    <t>Earnings per common share:</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5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25059982</v>
      </c>
    </row>
    <row r="15" spans="1:4">
      <c r="A15" s="4" t="s">
        <v>25</v>
      </c>
      <c r="C15" s="5" t="n">
        <v>50103445</v>
      </c>
    </row>
    <row r="16" spans="1:4">
      <c r="A16" s="4" t="s">
        <v>26</v>
      </c>
      <c r="B16" s="5" t="n">
        <v>2018</v>
      </c>
    </row>
    <row r="17" spans="1:4">
      <c r="A17" s="4" t="s">
        <v>27</v>
      </c>
      <c r="B17" s="4" t="s">
        <v>28</v>
      </c>
    </row>
    <row r="18" spans="1:4">
      <c r="A18" s="4" t="s">
        <v>29</v>
      </c>
      <c r="B18" s="4" t="s">
        <v>30</v>
      </c>
    </row>
    <row r="19" spans="1:4">
      <c r="A19" s="4" t="s">
        <v>31</v>
      </c>
      <c r="B19" s="4" t="s">
        <v>14</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4" t="s">
        <v>44</v>
      </c>
      <c r="B3" s="6" t="n">
        <v>1183284</v>
      </c>
      <c r="C3" s="6" t="n">
        <v>1123137</v>
      </c>
      <c r="D3" s="6" t="n">
        <v>1120085</v>
      </c>
      <c r="E3" s="6" t="n">
        <v>1028156</v>
      </c>
      <c r="F3" s="6" t="n">
        <v>1193068</v>
      </c>
      <c r="G3" s="6" t="n">
        <v>1199505</v>
      </c>
      <c r="H3" s="6" t="n">
        <v>1247274</v>
      </c>
      <c r="I3" s="6" t="n">
        <v>1117361</v>
      </c>
      <c r="J3" s="6" t="n">
        <v>4454662</v>
      </c>
      <c r="K3" s="6" t="n">
        <v>4757208</v>
      </c>
      <c r="L3" s="6" t="n">
        <v>4973076</v>
      </c>
    </row>
    <row r="4" spans="1:12">
      <c r="A4" s="4" t="s">
        <v>45</v>
      </c>
      <c r="J4" s="5" t="n">
        <v>-4000209</v>
      </c>
      <c r="K4" s="5" t="n">
        <v>-4302803</v>
      </c>
      <c r="L4" s="5" t="n">
        <v>-4515886</v>
      </c>
    </row>
    <row r="5" spans="1:12">
      <c r="A5" s="4" t="s">
        <v>46</v>
      </c>
      <c r="B5" s="5" t="n">
        <v>157621</v>
      </c>
      <c r="C5" s="5" t="n">
        <v>111124</v>
      </c>
      <c r="D5" s="5" t="n">
        <v>118640</v>
      </c>
      <c r="E5" s="5" t="n">
        <v>67068</v>
      </c>
      <c r="F5" s="5" t="n">
        <v>130596</v>
      </c>
      <c r="G5" s="5" t="n">
        <v>118251</v>
      </c>
      <c r="H5" s="5" t="n">
        <v>102838</v>
      </c>
      <c r="I5" s="5" t="n">
        <v>102720</v>
      </c>
      <c r="J5" s="5" t="n">
        <v>454453</v>
      </c>
      <c r="K5" s="5" t="n">
        <v>454405</v>
      </c>
      <c r="L5" s="5" t="n">
        <v>457190</v>
      </c>
    </row>
    <row r="6" spans="1:12">
      <c r="A6" s="4" t="s">
        <v>47</v>
      </c>
      <c r="J6" s="5" t="n">
        <v>-262577</v>
      </c>
      <c r="K6" s="5" t="n">
        <v>-274928</v>
      </c>
      <c r="L6" s="5" t="n">
        <v>-255270</v>
      </c>
    </row>
    <row r="7" spans="1:12">
      <c r="A7" s="4" t="s">
        <v>48</v>
      </c>
      <c r="B7" s="5" t="n">
        <v>90680</v>
      </c>
      <c r="C7" s="5" t="n">
        <v>47306</v>
      </c>
      <c r="D7" s="5" t="n">
        <v>54815</v>
      </c>
      <c r="E7" s="5" t="n">
        <v>-925</v>
      </c>
      <c r="F7" s="5" t="n">
        <v>59343</v>
      </c>
      <c r="G7" s="5" t="n">
        <v>49072</v>
      </c>
      <c r="H7" s="5" t="n">
        <v>34045</v>
      </c>
      <c r="I7" s="5" t="n">
        <v>37017</v>
      </c>
      <c r="J7" s="5" t="n">
        <v>191876</v>
      </c>
      <c r="K7" s="5" t="n">
        <v>179477</v>
      </c>
      <c r="L7" s="5" t="n">
        <v>201920</v>
      </c>
    </row>
    <row r="8" spans="1:12">
      <c r="A8" s="4" t="s">
        <v>49</v>
      </c>
      <c r="J8" s="5" t="n">
        <v>4256</v>
      </c>
      <c r="K8" s="5" t="n">
        <v>43882</v>
      </c>
      <c r="L8" s="5" t="n">
        <v>6977</v>
      </c>
    </row>
    <row r="9" spans="1:12">
      <c r="A9" s="4" t="s">
        <v>50</v>
      </c>
      <c r="J9" s="5" t="n">
        <v>-63519</v>
      </c>
      <c r="K9" s="5" t="n">
        <v>-69384</v>
      </c>
      <c r="L9" s="5" t="n">
        <v>-59782</v>
      </c>
    </row>
    <row r="10" spans="1:12">
      <c r="A10" s="4" t="s">
        <v>51</v>
      </c>
      <c r="B10" s="5" t="n">
        <v>75152</v>
      </c>
      <c r="C10" s="5" t="n">
        <v>32804</v>
      </c>
      <c r="D10" s="5" t="n">
        <v>39867</v>
      </c>
      <c r="E10" s="5" t="n">
        <v>-15210</v>
      </c>
      <c r="F10" s="5" t="n">
        <v>45193</v>
      </c>
      <c r="G10" s="5" t="n">
        <v>34396</v>
      </c>
      <c r="H10" s="5" t="n">
        <v>52516</v>
      </c>
      <c r="I10" s="5" t="n">
        <v>21870</v>
      </c>
      <c r="J10" s="5" t="n">
        <v>132613</v>
      </c>
      <c r="K10" s="5" t="n">
        <v>153975</v>
      </c>
      <c r="L10" s="5" t="n">
        <v>149115</v>
      </c>
    </row>
    <row r="11" spans="1:12">
      <c r="A11" s="4" t="s">
        <v>52</v>
      </c>
      <c r="J11" s="5" t="n">
        <v>-34832</v>
      </c>
      <c r="K11" s="5" t="n">
        <v>569</v>
      </c>
      <c r="L11" s="5" t="n">
        <v>-53293</v>
      </c>
    </row>
    <row r="12" spans="1:12">
      <c r="A12" s="4" t="s">
        <v>53</v>
      </c>
      <c r="B12" s="5" t="n">
        <v>55391</v>
      </c>
      <c r="C12" s="5" t="n">
        <v>25436</v>
      </c>
      <c r="D12" s="5" t="n">
        <v>27896</v>
      </c>
      <c r="E12" s="5" t="n">
        <v>-10942</v>
      </c>
      <c r="F12" s="5" t="n">
        <v>82847</v>
      </c>
      <c r="G12" s="5" t="n">
        <v>25300</v>
      </c>
      <c r="H12" s="5" t="n">
        <v>32633</v>
      </c>
      <c r="I12" s="5" t="n">
        <v>13764</v>
      </c>
      <c r="J12" s="5" t="n">
        <v>97781</v>
      </c>
      <c r="K12" s="5" t="n">
        <v>154544</v>
      </c>
      <c r="L12" s="5" t="n">
        <v>95822</v>
      </c>
    </row>
    <row r="13" spans="1:12">
      <c r="A13" s="4" t="s">
        <v>54</v>
      </c>
      <c r="J13" s="5" t="n">
        <v>14345</v>
      </c>
      <c r="K13" s="5" t="n">
        <v>6162</v>
      </c>
    </row>
    <row r="14" spans="1:12">
      <c r="A14" s="4" t="s">
        <v>55</v>
      </c>
      <c r="B14" s="6" t="n">
        <v>49405</v>
      </c>
      <c r="C14" s="6" t="n">
        <v>21272</v>
      </c>
      <c r="D14" s="6" t="n">
        <v>24883</v>
      </c>
      <c r="E14" s="6" t="n">
        <v>-12124</v>
      </c>
      <c r="F14" s="6" t="n">
        <v>80938</v>
      </c>
      <c r="G14" s="6" t="n">
        <v>23584</v>
      </c>
      <c r="H14" s="6" t="n">
        <v>30096</v>
      </c>
      <c r="I14" s="6" t="n">
        <v>13764</v>
      </c>
      <c r="J14" s="6" t="n">
        <v>83436</v>
      </c>
      <c r="K14" s="6" t="n">
        <v>148382</v>
      </c>
      <c r="L14" s="6" t="n">
        <v>95822</v>
      </c>
    </row>
    <row r="15" spans="1:12">
      <c r="A15" s="4" t="s">
        <v>56</v>
      </c>
      <c r="B15" s="7" t="n">
        <v>0.99</v>
      </c>
      <c r="C15" s="7" t="n">
        <v>0.43</v>
      </c>
      <c r="D15" s="7" t="n">
        <v>0.5</v>
      </c>
      <c r="E15" s="7" t="n">
        <v>-0.24</v>
      </c>
      <c r="F15" s="7" t="n">
        <v>1.63</v>
      </c>
      <c r="G15" s="7" t="n">
        <v>0.47</v>
      </c>
      <c r="H15" s="7" t="n">
        <v>0.61</v>
      </c>
      <c r="I15" s="7" t="n">
        <v>0.28</v>
      </c>
      <c r="J15" s="7" t="n">
        <v>1.67</v>
      </c>
      <c r="K15" s="7" t="n">
        <v>2.99</v>
      </c>
      <c r="L15" s="7" t="n">
        <v>1.95</v>
      </c>
    </row>
    <row r="16" spans="1:12">
      <c r="A16" s="4" t="s">
        <v>57</v>
      </c>
      <c r="B16" s="7" t="n">
        <v>0.98</v>
      </c>
      <c r="C16" s="7" t="n">
        <v>0.42</v>
      </c>
      <c r="D16" s="7" t="n">
        <v>0.49</v>
      </c>
      <c r="E16" s="7" t="n">
        <v>-0.24</v>
      </c>
      <c r="F16" s="7" t="n">
        <v>1.6</v>
      </c>
      <c r="G16" s="7" t="n">
        <v>0.47</v>
      </c>
      <c r="H16" s="7" t="n">
        <v>0.59</v>
      </c>
      <c r="I16" s="7" t="n">
        <v>0.27</v>
      </c>
      <c r="J16" s="7" t="n">
        <v>1.66</v>
      </c>
      <c r="K16" s="7" t="n">
        <v>2.92</v>
      </c>
      <c r="L16" s="7" t="n">
        <v>1.92</v>
      </c>
    </row>
    <row r="17" spans="1:12">
      <c r="A17" s="3" t="s">
        <v>58</v>
      </c>
    </row>
    <row r="18" spans="1:12">
      <c r="A18" s="4" t="s">
        <v>59</v>
      </c>
      <c r="J18" s="5" t="n">
        <v>49952</v>
      </c>
      <c r="K18" s="5" t="n">
        <v>49647</v>
      </c>
      <c r="L18" s="5" t="n">
        <v>49150</v>
      </c>
    </row>
    <row r="19" spans="1:12">
      <c r="A19" s="4" t="s">
        <v>60</v>
      </c>
      <c r="J19" s="5" t="n">
        <v>50301</v>
      </c>
      <c r="K19" s="5" t="n">
        <v>50759</v>
      </c>
      <c r="L19" s="5" t="n">
        <v>4986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00</v>
      </c>
      <c r="B12" s="4" t="s">
        <v>253</v>
      </c>
    </row>
    <row r="13" spans="1:2">
      <c r="A13" s="4" t="s">
        <v>254</v>
      </c>
      <c r="B13" s="4" t="s">
        <v>255</v>
      </c>
    </row>
    <row r="14" spans="1:2">
      <c r="A14" s="4" t="s">
        <v>256</v>
      </c>
      <c r="B14" s="4" t="s">
        <v>257</v>
      </c>
    </row>
    <row r="15" spans="1:2">
      <c r="A15" s="4" t="s">
        <v>258</v>
      </c>
      <c r="B15" s="4" t="s">
        <v>259</v>
      </c>
    </row>
    <row r="16" spans="1:2">
      <c r="A16" s="4" t="s">
        <v>215</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v>
      </c>
      <c r="B1" s="2" t="s">
        <v>1</v>
      </c>
    </row>
    <row r="2" spans="1:4">
      <c r="B2" s="2" t="s">
        <v>2</v>
      </c>
      <c r="C2" s="2" t="s">
        <v>39</v>
      </c>
      <c r="D2" s="2" t="s">
        <v>43</v>
      </c>
    </row>
    <row r="3" spans="1:4">
      <c r="A3" s="3" t="s">
        <v>62</v>
      </c>
    </row>
    <row r="4" spans="1:4">
      <c r="A4" s="4" t="s">
        <v>53</v>
      </c>
      <c r="B4" s="6" t="n">
        <v>97781</v>
      </c>
      <c r="C4" s="6" t="n">
        <v>154544</v>
      </c>
      <c r="D4" s="6" t="n">
        <v>95822</v>
      </c>
    </row>
    <row r="5" spans="1:4">
      <c r="A5" s="3" t="s">
        <v>63</v>
      </c>
    </row>
    <row r="6" spans="1:4">
      <c r="A6" s="4" t="s">
        <v>64</v>
      </c>
      <c r="B6" s="5" t="n">
        <v>771</v>
      </c>
      <c r="C6" s="5" t="n">
        <v>1424</v>
      </c>
      <c r="D6" s="5" t="n">
        <v>-2623</v>
      </c>
    </row>
    <row r="7" spans="1:4">
      <c r="A7" s="4" t="s">
        <v>65</v>
      </c>
      <c r="B7" s="5" t="n">
        <v>-2945</v>
      </c>
      <c r="C7" s="5" t="n">
        <v>1273</v>
      </c>
      <c r="D7" s="5" t="n">
        <v>-261</v>
      </c>
    </row>
    <row r="8" spans="1:4">
      <c r="A8" s="4" t="s">
        <v>66</v>
      </c>
      <c r="B8" s="5" t="n">
        <v>-778</v>
      </c>
      <c r="C8" s="5" t="n">
        <v>-2</v>
      </c>
      <c r="D8" s="5" t="n">
        <v>-340</v>
      </c>
    </row>
    <row r="9" spans="1:4">
      <c r="A9" s="4" t="s">
        <v>67</v>
      </c>
      <c r="D9" s="5" t="n">
        <v>-24</v>
      </c>
    </row>
    <row r="10" spans="1:4">
      <c r="A10" s="4" t="s">
        <v>68</v>
      </c>
      <c r="B10" s="5" t="n">
        <v>-2952</v>
      </c>
      <c r="C10" s="5" t="n">
        <v>2695</v>
      </c>
      <c r="D10" s="5" t="n">
        <v>-3248</v>
      </c>
    </row>
    <row r="11" spans="1:4">
      <c r="A11" s="4" t="s">
        <v>69</v>
      </c>
      <c r="B11" s="5" t="n">
        <v>94829</v>
      </c>
      <c r="C11" s="5" t="n">
        <v>157239</v>
      </c>
      <c r="D11" s="5" t="n">
        <v>92574</v>
      </c>
    </row>
    <row r="12" spans="1:4">
      <c r="A12" s="4" t="s">
        <v>70</v>
      </c>
      <c r="B12" s="5" t="n">
        <v>14124</v>
      </c>
      <c r="C12" s="5" t="n">
        <v>6162</v>
      </c>
    </row>
    <row r="13" spans="1:4">
      <c r="A13" s="4" t="s">
        <v>71</v>
      </c>
      <c r="B13" s="6" t="n">
        <v>80705</v>
      </c>
      <c r="C13" s="6" t="n">
        <v>151077</v>
      </c>
      <c r="D13" s="6" t="n">
        <v>925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0</v>
      </c>
      <c r="B1" s="2" t="s">
        <v>1</v>
      </c>
    </row>
    <row r="2" spans="1:4">
      <c r="B2" s="2" t="s">
        <v>2</v>
      </c>
      <c r="C2" s="2" t="s">
        <v>39</v>
      </c>
      <c r="D2" s="2" t="s">
        <v>43</v>
      </c>
    </row>
    <row r="3" spans="1:4">
      <c r="A3" s="4" t="s">
        <v>351</v>
      </c>
      <c r="B3" s="6" t="n">
        <v>0</v>
      </c>
    </row>
    <row r="4" spans="1:4">
      <c r="A4" s="4" t="s">
        <v>352</v>
      </c>
      <c r="B4" s="5" t="n">
        <v>0</v>
      </c>
    </row>
    <row r="5" spans="1:4">
      <c r="A5" s="4" t="s">
        <v>353</v>
      </c>
      <c r="B5" s="6" t="n">
        <v>-70208000</v>
      </c>
      <c r="C5" s="6" t="n">
        <v>-87133000</v>
      </c>
      <c r="D5" s="6" t="n">
        <v>-13844000</v>
      </c>
    </row>
    <row r="6" spans="1:4">
      <c r="A6" s="4" t="s">
        <v>354</v>
      </c>
    </row>
    <row r="7" spans="1:4">
      <c r="A7" s="4" t="s">
        <v>353</v>
      </c>
      <c r="C7" s="6" t="n">
        <v>45700000</v>
      </c>
      <c r="D7" s="6" t="n">
        <v>-4700000</v>
      </c>
    </row>
    <row r="8" spans="1:4">
      <c r="A8" s="4" t="s">
        <v>355</v>
      </c>
    </row>
    <row r="9" spans="1:4">
      <c r="A9" s="4" t="s">
        <v>356</v>
      </c>
      <c r="B9" s="4" t="s">
        <v>357</v>
      </c>
    </row>
    <row r="10" spans="1:4">
      <c r="A10" s="4" t="s">
        <v>358</v>
      </c>
    </row>
    <row r="11" spans="1:4">
      <c r="A11" s="4" t="s">
        <v>359</v>
      </c>
      <c r="B11" s="6" t="n">
        <v>40000000</v>
      </c>
    </row>
    <row r="12" spans="1:4">
      <c r="A12" s="4" t="s">
        <v>360</v>
      </c>
      <c r="B12" s="6" t="n">
        <v>40000000</v>
      </c>
    </row>
    <row r="13" spans="1:4">
      <c r="A13" s="4" t="s">
        <v>361</v>
      </c>
    </row>
    <row r="14" spans="1:4">
      <c r="A14" s="4" t="s">
        <v>356</v>
      </c>
      <c r="B14" s="4" t="s">
        <v>362</v>
      </c>
    </row>
    <row r="15" spans="1:4">
      <c r="A15" s="4" t="s">
        <v>363</v>
      </c>
    </row>
    <row r="16" spans="1:4">
      <c r="A16" s="4" t="s">
        <v>359</v>
      </c>
      <c r="B16" s="6" t="n">
        <v>50000000</v>
      </c>
    </row>
    <row r="17" spans="1:4">
      <c r="A17" s="4" t="s">
        <v>360</v>
      </c>
      <c r="B17" s="6" t="n">
        <v>50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14"/>
  </cols>
  <sheetData>
    <row r="1" spans="1:16">
      <c r="A1" s="1" t="s">
        <v>364</v>
      </c>
      <c r="C1" s="2" t="s">
        <v>35</v>
      </c>
      <c r="L1" s="2" t="s">
        <v>1</v>
      </c>
    </row>
    <row r="2" spans="1:16">
      <c r="C2" s="2" t="s">
        <v>2</v>
      </c>
      <c r="D2" s="2" t="s">
        <v>36</v>
      </c>
      <c r="E2" s="2" t="s">
        <v>37</v>
      </c>
      <c r="F2" s="2" t="s">
        <v>38</v>
      </c>
      <c r="G2" s="2" t="s">
        <v>39</v>
      </c>
      <c r="I2" s="2" t="s">
        <v>40</v>
      </c>
      <c r="J2" s="2" t="s">
        <v>41</v>
      </c>
      <c r="K2" s="2" t="s">
        <v>42</v>
      </c>
      <c r="L2" s="2" t="s">
        <v>2</v>
      </c>
      <c r="M2" s="2" t="s">
        <v>39</v>
      </c>
      <c r="O2" s="2" t="s">
        <v>43</v>
      </c>
      <c r="P2" s="2" t="s">
        <v>365</v>
      </c>
    </row>
    <row r="3" spans="1:16">
      <c r="A3" s="3" t="s">
        <v>366</v>
      </c>
    </row>
    <row r="4" spans="1:16">
      <c r="A4" s="4" t="s">
        <v>119</v>
      </c>
      <c r="C4" s="6" t="n">
        <v>1261072</v>
      </c>
      <c r="G4" s="6" t="n">
        <v>1265717</v>
      </c>
      <c r="L4" s="6" t="n">
        <v>1261072</v>
      </c>
      <c r="M4" s="6" t="n">
        <v>1265717</v>
      </c>
      <c r="P4" s="6" t="n">
        <v>1265717</v>
      </c>
    </row>
    <row r="5" spans="1:16">
      <c r="A5" s="4" t="s">
        <v>120</v>
      </c>
      <c r="C5" s="5" t="n">
        <v>478744</v>
      </c>
      <c r="G5" s="5" t="n">
        <v>535939</v>
      </c>
      <c r="L5" s="5" t="n">
        <v>478744</v>
      </c>
      <c r="M5" s="5" t="n">
        <v>535939</v>
      </c>
      <c r="P5" s="5" t="n">
        <v>535939</v>
      </c>
    </row>
    <row r="6" spans="1:16">
      <c r="A6" s="4" t="s">
        <v>79</v>
      </c>
      <c r="C6" s="5" t="n">
        <v>1142295</v>
      </c>
      <c r="G6" s="5" t="n">
        <v>932758</v>
      </c>
      <c r="L6" s="5" t="n">
        <v>1142295</v>
      </c>
      <c r="M6" s="5" t="n">
        <v>932758</v>
      </c>
      <c r="P6" s="5" t="n">
        <v>932758</v>
      </c>
    </row>
    <row r="7" spans="1:16">
      <c r="A7" s="4" t="s">
        <v>121</v>
      </c>
      <c r="C7" s="5" t="n">
        <v>115527</v>
      </c>
      <c r="G7" s="5" t="n">
        <v>89316</v>
      </c>
      <c r="L7" s="5" t="n">
        <v>115527</v>
      </c>
      <c r="M7" s="5" t="n">
        <v>89316</v>
      </c>
      <c r="P7" s="5" t="n">
        <v>122089</v>
      </c>
    </row>
    <row r="8" spans="1:16">
      <c r="A8" s="3" t="s">
        <v>367</v>
      </c>
    </row>
    <row r="9" spans="1:16">
      <c r="A9" s="4" t="s">
        <v>123</v>
      </c>
      <c r="C9" s="5" t="n">
        <v>621728</v>
      </c>
      <c r="G9" s="5" t="n">
        <v>699971</v>
      </c>
      <c r="L9" s="5" t="n">
        <v>621728</v>
      </c>
      <c r="M9" s="5" t="n">
        <v>699971</v>
      </c>
      <c r="P9" s="5" t="n">
        <v>699971</v>
      </c>
    </row>
    <row r="10" spans="1:16">
      <c r="A10" s="4" t="s">
        <v>97</v>
      </c>
      <c r="C10" s="5" t="n">
        <v>211956</v>
      </c>
      <c r="G10" s="5" t="n">
        <v>261820</v>
      </c>
      <c r="L10" s="5" t="n">
        <v>211956</v>
      </c>
      <c r="M10" s="5" t="n">
        <v>261820</v>
      </c>
      <c r="P10" s="5" t="n">
        <v>261820</v>
      </c>
    </row>
    <row r="11" spans="1:16">
      <c r="A11" s="4" t="s">
        <v>124</v>
      </c>
      <c r="C11" s="5" t="n">
        <v>573190</v>
      </c>
      <c r="G11" s="5" t="n">
        <v>456869</v>
      </c>
      <c r="L11" s="5" t="n">
        <v>573190</v>
      </c>
      <c r="M11" s="5" t="n">
        <v>456869</v>
      </c>
      <c r="P11" s="5" t="n">
        <v>496654</v>
      </c>
    </row>
    <row r="12" spans="1:16">
      <c r="A12" s="4" t="s">
        <v>125</v>
      </c>
      <c r="C12" s="5" t="n">
        <v>174325</v>
      </c>
      <c r="G12" s="5" t="n">
        <v>132438</v>
      </c>
      <c r="L12" s="5" t="n">
        <v>174325</v>
      </c>
      <c r="M12" s="5" t="n">
        <v>132438</v>
      </c>
    </row>
    <row r="13" spans="1:16">
      <c r="A13" s="4" t="s">
        <v>145</v>
      </c>
      <c r="C13" s="5" t="n">
        <v>105521</v>
      </c>
      <c r="G13" s="5" t="n">
        <v>108504</v>
      </c>
      <c r="L13" s="5" t="n">
        <v>105521</v>
      </c>
      <c r="M13" s="5" t="n">
        <v>108504</v>
      </c>
      <c r="P13" s="5" t="n">
        <v>106967</v>
      </c>
    </row>
    <row r="14" spans="1:16">
      <c r="A14" s="3" t="s">
        <v>368</v>
      </c>
    </row>
    <row r="15" spans="1:16">
      <c r="A15" s="4" t="s">
        <v>111</v>
      </c>
      <c r="C15" s="5" t="n">
        <v>701681</v>
      </c>
      <c r="G15" s="5" t="n">
        <v>622007</v>
      </c>
      <c r="L15" s="5" t="n">
        <v>701681</v>
      </c>
      <c r="M15" s="5" t="n">
        <v>622007</v>
      </c>
      <c r="P15" s="5" t="n">
        <v>618245</v>
      </c>
    </row>
    <row r="16" spans="1:16">
      <c r="A16" s="4" t="s">
        <v>114</v>
      </c>
      <c r="C16" s="5" t="n">
        <v>-21288</v>
      </c>
      <c r="G16" s="5" t="n">
        <v>-8495</v>
      </c>
      <c r="L16" s="5" t="n">
        <v>-21288</v>
      </c>
      <c r="M16" s="5" t="n">
        <v>-8495</v>
      </c>
      <c r="P16" s="5" t="n">
        <v>-10209</v>
      </c>
    </row>
    <row r="17" spans="1:16">
      <c r="A17" s="3" t="s">
        <v>369</v>
      </c>
    </row>
    <row r="18" spans="1:16">
      <c r="A18" s="4" t="s">
        <v>44</v>
      </c>
      <c r="C18" s="5" t="n">
        <v>1183284</v>
      </c>
      <c r="D18" s="6" t="n">
        <v>1123137</v>
      </c>
      <c r="E18" s="6" t="n">
        <v>1120085</v>
      </c>
      <c r="F18" s="6" t="n">
        <v>1028156</v>
      </c>
      <c r="G18" s="5" t="n">
        <v>1193068</v>
      </c>
      <c r="I18" s="6" t="n">
        <v>1199505</v>
      </c>
      <c r="J18" s="6" t="n">
        <v>1247274</v>
      </c>
      <c r="K18" s="6" t="n">
        <v>1117361</v>
      </c>
      <c r="L18" s="5" t="n">
        <v>4454662</v>
      </c>
      <c r="M18" s="5" t="n">
        <v>4757208</v>
      </c>
      <c r="O18" s="6" t="n">
        <v>4973076</v>
      </c>
    </row>
    <row r="19" spans="1:16">
      <c r="A19" s="4" t="s">
        <v>45</v>
      </c>
      <c r="L19" s="5" t="n">
        <v>-4000209</v>
      </c>
      <c r="M19" s="5" t="n">
        <v>-4302803</v>
      </c>
      <c r="O19" s="5" t="n">
        <v>-4515886</v>
      </c>
    </row>
    <row r="20" spans="1:16">
      <c r="A20" s="4" t="s">
        <v>46</v>
      </c>
      <c r="C20" s="5" t="n">
        <v>157621</v>
      </c>
      <c r="D20" s="5" t="n">
        <v>111124</v>
      </c>
      <c r="E20" s="5" t="n">
        <v>118640</v>
      </c>
      <c r="F20" s="5" t="n">
        <v>67068</v>
      </c>
      <c r="G20" s="5" t="n">
        <v>130596</v>
      </c>
      <c r="I20" s="5" t="n">
        <v>118251</v>
      </c>
      <c r="J20" s="5" t="n">
        <v>102838</v>
      </c>
      <c r="K20" s="5" t="n">
        <v>102720</v>
      </c>
      <c r="L20" s="5" t="n">
        <v>454453</v>
      </c>
      <c r="M20" s="5" t="n">
        <v>454405</v>
      </c>
      <c r="O20" s="5" t="n">
        <v>457190</v>
      </c>
    </row>
    <row r="21" spans="1:16">
      <c r="A21" s="4" t="s">
        <v>47</v>
      </c>
      <c r="L21" s="5" t="n">
        <v>-262577</v>
      </c>
      <c r="M21" s="5" t="n">
        <v>-274928</v>
      </c>
      <c r="O21" s="5" t="n">
        <v>-255270</v>
      </c>
    </row>
    <row r="22" spans="1:16">
      <c r="A22" s="4" t="s">
        <v>48</v>
      </c>
      <c r="C22" s="5" t="n">
        <v>90680</v>
      </c>
      <c r="D22" s="5" t="n">
        <v>47306</v>
      </c>
      <c r="E22" s="5" t="n">
        <v>54815</v>
      </c>
      <c r="F22" s="5" t="n">
        <v>-925</v>
      </c>
      <c r="G22" s="5" t="n">
        <v>59343</v>
      </c>
      <c r="I22" s="5" t="n">
        <v>49072</v>
      </c>
      <c r="J22" s="5" t="n">
        <v>34045</v>
      </c>
      <c r="K22" s="5" t="n">
        <v>37017</v>
      </c>
      <c r="L22" s="5" t="n">
        <v>191876</v>
      </c>
      <c r="M22" s="5" t="n">
        <v>179477</v>
      </c>
      <c r="O22" s="5" t="n">
        <v>201920</v>
      </c>
    </row>
    <row r="23" spans="1:16">
      <c r="A23" s="4" t="s">
        <v>49</v>
      </c>
      <c r="L23" s="5" t="n">
        <v>4256</v>
      </c>
    </row>
    <row r="24" spans="1:16">
      <c r="A24" s="4" t="s">
        <v>50</v>
      </c>
      <c r="L24" s="5" t="n">
        <v>-63519</v>
      </c>
      <c r="M24" s="5" t="n">
        <v>-69384</v>
      </c>
      <c r="O24" s="5" t="n">
        <v>-59782</v>
      </c>
    </row>
    <row r="25" spans="1:16">
      <c r="A25" s="4" t="s">
        <v>51</v>
      </c>
      <c r="C25" s="5" t="n">
        <v>75152</v>
      </c>
      <c r="D25" s="5" t="n">
        <v>32804</v>
      </c>
      <c r="E25" s="5" t="n">
        <v>39867</v>
      </c>
      <c r="F25" s="5" t="n">
        <v>-15210</v>
      </c>
      <c r="G25" s="5" t="n">
        <v>45193</v>
      </c>
      <c r="I25" s="5" t="n">
        <v>34396</v>
      </c>
      <c r="J25" s="5" t="n">
        <v>52516</v>
      </c>
      <c r="K25" s="5" t="n">
        <v>21870</v>
      </c>
      <c r="L25" s="5" t="n">
        <v>132613</v>
      </c>
      <c r="M25" s="5" t="n">
        <v>153975</v>
      </c>
      <c r="O25" s="5" t="n">
        <v>149115</v>
      </c>
    </row>
    <row r="26" spans="1:16">
      <c r="A26" s="4" t="s">
        <v>52</v>
      </c>
      <c r="L26" s="5" t="n">
        <v>-34832</v>
      </c>
      <c r="M26" s="5" t="n">
        <v>569</v>
      </c>
      <c r="O26" s="5" t="n">
        <v>-53293</v>
      </c>
    </row>
    <row r="27" spans="1:16">
      <c r="A27" s="4" t="s">
        <v>53</v>
      </c>
      <c r="C27" s="5" t="n">
        <v>55391</v>
      </c>
      <c r="D27" s="5" t="n">
        <v>25436</v>
      </c>
      <c r="E27" s="5" t="n">
        <v>27896</v>
      </c>
      <c r="F27" s="5" t="n">
        <v>-10942</v>
      </c>
      <c r="G27" s="5" t="n">
        <v>82847</v>
      </c>
      <c r="I27" s="5" t="n">
        <v>25300</v>
      </c>
      <c r="J27" s="5" t="n">
        <v>32633</v>
      </c>
      <c r="K27" s="5" t="n">
        <v>13764</v>
      </c>
      <c r="L27" s="5" t="n">
        <v>97781</v>
      </c>
      <c r="M27" s="5" t="n">
        <v>154544</v>
      </c>
      <c r="O27" s="5" t="n">
        <v>95822</v>
      </c>
    </row>
    <row r="28" spans="1:16">
      <c r="A28" s="4" t="s">
        <v>54</v>
      </c>
      <c r="L28" s="5" t="n">
        <v>14345</v>
      </c>
      <c r="M28" s="5" t="n">
        <v>6162</v>
      </c>
    </row>
    <row r="29" spans="1:16">
      <c r="A29" s="4" t="s">
        <v>55</v>
      </c>
      <c r="C29" s="5" t="n">
        <v>49405</v>
      </c>
      <c r="D29" s="6" t="n">
        <v>21272</v>
      </c>
      <c r="E29" s="6" t="n">
        <v>24883</v>
      </c>
      <c r="F29" s="6" t="n">
        <v>-12124</v>
      </c>
      <c r="G29" s="5" t="n">
        <v>80938</v>
      </c>
      <c r="I29" s="6" t="n">
        <v>23584</v>
      </c>
      <c r="J29" s="6" t="n">
        <v>30096</v>
      </c>
      <c r="K29" s="6" t="n">
        <v>13764</v>
      </c>
      <c r="L29" s="5" t="n">
        <v>83436</v>
      </c>
      <c r="M29" s="5" t="n">
        <v>148382</v>
      </c>
      <c r="O29" s="6" t="n">
        <v>95822</v>
      </c>
    </row>
    <row r="30" spans="1:16">
      <c r="A30" s="4" t="s">
        <v>370</v>
      </c>
    </row>
    <row r="31" spans="1:16">
      <c r="A31" s="3" t="s">
        <v>366</v>
      </c>
    </row>
    <row r="32" spans="1:16">
      <c r="A32" s="4" t="s">
        <v>119</v>
      </c>
      <c r="B32" s="4" t="s">
        <v>371</v>
      </c>
      <c r="C32" s="5" t="n">
        <v>1735414</v>
      </c>
      <c r="G32" s="5" t="n">
        <v>1801656</v>
      </c>
      <c r="H32" s="4" t="s">
        <v>372</v>
      </c>
      <c r="L32" s="5" t="n">
        <v>1735414</v>
      </c>
      <c r="M32" s="5" t="n">
        <v>1801656</v>
      </c>
      <c r="N32" s="4" t="s">
        <v>372</v>
      </c>
    </row>
    <row r="33" spans="1:16">
      <c r="A33" s="4" t="s">
        <v>79</v>
      </c>
      <c r="C33" s="5" t="n">
        <v>1148216</v>
      </c>
      <c r="L33" s="5" t="n">
        <v>1148216</v>
      </c>
    </row>
    <row r="34" spans="1:16">
      <c r="A34" s="4" t="s">
        <v>121</v>
      </c>
      <c r="C34" s="5" t="n">
        <v>79004</v>
      </c>
      <c r="G34" s="5" t="n">
        <v>89316</v>
      </c>
      <c r="H34" s="4" t="s">
        <v>372</v>
      </c>
      <c r="L34" s="5" t="n">
        <v>79004</v>
      </c>
      <c r="M34" s="5" t="n">
        <v>89316</v>
      </c>
      <c r="N34" s="4" t="s">
        <v>372</v>
      </c>
    </row>
    <row r="35" spans="1:16">
      <c r="A35" s="3" t="s">
        <v>367</v>
      </c>
    </row>
    <row r="36" spans="1:16">
      <c r="A36" s="4" t="s">
        <v>123</v>
      </c>
      <c r="B36" s="4" t="s">
        <v>371</v>
      </c>
      <c r="C36" s="5" t="n">
        <v>833684</v>
      </c>
      <c r="G36" s="5" t="n">
        <v>961791</v>
      </c>
      <c r="H36" s="4" t="s">
        <v>372</v>
      </c>
      <c r="L36" s="5" t="n">
        <v>833684</v>
      </c>
      <c r="M36" s="5" t="n">
        <v>961791</v>
      </c>
      <c r="N36" s="4" t="s">
        <v>372</v>
      </c>
    </row>
    <row r="37" spans="1:16">
      <c r="A37" s="4" t="s">
        <v>124</v>
      </c>
      <c r="C37" s="5" t="n">
        <v>530918</v>
      </c>
      <c r="G37" s="5" t="n">
        <v>456869</v>
      </c>
      <c r="H37" s="4" t="s">
        <v>372</v>
      </c>
      <c r="L37" s="5" t="n">
        <v>530918</v>
      </c>
      <c r="M37" s="5" t="n">
        <v>456869</v>
      </c>
      <c r="N37" s="4" t="s">
        <v>372</v>
      </c>
    </row>
    <row r="38" spans="1:16">
      <c r="A38" s="4" t="s">
        <v>125</v>
      </c>
      <c r="C38" s="5" t="n">
        <v>174824</v>
      </c>
      <c r="L38" s="5" t="n">
        <v>174824</v>
      </c>
    </row>
    <row r="39" spans="1:16">
      <c r="A39" s="4" t="s">
        <v>145</v>
      </c>
      <c r="C39" s="5" t="n">
        <v>106665</v>
      </c>
      <c r="G39" s="5" t="n">
        <v>108504</v>
      </c>
      <c r="H39" s="4" t="s">
        <v>372</v>
      </c>
      <c r="L39" s="5" t="n">
        <v>106665</v>
      </c>
      <c r="M39" s="5" t="n">
        <v>108504</v>
      </c>
      <c r="N39" s="4" t="s">
        <v>372</v>
      </c>
    </row>
    <row r="40" spans="1:16">
      <c r="A40" s="3" t="s">
        <v>368</v>
      </c>
    </row>
    <row r="41" spans="1:16">
      <c r="A41" s="4" t="s">
        <v>111</v>
      </c>
      <c r="C41" s="5" t="n">
        <v>705725</v>
      </c>
      <c r="G41" s="5" t="n">
        <v>622007</v>
      </c>
      <c r="H41" s="4" t="s">
        <v>372</v>
      </c>
      <c r="L41" s="5" t="n">
        <v>705725</v>
      </c>
      <c r="M41" s="5" t="n">
        <v>622007</v>
      </c>
      <c r="N41" s="4" t="s">
        <v>372</v>
      </c>
    </row>
    <row r="42" spans="1:16">
      <c r="A42" s="4" t="s">
        <v>114</v>
      </c>
      <c r="C42" s="5" t="n">
        <v>-19707</v>
      </c>
      <c r="G42" s="6" t="n">
        <v>-8495</v>
      </c>
      <c r="H42" s="4" t="s">
        <v>372</v>
      </c>
      <c r="L42" s="5" t="n">
        <v>-19707</v>
      </c>
      <c r="M42" s="6" t="n">
        <v>-8495</v>
      </c>
      <c r="N42" s="4" t="s">
        <v>372</v>
      </c>
    </row>
    <row r="43" spans="1:16">
      <c r="A43" s="3" t="s">
        <v>369</v>
      </c>
    </row>
    <row r="44" spans="1:16">
      <c r="A44" s="4" t="s">
        <v>44</v>
      </c>
      <c r="L44" s="5" t="n">
        <v>4458668</v>
      </c>
    </row>
    <row r="45" spans="1:16">
      <c r="A45" s="4" t="s">
        <v>45</v>
      </c>
      <c r="L45" s="5" t="n">
        <v>-4003959</v>
      </c>
    </row>
    <row r="46" spans="1:16">
      <c r="A46" s="4" t="s">
        <v>46</v>
      </c>
      <c r="L46" s="5" t="n">
        <v>454709</v>
      </c>
    </row>
    <row r="47" spans="1:16">
      <c r="A47" s="4" t="s">
        <v>47</v>
      </c>
      <c r="L47" s="5" t="n">
        <v>-262577</v>
      </c>
    </row>
    <row r="48" spans="1:16">
      <c r="A48" s="4" t="s">
        <v>48</v>
      </c>
      <c r="L48" s="5" t="n">
        <v>192132</v>
      </c>
    </row>
    <row r="49" spans="1:16">
      <c r="A49" s="4" t="s">
        <v>49</v>
      </c>
      <c r="L49" s="5" t="n">
        <v>4256</v>
      </c>
    </row>
    <row r="50" spans="1:16">
      <c r="A50" s="4" t="s">
        <v>50</v>
      </c>
      <c r="L50" s="5" t="n">
        <v>-63519</v>
      </c>
    </row>
    <row r="51" spans="1:16">
      <c r="A51" s="4" t="s">
        <v>51</v>
      </c>
      <c r="L51" s="5" t="n">
        <v>132869</v>
      </c>
    </row>
    <row r="52" spans="1:16">
      <c r="A52" s="4" t="s">
        <v>52</v>
      </c>
      <c r="L52" s="5" t="n">
        <v>-34939</v>
      </c>
    </row>
    <row r="53" spans="1:16">
      <c r="A53" s="4" t="s">
        <v>53</v>
      </c>
      <c r="L53" s="5" t="n">
        <v>97930</v>
      </c>
    </row>
    <row r="54" spans="1:16">
      <c r="A54" s="4" t="s">
        <v>54</v>
      </c>
      <c r="L54" s="5" t="n">
        <v>14212</v>
      </c>
    </row>
    <row r="55" spans="1:16">
      <c r="A55" s="4" t="s">
        <v>55</v>
      </c>
      <c r="L55" s="5" t="n">
        <v>83718</v>
      </c>
    </row>
    <row r="56" spans="1:16">
      <c r="A56" s="4" t="s">
        <v>373</v>
      </c>
    </row>
    <row r="57" spans="1:16">
      <c r="A57" s="3" t="s">
        <v>366</v>
      </c>
    </row>
    <row r="58" spans="1:16">
      <c r="A58" s="4" t="s">
        <v>119</v>
      </c>
      <c r="B58" s="4" t="s">
        <v>371</v>
      </c>
      <c r="C58" s="5" t="n">
        <v>-474342</v>
      </c>
      <c r="L58" s="5" t="n">
        <v>-474342</v>
      </c>
      <c r="P58" s="5" t="n">
        <v>-535939</v>
      </c>
    </row>
    <row r="59" spans="1:16">
      <c r="A59" s="4" t="s">
        <v>120</v>
      </c>
      <c r="B59" s="4" t="s">
        <v>371</v>
      </c>
      <c r="C59" s="5" t="n">
        <v>478744</v>
      </c>
      <c r="L59" s="5" t="n">
        <v>478744</v>
      </c>
      <c r="P59" s="5" t="n">
        <v>535939</v>
      </c>
    </row>
    <row r="60" spans="1:16">
      <c r="A60" s="4" t="s">
        <v>79</v>
      </c>
      <c r="C60" s="5" t="n">
        <v>-5921</v>
      </c>
      <c r="L60" s="5" t="n">
        <v>-5921</v>
      </c>
    </row>
    <row r="61" spans="1:16">
      <c r="A61" s="4" t="s">
        <v>121</v>
      </c>
      <c r="C61" s="5" t="n">
        <v>36523</v>
      </c>
      <c r="L61" s="5" t="n">
        <v>36523</v>
      </c>
      <c r="P61" s="5" t="n">
        <v>32773</v>
      </c>
    </row>
    <row r="62" spans="1:16">
      <c r="A62" s="3" t="s">
        <v>367</v>
      </c>
    </row>
    <row r="63" spans="1:16">
      <c r="A63" s="4" t="s">
        <v>123</v>
      </c>
      <c r="B63" s="4" t="s">
        <v>371</v>
      </c>
      <c r="C63" s="5" t="n">
        <v>-211956</v>
      </c>
      <c r="L63" s="5" t="n">
        <v>-211956</v>
      </c>
      <c r="P63" s="5" t="n">
        <v>-261820</v>
      </c>
    </row>
    <row r="64" spans="1:16">
      <c r="A64" s="4" t="s">
        <v>97</v>
      </c>
      <c r="B64" s="4" t="s">
        <v>371</v>
      </c>
      <c r="C64" s="5" t="n">
        <v>211956</v>
      </c>
      <c r="L64" s="5" t="n">
        <v>211956</v>
      </c>
      <c r="P64" s="5" t="n">
        <v>261820</v>
      </c>
    </row>
    <row r="65" spans="1:16">
      <c r="A65" s="4" t="s">
        <v>124</v>
      </c>
      <c r="C65" s="5" t="n">
        <v>42272</v>
      </c>
      <c r="L65" s="5" t="n">
        <v>42272</v>
      </c>
      <c r="P65" s="5" t="n">
        <v>39785</v>
      </c>
    </row>
    <row r="66" spans="1:16">
      <c r="A66" s="4" t="s">
        <v>125</v>
      </c>
      <c r="C66" s="5" t="n">
        <v>-499</v>
      </c>
      <c r="L66" s="5" t="n">
        <v>-499</v>
      </c>
    </row>
    <row r="67" spans="1:16">
      <c r="A67" s="4" t="s">
        <v>145</v>
      </c>
      <c r="C67" s="5" t="n">
        <v>-1144</v>
      </c>
      <c r="L67" s="5" t="n">
        <v>-1144</v>
      </c>
      <c r="P67" s="5" t="n">
        <v>-1537</v>
      </c>
    </row>
    <row r="68" spans="1:16">
      <c r="A68" s="3" t="s">
        <v>368</v>
      </c>
    </row>
    <row r="69" spans="1:16">
      <c r="A69" s="4" t="s">
        <v>111</v>
      </c>
      <c r="C69" s="5" t="n">
        <v>-4044</v>
      </c>
      <c r="L69" s="5" t="n">
        <v>-4044</v>
      </c>
      <c r="P69" s="5" t="n">
        <v>-3762</v>
      </c>
    </row>
    <row r="70" spans="1:16">
      <c r="A70" s="4" t="s">
        <v>114</v>
      </c>
      <c r="C70" s="6" t="n">
        <v>-1581</v>
      </c>
      <c r="L70" s="5" t="n">
        <v>-1581</v>
      </c>
      <c r="P70" s="6" t="n">
        <v>-1714</v>
      </c>
    </row>
    <row r="71" spans="1:16">
      <c r="A71" s="3" t="s">
        <v>369</v>
      </c>
    </row>
    <row r="72" spans="1:16">
      <c r="A72" s="4" t="s">
        <v>44</v>
      </c>
      <c r="L72" s="5" t="n">
        <v>-4006</v>
      </c>
    </row>
    <row r="73" spans="1:16">
      <c r="A73" s="4" t="s">
        <v>45</v>
      </c>
      <c r="L73" s="5" t="n">
        <v>3750</v>
      </c>
    </row>
    <row r="74" spans="1:16">
      <c r="A74" s="4" t="s">
        <v>46</v>
      </c>
      <c r="L74" s="5" t="n">
        <v>-256</v>
      </c>
    </row>
    <row r="75" spans="1:16">
      <c r="A75" s="4" t="s">
        <v>48</v>
      </c>
      <c r="L75" s="5" t="n">
        <v>-256</v>
      </c>
    </row>
    <row r="76" spans="1:16">
      <c r="A76" s="4" t="s">
        <v>51</v>
      </c>
      <c r="L76" s="5" t="n">
        <v>-256</v>
      </c>
    </row>
    <row r="77" spans="1:16">
      <c r="A77" s="4" t="s">
        <v>52</v>
      </c>
      <c r="L77" s="5" t="n">
        <v>107</v>
      </c>
    </row>
    <row r="78" spans="1:16">
      <c r="A78" s="4" t="s">
        <v>53</v>
      </c>
      <c r="L78" s="5" t="n">
        <v>-149</v>
      </c>
    </row>
    <row r="79" spans="1:16">
      <c r="A79" s="4" t="s">
        <v>54</v>
      </c>
      <c r="L79" s="5" t="n">
        <v>133</v>
      </c>
    </row>
    <row r="80" spans="1:16">
      <c r="A80" s="4" t="s">
        <v>55</v>
      </c>
      <c r="L80" s="6" t="n">
        <v>-282</v>
      </c>
    </row>
    <row r="81" spans="1:16"/>
    <row r="82" spans="1:16">
      <c r="A82" s="4" t="s">
        <v>371</v>
      </c>
      <c r="B82" s="4" t="s">
        <v>374</v>
      </c>
    </row>
    <row r="83" spans="1:16">
      <c r="A83" s="4" t="s">
        <v>372</v>
      </c>
      <c r="B83" s="4" t="s">
        <v>375</v>
      </c>
    </row>
  </sheetData>
  <mergeCells count="8">
    <mergeCell ref="A1:B2"/>
    <mergeCell ref="C1:K1"/>
    <mergeCell ref="L1:O1"/>
    <mergeCell ref="G2:H2"/>
    <mergeCell ref="M2:N2"/>
    <mergeCell ref="A81:O81"/>
    <mergeCell ref="B82:O82"/>
    <mergeCell ref="B83:O8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89</v>
      </c>
    </row>
    <row r="4" spans="1:12">
      <c r="A4" s="4" t="s">
        <v>377</v>
      </c>
      <c r="B4" s="6" t="n">
        <v>49405</v>
      </c>
      <c r="C4" s="6" t="n">
        <v>21272</v>
      </c>
      <c r="D4" s="6" t="n">
        <v>24883</v>
      </c>
      <c r="E4" s="6" t="n">
        <v>-12124</v>
      </c>
      <c r="F4" s="6" t="n">
        <v>80938</v>
      </c>
      <c r="G4" s="6" t="n">
        <v>23584</v>
      </c>
      <c r="H4" s="6" t="n">
        <v>30096</v>
      </c>
      <c r="I4" s="6" t="n">
        <v>13764</v>
      </c>
      <c r="J4" s="6" t="n">
        <v>83436</v>
      </c>
      <c r="K4" s="6" t="n">
        <v>148382</v>
      </c>
      <c r="L4" s="6" t="n">
        <v>95822</v>
      </c>
    </row>
    <row r="5" spans="1:12">
      <c r="A5" s="4" t="s">
        <v>378</v>
      </c>
      <c r="J5" s="5" t="n">
        <v>49952</v>
      </c>
      <c r="K5" s="5" t="n">
        <v>49647</v>
      </c>
      <c r="L5" s="5" t="n">
        <v>49150</v>
      </c>
    </row>
    <row r="6" spans="1:12">
      <c r="A6" s="4" t="s">
        <v>379</v>
      </c>
      <c r="J6" s="5" t="n">
        <v>349</v>
      </c>
      <c r="K6" s="5" t="n">
        <v>1112</v>
      </c>
      <c r="L6" s="5" t="n">
        <v>714</v>
      </c>
    </row>
    <row r="7" spans="1:12">
      <c r="A7" s="4" t="s">
        <v>380</v>
      </c>
      <c r="J7" s="5" t="n">
        <v>50301</v>
      </c>
      <c r="K7" s="5" t="n">
        <v>50759</v>
      </c>
      <c r="L7" s="5" t="n">
        <v>49864</v>
      </c>
    </row>
    <row r="8" spans="1:12">
      <c r="A8" s="4" t="s">
        <v>381</v>
      </c>
      <c r="B8" s="7" t="n">
        <v>0.99</v>
      </c>
      <c r="C8" s="7" t="n">
        <v>0.43</v>
      </c>
      <c r="D8" s="7" t="n">
        <v>0.5</v>
      </c>
      <c r="E8" s="7" t="n">
        <v>-0.24</v>
      </c>
      <c r="F8" s="7" t="n">
        <v>1.63</v>
      </c>
      <c r="G8" s="7" t="n">
        <v>0.47</v>
      </c>
      <c r="H8" s="7" t="n">
        <v>0.61</v>
      </c>
      <c r="I8" s="7" t="n">
        <v>0.28</v>
      </c>
      <c r="J8" s="7" t="n">
        <v>1.67</v>
      </c>
      <c r="K8" s="7" t="n">
        <v>2.99</v>
      </c>
      <c r="L8" s="7" t="n">
        <v>1.95</v>
      </c>
    </row>
    <row r="9" spans="1:12">
      <c r="A9" s="4" t="s">
        <v>382</v>
      </c>
      <c r="B9" s="7" t="n">
        <v>0.98</v>
      </c>
      <c r="C9" s="7" t="n">
        <v>0.42</v>
      </c>
      <c r="D9" s="7" t="n">
        <v>0.49</v>
      </c>
      <c r="E9" s="7" t="n">
        <v>-0.24</v>
      </c>
      <c r="F9" s="7" t="n">
        <v>1.6</v>
      </c>
      <c r="G9" s="7" t="n">
        <v>0.47</v>
      </c>
      <c r="H9" s="7" t="n">
        <v>0.59</v>
      </c>
      <c r="I9" s="7" t="n">
        <v>0.27</v>
      </c>
      <c r="J9" s="7" t="n">
        <v>1.66</v>
      </c>
      <c r="K9" s="7" t="n">
        <v>2.92</v>
      </c>
      <c r="L9" s="7" t="n">
        <v>1.92</v>
      </c>
    </row>
    <row r="10" spans="1:12">
      <c r="A10" s="4" t="s">
        <v>383</v>
      </c>
      <c r="J10" s="5" t="n">
        <v>2670</v>
      </c>
      <c r="K10" s="5" t="n">
        <v>798</v>
      </c>
      <c r="L10" s="5" t="n">
        <v>113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9</v>
      </c>
      <c r="D1" s="2" t="s">
        <v>43</v>
      </c>
      <c r="E1" s="2" t="s">
        <v>385</v>
      </c>
    </row>
    <row r="2" spans="1:5">
      <c r="A2" s="4" t="s">
        <v>118</v>
      </c>
      <c r="B2" s="6" t="n">
        <v>116075</v>
      </c>
      <c r="C2" s="6" t="n">
        <v>192868</v>
      </c>
    </row>
    <row r="3" spans="1:5">
      <c r="A3" s="4" t="s">
        <v>386</v>
      </c>
      <c r="B3" s="5" t="n">
        <v>3788</v>
      </c>
      <c r="C3" s="5" t="n">
        <v>4780</v>
      </c>
    </row>
    <row r="4" spans="1:5">
      <c r="A4" s="4" t="s">
        <v>387</v>
      </c>
      <c r="B4" s="5" t="n">
        <v>119863</v>
      </c>
      <c r="C4" s="5" t="n">
        <v>197648</v>
      </c>
      <c r="D4" s="6" t="n">
        <v>196607</v>
      </c>
      <c r="E4" s="6" t="n">
        <v>121305</v>
      </c>
    </row>
    <row r="5" spans="1:5">
      <c r="A5" s="4" t="s">
        <v>388</v>
      </c>
    </row>
    <row r="6" spans="1:5">
      <c r="A6" s="4" t="s">
        <v>118</v>
      </c>
      <c r="B6" s="5" t="n">
        <v>51749</v>
      </c>
      <c r="C6" s="5" t="n">
        <v>94713</v>
      </c>
    </row>
    <row r="7" spans="1:5">
      <c r="A7" s="4" t="s">
        <v>389</v>
      </c>
    </row>
    <row r="8" spans="1:5">
      <c r="A8" s="4" t="s">
        <v>118</v>
      </c>
      <c r="B8" s="6" t="n">
        <v>64326</v>
      </c>
      <c r="C8" s="6" t="n">
        <v>98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9</v>
      </c>
    </row>
    <row r="2" spans="1:3">
      <c r="A2" s="3" t="s">
        <v>73</v>
      </c>
    </row>
    <row r="3" spans="1:3">
      <c r="A3" s="4" t="s">
        <v>74</v>
      </c>
      <c r="B3" s="6" t="n">
        <v>116075</v>
      </c>
      <c r="C3" s="6" t="n">
        <v>192868</v>
      </c>
    </row>
    <row r="4" spans="1:3">
      <c r="A4" s="4" t="s">
        <v>75</v>
      </c>
      <c r="B4" s="5" t="n">
        <v>3788</v>
      </c>
      <c r="C4" s="5" t="n">
        <v>4780</v>
      </c>
    </row>
    <row r="5" spans="1:3">
      <c r="A5" s="4" t="s">
        <v>76</v>
      </c>
      <c r="B5" s="5" t="n">
        <v>58142</v>
      </c>
      <c r="C5" s="5" t="n">
        <v>53014</v>
      </c>
    </row>
    <row r="6" spans="1:3">
      <c r="A6" s="4" t="s">
        <v>77</v>
      </c>
      <c r="B6" s="5" t="n">
        <v>1261072</v>
      </c>
      <c r="C6" s="5" t="n">
        <v>1265717</v>
      </c>
    </row>
    <row r="7" spans="1:3">
      <c r="A7" s="4" t="s">
        <v>78</v>
      </c>
      <c r="B7" s="5" t="n">
        <v>478744</v>
      </c>
      <c r="C7" s="5" t="n">
        <v>535939</v>
      </c>
    </row>
    <row r="8" spans="1:3">
      <c r="A8" s="4" t="s">
        <v>79</v>
      </c>
      <c r="B8" s="5" t="n">
        <v>1142295</v>
      </c>
      <c r="C8" s="5" t="n">
        <v>932758</v>
      </c>
    </row>
    <row r="9" spans="1:3">
      <c r="A9" s="4" t="s">
        <v>80</v>
      </c>
      <c r="B9" s="5" t="n">
        <v>115527</v>
      </c>
      <c r="C9" s="5" t="n">
        <v>89316</v>
      </c>
    </row>
    <row r="10" spans="1:3">
      <c r="A10" s="4" t="s">
        <v>81</v>
      </c>
      <c r="B10" s="5" t="n">
        <v>3175643</v>
      </c>
      <c r="C10" s="5" t="n">
        <v>3074392</v>
      </c>
    </row>
    <row r="11" spans="1:3">
      <c r="A11" s="3" t="s">
        <v>82</v>
      </c>
    </row>
    <row r="12" spans="1:3">
      <c r="A12" s="4" t="s">
        <v>83</v>
      </c>
      <c r="B12" s="5" t="n">
        <v>41599</v>
      </c>
      <c r="C12" s="5" t="n">
        <v>41382</v>
      </c>
    </row>
    <row r="13" spans="1:3">
      <c r="A13" s="4" t="s">
        <v>84</v>
      </c>
      <c r="B13" s="5" t="n">
        <v>125193</v>
      </c>
      <c r="C13" s="5" t="n">
        <v>125029</v>
      </c>
    </row>
    <row r="14" spans="1:3">
      <c r="A14" s="4" t="s">
        <v>85</v>
      </c>
      <c r="B14" s="5" t="n">
        <v>486034</v>
      </c>
      <c r="C14" s="5" t="n">
        <v>477988</v>
      </c>
    </row>
    <row r="15" spans="1:3">
      <c r="A15" s="4" t="s">
        <v>86</v>
      </c>
      <c r="B15" s="5" t="n">
        <v>181578</v>
      </c>
      <c r="C15" s="5" t="n">
        <v>182288</v>
      </c>
    </row>
    <row r="16" spans="1:3">
      <c r="A16" s="4" t="s">
        <v>87</v>
      </c>
      <c r="B16" s="5" t="n">
        <v>834404</v>
      </c>
      <c r="C16" s="5" t="n">
        <v>826687</v>
      </c>
    </row>
    <row r="17" spans="1:3">
      <c r="A17" s="4" t="s">
        <v>88</v>
      </c>
      <c r="B17" s="5" t="n">
        <v>-343735</v>
      </c>
      <c r="C17" s="5" t="n">
        <v>-359188</v>
      </c>
    </row>
    <row r="18" spans="1:3">
      <c r="A18" s="4" t="s">
        <v>89</v>
      </c>
      <c r="B18" s="5" t="n">
        <v>490669</v>
      </c>
      <c r="C18" s="5" t="n">
        <v>467499</v>
      </c>
    </row>
    <row r="19" spans="1:3">
      <c r="A19" s="4" t="s">
        <v>90</v>
      </c>
      <c r="B19" s="5" t="n">
        <v>585006</v>
      </c>
      <c r="C19" s="5" t="n">
        <v>585006</v>
      </c>
    </row>
    <row r="20" spans="1:3">
      <c r="A20" s="4" t="s">
        <v>91</v>
      </c>
      <c r="B20" s="5" t="n">
        <v>85911</v>
      </c>
      <c r="C20" s="5" t="n">
        <v>89454</v>
      </c>
    </row>
    <row r="21" spans="1:3">
      <c r="A21" s="4" t="s">
        <v>92</v>
      </c>
      <c r="B21" s="5" t="n">
        <v>50523</v>
      </c>
      <c r="C21" s="5" t="n">
        <v>47772</v>
      </c>
    </row>
    <row r="22" spans="1:3">
      <c r="A22" s="4" t="s">
        <v>93</v>
      </c>
      <c r="B22" s="5" t="n">
        <v>4387752</v>
      </c>
      <c r="C22" s="5" t="n">
        <v>4264123</v>
      </c>
    </row>
    <row r="23" spans="1:3">
      <c r="A23" s="3" t="s">
        <v>94</v>
      </c>
    </row>
    <row r="24" spans="1:3">
      <c r="A24" s="4" t="s">
        <v>95</v>
      </c>
      <c r="B24" s="5" t="n">
        <v>16767</v>
      </c>
      <c r="C24" s="5" t="n">
        <v>30748</v>
      </c>
    </row>
    <row r="25" spans="1:3">
      <c r="A25" s="4" t="s">
        <v>96</v>
      </c>
      <c r="B25" s="5" t="n">
        <v>621728</v>
      </c>
      <c r="C25" s="5" t="n">
        <v>699971</v>
      </c>
    </row>
    <row r="26" spans="1:3">
      <c r="A26" s="4" t="s">
        <v>97</v>
      </c>
      <c r="B26" s="5" t="n">
        <v>211956</v>
      </c>
      <c r="C26" s="5" t="n">
        <v>261820</v>
      </c>
    </row>
    <row r="27" spans="1:3">
      <c r="A27" s="4" t="s">
        <v>98</v>
      </c>
      <c r="B27" s="5" t="n">
        <v>573190</v>
      </c>
      <c r="C27" s="5" t="n">
        <v>456869</v>
      </c>
    </row>
    <row r="28" spans="1:3">
      <c r="A28" s="4" t="s">
        <v>99</v>
      </c>
      <c r="B28" s="5" t="n">
        <v>174325</v>
      </c>
      <c r="C28" s="5" t="n">
        <v>132438</v>
      </c>
    </row>
    <row r="29" spans="1:3">
      <c r="A29" s="4" t="s">
        <v>100</v>
      </c>
      <c r="B29" s="5" t="n">
        <v>1597966</v>
      </c>
      <c r="C29" s="5" t="n">
        <v>1581846</v>
      </c>
    </row>
    <row r="30" spans="1:3">
      <c r="A30" s="4" t="s">
        <v>101</v>
      </c>
      <c r="B30" s="5" t="n">
        <v>744737</v>
      </c>
      <c r="C30" s="5" t="n">
        <v>705528</v>
      </c>
    </row>
    <row r="31" spans="1:3">
      <c r="A31" s="4" t="s">
        <v>102</v>
      </c>
      <c r="B31" s="5" t="n">
        <v>105521</v>
      </c>
      <c r="C31" s="5" t="n">
        <v>108504</v>
      </c>
    </row>
    <row r="32" spans="1:3">
      <c r="A32" s="4" t="s">
        <v>103</v>
      </c>
      <c r="B32" s="5" t="n">
        <v>151639</v>
      </c>
      <c r="C32" s="5" t="n">
        <v>163465</v>
      </c>
    </row>
    <row r="33" spans="1:3">
      <c r="A33" s="4" t="s">
        <v>104</v>
      </c>
      <c r="B33" s="5" t="n">
        <v>2599863</v>
      </c>
      <c r="C33" s="5" t="n">
        <v>2559343</v>
      </c>
    </row>
    <row r="34" spans="1:3">
      <c r="A34" s="4" t="s">
        <v>105</v>
      </c>
      <c r="B34" s="4" t="s">
        <v>106</v>
      </c>
      <c r="C34" s="4" t="s">
        <v>106</v>
      </c>
    </row>
    <row r="35" spans="1:3">
      <c r="A35" s="3" t="s">
        <v>107</v>
      </c>
    </row>
    <row r="36" spans="1:3">
      <c r="A36" s="4" t="s">
        <v>108</v>
      </c>
      <c r="B36" s="4" t="s">
        <v>106</v>
      </c>
      <c r="C36" s="4" t="s">
        <v>106</v>
      </c>
    </row>
    <row r="37" spans="1:3">
      <c r="A37" s="4" t="s">
        <v>109</v>
      </c>
      <c r="B37" s="5" t="n">
        <v>50026</v>
      </c>
      <c r="C37" s="5" t="n">
        <v>49781</v>
      </c>
    </row>
    <row r="38" spans="1:3">
      <c r="A38" s="4" t="s">
        <v>110</v>
      </c>
      <c r="B38" s="5" t="n">
        <v>1102919</v>
      </c>
      <c r="C38" s="5" t="n">
        <v>1084205</v>
      </c>
    </row>
    <row r="39" spans="1:3">
      <c r="A39" s="4" t="s">
        <v>111</v>
      </c>
      <c r="B39" s="5" t="n">
        <v>701681</v>
      </c>
      <c r="C39" s="5" t="n">
        <v>622007</v>
      </c>
    </row>
    <row r="40" spans="1:3">
      <c r="A40" s="4" t="s">
        <v>112</v>
      </c>
      <c r="B40" s="5" t="n">
        <v>-45449</v>
      </c>
      <c r="C40" s="5" t="n">
        <v>-42718</v>
      </c>
    </row>
    <row r="41" spans="1:3">
      <c r="A41" s="4" t="s">
        <v>113</v>
      </c>
      <c r="B41" s="5" t="n">
        <v>1809177</v>
      </c>
      <c r="C41" s="5" t="n">
        <v>1713275</v>
      </c>
    </row>
    <row r="42" spans="1:3">
      <c r="A42" s="4" t="s">
        <v>114</v>
      </c>
      <c r="B42" s="5" t="n">
        <v>-21288</v>
      </c>
      <c r="C42" s="5" t="n">
        <v>-8495</v>
      </c>
    </row>
    <row r="43" spans="1:3">
      <c r="A43" s="4" t="s">
        <v>115</v>
      </c>
      <c r="B43" s="5" t="n">
        <v>1787889</v>
      </c>
      <c r="C43" s="5" t="n">
        <v>1704780</v>
      </c>
    </row>
    <row r="44" spans="1:3">
      <c r="A44" s="4" t="s">
        <v>116</v>
      </c>
      <c r="B44" s="6" t="n">
        <v>4387752</v>
      </c>
      <c r="C44" s="6" t="n">
        <v>4264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0</v>
      </c>
      <c r="C1" s="2" t="s">
        <v>1</v>
      </c>
    </row>
    <row r="2" spans="1:5">
      <c r="C2" s="2" t="s">
        <v>2</v>
      </c>
      <c r="D2" s="2" t="s">
        <v>39</v>
      </c>
      <c r="E2" s="2" t="s">
        <v>43</v>
      </c>
    </row>
    <row r="3" spans="1:5">
      <c r="A3" s="3" t="s">
        <v>189</v>
      </c>
    </row>
    <row r="4" spans="1:5">
      <c r="A4" s="4" t="s">
        <v>391</v>
      </c>
      <c r="C4" s="6" t="n">
        <v>1079</v>
      </c>
      <c r="D4" s="6" t="n">
        <v>2416</v>
      </c>
      <c r="E4" s="6" t="n">
        <v>-4452</v>
      </c>
    </row>
    <row r="5" spans="1:5">
      <c r="A5" s="4" t="s">
        <v>392</v>
      </c>
      <c r="C5" s="5" t="n">
        <v>-308</v>
      </c>
      <c r="D5" s="5" t="n">
        <v>-992</v>
      </c>
      <c r="E5" s="5" t="n">
        <v>1829</v>
      </c>
    </row>
    <row r="6" spans="1:5">
      <c r="A6" s="4" t="s">
        <v>393</v>
      </c>
      <c r="C6" s="5" t="n">
        <v>771</v>
      </c>
      <c r="D6" s="5" t="n">
        <v>1424</v>
      </c>
      <c r="E6" s="5" t="n">
        <v>-2623</v>
      </c>
    </row>
    <row r="7" spans="1:5">
      <c r="A7" s="4" t="s">
        <v>394</v>
      </c>
      <c r="C7" s="5" t="n">
        <v>-4067</v>
      </c>
      <c r="D7" s="5" t="n">
        <v>2159</v>
      </c>
      <c r="E7" s="5" t="n">
        <v>-439</v>
      </c>
    </row>
    <row r="8" spans="1:5">
      <c r="A8" s="4" t="s">
        <v>395</v>
      </c>
      <c r="C8" s="5" t="n">
        <v>1122</v>
      </c>
      <c r="D8" s="5" t="n">
        <v>-886</v>
      </c>
      <c r="E8" s="5" t="n">
        <v>178</v>
      </c>
    </row>
    <row r="9" spans="1:5">
      <c r="A9" s="4" t="s">
        <v>396</v>
      </c>
      <c r="C9" s="5" t="n">
        <v>-2945</v>
      </c>
      <c r="D9" s="5" t="n">
        <v>1273</v>
      </c>
      <c r="E9" s="5" t="n">
        <v>-261</v>
      </c>
    </row>
    <row r="10" spans="1:5">
      <c r="A10" s="4" t="s">
        <v>397</v>
      </c>
      <c r="C10" s="5" t="n">
        <v>-1005</v>
      </c>
      <c r="D10" s="5" t="n">
        <v>-4</v>
      </c>
      <c r="E10" s="5" t="n">
        <v>-576</v>
      </c>
    </row>
    <row r="11" spans="1:5">
      <c r="A11" s="4" t="s">
        <v>398</v>
      </c>
      <c r="C11" s="5" t="n">
        <v>227</v>
      </c>
      <c r="D11" s="5" t="n">
        <v>2</v>
      </c>
      <c r="E11" s="5" t="n">
        <v>236</v>
      </c>
    </row>
    <row r="12" spans="1:5">
      <c r="A12" s="4" t="s">
        <v>399</v>
      </c>
      <c r="C12" s="5" t="n">
        <v>-778</v>
      </c>
      <c r="D12" s="5" t="n">
        <v>-2</v>
      </c>
      <c r="E12" s="5" t="n">
        <v>-340</v>
      </c>
    </row>
    <row r="13" spans="1:5">
      <c r="A13" s="4" t="s">
        <v>400</v>
      </c>
      <c r="E13" s="5" t="n">
        <v>-45</v>
      </c>
    </row>
    <row r="14" spans="1:5">
      <c r="A14" s="4" t="s">
        <v>401</v>
      </c>
      <c r="E14" s="5" t="n">
        <v>21</v>
      </c>
    </row>
    <row r="15" spans="1:5">
      <c r="A15" s="4" t="s">
        <v>402</v>
      </c>
      <c r="E15" s="5" t="n">
        <v>-24</v>
      </c>
    </row>
    <row r="16" spans="1:5">
      <c r="A16" s="4" t="s">
        <v>403</v>
      </c>
      <c r="C16" s="5" t="n">
        <v>-3993</v>
      </c>
      <c r="D16" s="5" t="n">
        <v>4571</v>
      </c>
      <c r="E16" s="5" t="n">
        <v>-5512</v>
      </c>
    </row>
    <row r="17" spans="1:5">
      <c r="A17" s="4" t="s">
        <v>404</v>
      </c>
      <c r="C17" s="5" t="n">
        <v>1041</v>
      </c>
      <c r="D17" s="5" t="n">
        <v>-1876</v>
      </c>
      <c r="E17" s="5" t="n">
        <v>2264</v>
      </c>
    </row>
    <row r="18" spans="1:5">
      <c r="A18" s="4" t="s">
        <v>68</v>
      </c>
      <c r="C18" s="5" t="n">
        <v>-2952</v>
      </c>
      <c r="D18" s="5" t="n">
        <v>2695</v>
      </c>
      <c r="E18" s="5" t="n">
        <v>-3248</v>
      </c>
    </row>
    <row r="19" spans="1:5">
      <c r="A19" s="4" t="s">
        <v>405</v>
      </c>
      <c r="B19" s="4" t="s">
        <v>371</v>
      </c>
      <c r="C19" s="5" t="n">
        <v>-221</v>
      </c>
    </row>
    <row r="20" spans="1:5">
      <c r="A20" s="4" t="s">
        <v>406</v>
      </c>
      <c r="B20" s="4" t="s">
        <v>371</v>
      </c>
      <c r="C20" s="5" t="n">
        <v>-221</v>
      </c>
    </row>
    <row r="21" spans="1:5">
      <c r="A21" s="4" t="s">
        <v>407</v>
      </c>
      <c r="C21" s="5" t="n">
        <v>-3772</v>
      </c>
      <c r="D21" s="5" t="n">
        <v>4571</v>
      </c>
      <c r="E21" s="5" t="n">
        <v>-5512</v>
      </c>
    </row>
    <row r="22" spans="1:5">
      <c r="A22" s="4" t="s">
        <v>408</v>
      </c>
      <c r="C22" s="5" t="n">
        <v>1041</v>
      </c>
      <c r="D22" s="5" t="n">
        <v>-1876</v>
      </c>
      <c r="E22" s="5" t="n">
        <v>2264</v>
      </c>
    </row>
    <row r="23" spans="1:5">
      <c r="A23" s="4" t="s">
        <v>409</v>
      </c>
      <c r="C23" s="6" t="n">
        <v>-2731</v>
      </c>
      <c r="D23" s="6" t="n">
        <v>2695</v>
      </c>
      <c r="E23" s="6" t="n">
        <v>-3248</v>
      </c>
    </row>
    <row r="24" spans="1:5"/>
    <row r="25" spans="1:5">
      <c r="A25" s="4" t="s">
        <v>371</v>
      </c>
      <c r="B25" s="4" t="s">
        <v>410</v>
      </c>
    </row>
  </sheetData>
  <mergeCells count="4">
    <mergeCell ref="A1:B2"/>
    <mergeCell ref="C1:E1"/>
    <mergeCell ref="A24:D24"/>
    <mergeCell ref="B25:D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9</v>
      </c>
      <c r="D2" s="2" t="s">
        <v>43</v>
      </c>
    </row>
    <row r="3" spans="1:4">
      <c r="A3" s="4" t="s">
        <v>412</v>
      </c>
      <c r="B3" s="6" t="n">
        <v>1713275</v>
      </c>
    </row>
    <row r="4" spans="1:4">
      <c r="A4" s="4" t="s">
        <v>412</v>
      </c>
      <c r="B4" s="5" t="n">
        <v>1809177</v>
      </c>
      <c r="C4" s="6" t="n">
        <v>1713275</v>
      </c>
    </row>
    <row r="5" spans="1:4">
      <c r="A5" s="4" t="s">
        <v>174</v>
      </c>
    </row>
    <row r="6" spans="1:4">
      <c r="A6" s="4" t="s">
        <v>412</v>
      </c>
      <c r="B6" s="5" t="n">
        <v>-42718</v>
      </c>
      <c r="C6" s="5" t="n">
        <v>-45413</v>
      </c>
      <c r="D6" s="6" t="n">
        <v>-42165</v>
      </c>
    </row>
    <row r="7" spans="1:4">
      <c r="A7" s="4" t="s">
        <v>413</v>
      </c>
      <c r="B7" s="5" t="n">
        <v>-4254</v>
      </c>
      <c r="C7" s="5" t="n">
        <v>1577</v>
      </c>
      <c r="D7" s="5" t="n">
        <v>-4347</v>
      </c>
    </row>
    <row r="8" spans="1:4">
      <c r="A8" s="4" t="s">
        <v>414</v>
      </c>
      <c r="B8" s="5" t="n">
        <v>1523</v>
      </c>
      <c r="C8" s="5" t="n">
        <v>1118</v>
      </c>
      <c r="D8" s="5" t="n">
        <v>1099</v>
      </c>
    </row>
    <row r="9" spans="1:4">
      <c r="A9" s="4" t="s">
        <v>412</v>
      </c>
      <c r="B9" s="5" t="n">
        <v>-45449</v>
      </c>
      <c r="C9" s="5" t="n">
        <v>-42718</v>
      </c>
      <c r="D9" s="5" t="n">
        <v>-45413</v>
      </c>
    </row>
    <row r="10" spans="1:4">
      <c r="A10" s="4" t="s">
        <v>415</v>
      </c>
    </row>
    <row r="11" spans="1:4">
      <c r="A11" s="4" t="s">
        <v>412</v>
      </c>
      <c r="B11" s="5" t="n">
        <v>-39441</v>
      </c>
      <c r="C11" s="5" t="n">
        <v>-40865</v>
      </c>
      <c r="D11" s="5" t="n">
        <v>-38242</v>
      </c>
    </row>
    <row r="12" spans="1:4">
      <c r="A12" s="4" t="s">
        <v>413</v>
      </c>
      <c r="B12" s="5" t="n">
        <v>-695</v>
      </c>
      <c r="C12" s="5" t="n">
        <v>306</v>
      </c>
      <c r="D12" s="5" t="n">
        <v>-3722</v>
      </c>
    </row>
    <row r="13" spans="1:4">
      <c r="A13" s="4" t="s">
        <v>414</v>
      </c>
      <c r="B13" s="5" t="n">
        <v>1466</v>
      </c>
      <c r="C13" s="5" t="n">
        <v>1118</v>
      </c>
      <c r="D13" s="5" t="n">
        <v>1099</v>
      </c>
    </row>
    <row r="14" spans="1:4">
      <c r="A14" s="4" t="s">
        <v>412</v>
      </c>
      <c r="B14" s="5" t="n">
        <v>-38670</v>
      </c>
      <c r="C14" s="5" t="n">
        <v>-39441</v>
      </c>
      <c r="D14" s="5" t="n">
        <v>-40865</v>
      </c>
    </row>
    <row r="15" spans="1:4">
      <c r="A15" s="4" t="s">
        <v>416</v>
      </c>
    </row>
    <row r="16" spans="1:4">
      <c r="A16" s="4" t="s">
        <v>412</v>
      </c>
      <c r="B16" s="5" t="n">
        <v>-3591</v>
      </c>
      <c r="C16" s="5" t="n">
        <v>-4864</v>
      </c>
      <c r="D16" s="5" t="n">
        <v>-4603</v>
      </c>
    </row>
    <row r="17" spans="1:4">
      <c r="A17" s="4" t="s">
        <v>413</v>
      </c>
      <c r="B17" s="5" t="n">
        <v>-2724</v>
      </c>
      <c r="C17" s="5" t="n">
        <v>1273</v>
      </c>
      <c r="D17" s="5" t="n">
        <v>-261</v>
      </c>
    </row>
    <row r="18" spans="1:4">
      <c r="A18" s="4" t="s">
        <v>412</v>
      </c>
      <c r="B18" s="5" t="n">
        <v>-6315</v>
      </c>
      <c r="C18" s="5" t="n">
        <v>-3591</v>
      </c>
      <c r="D18" s="5" t="n">
        <v>-4864</v>
      </c>
    </row>
    <row r="19" spans="1:4">
      <c r="A19" s="4" t="s">
        <v>417</v>
      </c>
    </row>
    <row r="20" spans="1:4">
      <c r="A20" s="4" t="s">
        <v>412</v>
      </c>
      <c r="B20" s="5" t="n">
        <v>314</v>
      </c>
      <c r="C20" s="5" t="n">
        <v>316</v>
      </c>
      <c r="D20" s="5" t="n">
        <v>656</v>
      </c>
    </row>
    <row r="21" spans="1:4">
      <c r="A21" s="4" t="s">
        <v>413</v>
      </c>
      <c r="B21" s="5" t="n">
        <v>-835</v>
      </c>
      <c r="C21" s="5" t="n">
        <v>-2</v>
      </c>
      <c r="D21" s="5" t="n">
        <v>-340</v>
      </c>
    </row>
    <row r="22" spans="1:4">
      <c r="A22" s="4" t="s">
        <v>414</v>
      </c>
      <c r="B22" s="5" t="n">
        <v>57</v>
      </c>
    </row>
    <row r="23" spans="1:4">
      <c r="A23" s="4" t="s">
        <v>412</v>
      </c>
      <c r="B23" s="6" t="n">
        <v>-464</v>
      </c>
      <c r="C23" s="6" t="n">
        <v>314</v>
      </c>
      <c r="D23" s="5" t="n">
        <v>316</v>
      </c>
    </row>
    <row r="24" spans="1:4">
      <c r="A24" s="4" t="s">
        <v>418</v>
      </c>
    </row>
    <row r="25" spans="1:4">
      <c r="A25" s="4" t="s">
        <v>412</v>
      </c>
      <c r="D25" s="5" t="n">
        <v>24</v>
      </c>
    </row>
    <row r="26" spans="1:4">
      <c r="A26" s="4" t="s">
        <v>413</v>
      </c>
      <c r="D26" s="6" t="n">
        <v>-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9</v>
      </c>
      <c r="D2" s="2" t="s">
        <v>43</v>
      </c>
    </row>
    <row r="3" spans="1:4">
      <c r="A3" s="3" t="s">
        <v>192</v>
      </c>
    </row>
    <row r="4" spans="1:4">
      <c r="A4" s="4" t="s">
        <v>119</v>
      </c>
      <c r="B4" s="6" t="n">
        <v>3899</v>
      </c>
      <c r="C4" s="6" t="n">
        <v>-91062</v>
      </c>
      <c r="D4" s="6" t="n">
        <v>-184549</v>
      </c>
    </row>
    <row r="5" spans="1:4">
      <c r="A5" s="4" t="s">
        <v>120</v>
      </c>
      <c r="B5" s="5" t="n">
        <v>56754</v>
      </c>
      <c r="C5" s="5" t="n">
        <v>33453</v>
      </c>
      <c r="D5" s="5" t="n">
        <v>-85351</v>
      </c>
    </row>
    <row r="6" spans="1:4">
      <c r="A6" s="4" t="s">
        <v>79</v>
      </c>
      <c r="B6" s="5" t="n">
        <v>-209537</v>
      </c>
      <c r="C6" s="5" t="n">
        <v>-100932</v>
      </c>
      <c r="D6" s="5" t="n">
        <v>73349</v>
      </c>
    </row>
    <row r="7" spans="1:4">
      <c r="A7" s="4" t="s">
        <v>420</v>
      </c>
      <c r="B7" s="5" t="n">
        <v>15398</v>
      </c>
      <c r="C7" s="5" t="n">
        <v>-19718</v>
      </c>
      <c r="D7" s="5" t="n">
        <v>39480</v>
      </c>
    </row>
    <row r="8" spans="1:4">
      <c r="A8" s="4" t="s">
        <v>123</v>
      </c>
      <c r="B8" s="5" t="n">
        <v>-78243</v>
      </c>
      <c r="C8" s="5" t="n">
        <v>-35751</v>
      </c>
      <c r="D8" s="5" t="n">
        <v>3025</v>
      </c>
    </row>
    <row r="9" spans="1:4">
      <c r="A9" s="4" t="s">
        <v>97</v>
      </c>
      <c r="B9" s="5" t="n">
        <v>-49864</v>
      </c>
      <c r="C9" s="5" t="n">
        <v>3526</v>
      </c>
      <c r="D9" s="5" t="n">
        <v>53527</v>
      </c>
    </row>
    <row r="10" spans="1:4">
      <c r="A10" s="4" t="s">
        <v>124</v>
      </c>
      <c r="B10" s="5" t="n">
        <v>76703</v>
      </c>
      <c r="C10" s="5" t="n">
        <v>125757</v>
      </c>
      <c r="D10" s="5" t="n">
        <v>42926</v>
      </c>
    </row>
    <row r="11" spans="1:4">
      <c r="A11" s="4" t="s">
        <v>125</v>
      </c>
      <c r="B11" s="5" t="n">
        <v>28046</v>
      </c>
      <c r="C11" s="5" t="n">
        <v>24513</v>
      </c>
      <c r="D11" s="5" t="n">
        <v>-32937</v>
      </c>
    </row>
    <row r="12" spans="1:4">
      <c r="A12" s="4" t="s">
        <v>147</v>
      </c>
      <c r="B12" s="5" t="n">
        <v>-156844</v>
      </c>
      <c r="C12" s="5" t="n">
        <v>-60214</v>
      </c>
      <c r="D12" s="5" t="n">
        <v>-90530</v>
      </c>
    </row>
    <row r="13" spans="1:4">
      <c r="A13" s="4" t="s">
        <v>421</v>
      </c>
      <c r="B13" s="5" t="n">
        <v>51063</v>
      </c>
      <c r="C13" s="5" t="n">
        <v>50443</v>
      </c>
      <c r="D13" s="5" t="n">
        <v>47403</v>
      </c>
    </row>
    <row r="14" spans="1:4">
      <c r="A14" s="4" t="s">
        <v>422</v>
      </c>
      <c r="B14" s="6" t="n">
        <v>13652</v>
      </c>
      <c r="C14" s="6" t="n">
        <v>39776</v>
      </c>
      <c r="D14" s="6" t="n">
        <v>269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8" t="n">
        <v>19.4</v>
      </c>
    </row>
    <row r="5" spans="1:2">
      <c r="A5" s="4" t="s">
        <v>427</v>
      </c>
    </row>
    <row r="6" spans="1:2">
      <c r="A6" s="3" t="s">
        <v>425</v>
      </c>
    </row>
    <row r="7" spans="1:2">
      <c r="A7" s="4" t="s">
        <v>428</v>
      </c>
      <c r="B7" s="6" t="n">
        <v>4600</v>
      </c>
    </row>
    <row r="8" spans="1:2">
      <c r="A8" s="4" t="s">
        <v>429</v>
      </c>
    </row>
    <row r="9" spans="1:2">
      <c r="A9" s="3" t="s">
        <v>425</v>
      </c>
    </row>
    <row r="10" spans="1:2">
      <c r="A10" s="4" t="s">
        <v>430</v>
      </c>
      <c r="B10" s="4" t="s">
        <v>357</v>
      </c>
    </row>
    <row r="11" spans="1:2">
      <c r="A11" s="4" t="s">
        <v>431</v>
      </c>
    </row>
    <row r="12" spans="1:2">
      <c r="A12" s="3" t="s">
        <v>425</v>
      </c>
    </row>
    <row r="13" spans="1:2">
      <c r="A13" s="4" t="s">
        <v>430</v>
      </c>
      <c r="B13" s="4" t="s">
        <v>432</v>
      </c>
    </row>
    <row r="14" spans="1:2">
      <c r="A14" s="4" t="s">
        <v>433</v>
      </c>
    </row>
    <row r="15" spans="1:2">
      <c r="A15" s="3" t="s">
        <v>425</v>
      </c>
    </row>
    <row r="16" spans="1:2">
      <c r="A16" s="4" t="s">
        <v>428</v>
      </c>
      <c r="B16" s="6" t="n">
        <v>2300</v>
      </c>
    </row>
    <row r="17" spans="1:2">
      <c r="A17" s="4" t="s">
        <v>434</v>
      </c>
    </row>
    <row r="18" spans="1:2">
      <c r="A18" s="3" t="s">
        <v>425</v>
      </c>
    </row>
    <row r="19" spans="1:2">
      <c r="A19" s="4" t="s">
        <v>428</v>
      </c>
      <c r="B19" s="6" t="n">
        <v>1700</v>
      </c>
    </row>
    <row r="20" spans="1:2">
      <c r="A20" s="4" t="s">
        <v>435</v>
      </c>
    </row>
    <row r="21" spans="1:2">
      <c r="A21" s="3" t="s">
        <v>425</v>
      </c>
    </row>
    <row r="22" spans="1:2">
      <c r="A22" s="4" t="s">
        <v>430</v>
      </c>
      <c r="B22" s="4" t="s">
        <v>436</v>
      </c>
    </row>
    <row r="23" spans="1:2">
      <c r="A23" s="4" t="s">
        <v>437</v>
      </c>
    </row>
    <row r="24" spans="1:2">
      <c r="A24" s="3" t="s">
        <v>425</v>
      </c>
    </row>
    <row r="25" spans="1:2">
      <c r="A25" s="4" t="s">
        <v>430</v>
      </c>
      <c r="B2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39</v>
      </c>
    </row>
    <row r="4" spans="1:12">
      <c r="A4" s="4" t="s">
        <v>440</v>
      </c>
      <c r="B4" s="6" t="n">
        <v>1183284</v>
      </c>
      <c r="C4" s="6" t="n">
        <v>1123137</v>
      </c>
      <c r="D4" s="6" t="n">
        <v>1120085</v>
      </c>
      <c r="E4" s="6" t="n">
        <v>1028156</v>
      </c>
      <c r="F4" s="6" t="n">
        <v>1193068</v>
      </c>
      <c r="G4" s="6" t="n">
        <v>1199505</v>
      </c>
      <c r="H4" s="6" t="n">
        <v>1247274</v>
      </c>
      <c r="I4" s="6" t="n">
        <v>1117361</v>
      </c>
      <c r="J4" s="6" t="n">
        <v>4454662</v>
      </c>
      <c r="K4" s="6" t="n">
        <v>4757208</v>
      </c>
      <c r="L4" s="6" t="n">
        <v>4973076</v>
      </c>
    </row>
    <row r="5" spans="1:12">
      <c r="A5" s="4" t="s">
        <v>441</v>
      </c>
    </row>
    <row r="6" spans="1:12">
      <c r="A6" s="3" t="s">
        <v>439</v>
      </c>
    </row>
    <row r="7" spans="1:12">
      <c r="A7" s="4" t="s">
        <v>440</v>
      </c>
      <c r="J7" s="5" t="n">
        <v>2318545</v>
      </c>
    </row>
    <row r="8" spans="1:12">
      <c r="A8" s="4" t="s">
        <v>442</v>
      </c>
    </row>
    <row r="9" spans="1:12">
      <c r="A9" s="3" t="s">
        <v>439</v>
      </c>
    </row>
    <row r="10" spans="1:12">
      <c r="A10" s="4" t="s">
        <v>440</v>
      </c>
      <c r="J10" s="5" t="n">
        <v>350647</v>
      </c>
    </row>
    <row r="11" spans="1:12">
      <c r="A11" s="4" t="s">
        <v>443</v>
      </c>
    </row>
    <row r="12" spans="1:12">
      <c r="A12" s="3" t="s">
        <v>439</v>
      </c>
    </row>
    <row r="13" spans="1:12">
      <c r="A13" s="4" t="s">
        <v>440</v>
      </c>
      <c r="J13" s="5" t="n">
        <v>1785470</v>
      </c>
    </row>
    <row r="14" spans="1:12">
      <c r="A14" s="4" t="s">
        <v>427</v>
      </c>
    </row>
    <row r="15" spans="1:12">
      <c r="A15" s="3" t="s">
        <v>439</v>
      </c>
    </row>
    <row r="16" spans="1:12">
      <c r="A16" s="4" t="s">
        <v>440</v>
      </c>
      <c r="J16" s="5" t="n">
        <v>1586093</v>
      </c>
      <c r="K16" s="5" t="n">
        <v>1602175</v>
      </c>
      <c r="L16" s="5" t="n">
        <v>1668963</v>
      </c>
    </row>
    <row r="17" spans="1:12">
      <c r="A17" s="4" t="s">
        <v>444</v>
      </c>
    </row>
    <row r="18" spans="1:12">
      <c r="A18" s="3" t="s">
        <v>439</v>
      </c>
    </row>
    <row r="19" spans="1:12">
      <c r="A19" s="4" t="s">
        <v>440</v>
      </c>
      <c r="J19" s="5" t="n">
        <v>1294630</v>
      </c>
    </row>
    <row r="20" spans="1:12">
      <c r="A20" s="4" t="s">
        <v>445</v>
      </c>
    </row>
    <row r="21" spans="1:12">
      <c r="A21" s="3" t="s">
        <v>439</v>
      </c>
    </row>
    <row r="22" spans="1:12">
      <c r="A22" s="4" t="s">
        <v>440</v>
      </c>
      <c r="J22" s="5" t="n">
        <v>95567</v>
      </c>
    </row>
    <row r="23" spans="1:12">
      <c r="A23" s="4" t="s">
        <v>446</v>
      </c>
    </row>
    <row r="24" spans="1:12">
      <c r="A24" s="3" t="s">
        <v>439</v>
      </c>
    </row>
    <row r="25" spans="1:12">
      <c r="A25" s="4" t="s">
        <v>440</v>
      </c>
      <c r="J25" s="5" t="n">
        <v>195896</v>
      </c>
    </row>
    <row r="26" spans="1:12">
      <c r="A26" s="4" t="s">
        <v>447</v>
      </c>
    </row>
    <row r="27" spans="1:12">
      <c r="A27" s="3" t="s">
        <v>439</v>
      </c>
    </row>
    <row r="28" spans="1:12">
      <c r="A28" s="4" t="s">
        <v>440</v>
      </c>
      <c r="J28" s="5" t="n">
        <v>702614</v>
      </c>
    </row>
    <row r="29" spans="1:12">
      <c r="A29" s="4" t="s">
        <v>448</v>
      </c>
    </row>
    <row r="30" spans="1:12">
      <c r="A30" s="3" t="s">
        <v>439</v>
      </c>
    </row>
    <row r="31" spans="1:12">
      <c r="A31" s="4" t="s">
        <v>440</v>
      </c>
      <c r="J31" s="5" t="n">
        <v>431202</v>
      </c>
    </row>
    <row r="32" spans="1:12">
      <c r="A32" s="4" t="s">
        <v>449</v>
      </c>
    </row>
    <row r="33" spans="1:12">
      <c r="A33" s="3" t="s">
        <v>439</v>
      </c>
    </row>
    <row r="34" spans="1:12">
      <c r="A34" s="4" t="s">
        <v>440</v>
      </c>
      <c r="J34" s="5" t="n">
        <v>202423</v>
      </c>
    </row>
    <row r="35" spans="1:12">
      <c r="A35" s="4" t="s">
        <v>450</v>
      </c>
    </row>
    <row r="36" spans="1:12">
      <c r="A36" s="3" t="s">
        <v>439</v>
      </c>
    </row>
    <row r="37" spans="1:12">
      <c r="A37" s="4" t="s">
        <v>440</v>
      </c>
      <c r="J37" s="5" t="n">
        <v>103980</v>
      </c>
    </row>
    <row r="38" spans="1:12">
      <c r="A38" s="4" t="s">
        <v>451</v>
      </c>
    </row>
    <row r="39" spans="1:12">
      <c r="A39" s="3" t="s">
        <v>439</v>
      </c>
    </row>
    <row r="40" spans="1:12">
      <c r="A40" s="4" t="s">
        <v>440</v>
      </c>
      <c r="J40" s="5" t="n">
        <v>145874</v>
      </c>
    </row>
    <row r="41" spans="1:12">
      <c r="A41" s="4" t="s">
        <v>433</v>
      </c>
    </row>
    <row r="42" spans="1:12">
      <c r="A42" s="3" t="s">
        <v>439</v>
      </c>
    </row>
    <row r="43" spans="1:12">
      <c r="A43" s="4" t="s">
        <v>440</v>
      </c>
      <c r="J43" s="5" t="n">
        <v>1861699</v>
      </c>
      <c r="K43" s="5" t="n">
        <v>1941325</v>
      </c>
      <c r="L43" s="5" t="n">
        <v>2069841</v>
      </c>
    </row>
    <row r="44" spans="1:12">
      <c r="A44" s="4" t="s">
        <v>452</v>
      </c>
    </row>
    <row r="45" spans="1:12">
      <c r="A45" s="3" t="s">
        <v>439</v>
      </c>
    </row>
    <row r="46" spans="1:12">
      <c r="A46" s="4" t="s">
        <v>440</v>
      </c>
      <c r="J46" s="5" t="n">
        <v>617133</v>
      </c>
    </row>
    <row r="47" spans="1:12">
      <c r="A47" s="4" t="s">
        <v>453</v>
      </c>
    </row>
    <row r="48" spans="1:12">
      <c r="A48" s="3" t="s">
        <v>439</v>
      </c>
    </row>
    <row r="49" spans="1:12">
      <c r="A49" s="4" t="s">
        <v>440</v>
      </c>
      <c r="J49" s="5" t="n">
        <v>201745</v>
      </c>
    </row>
    <row r="50" spans="1:12">
      <c r="A50" s="4" t="s">
        <v>454</v>
      </c>
    </row>
    <row r="51" spans="1:12">
      <c r="A51" s="3" t="s">
        <v>439</v>
      </c>
    </row>
    <row r="52" spans="1:12">
      <c r="A52" s="4" t="s">
        <v>440</v>
      </c>
      <c r="J52" s="5" t="n">
        <v>1042821</v>
      </c>
    </row>
    <row r="53" spans="1:12">
      <c r="A53" s="4" t="s">
        <v>455</v>
      </c>
    </row>
    <row r="54" spans="1:12">
      <c r="A54" s="3" t="s">
        <v>439</v>
      </c>
    </row>
    <row r="55" spans="1:12">
      <c r="A55" s="4" t="s">
        <v>440</v>
      </c>
      <c r="J55" s="5" t="n">
        <v>67588</v>
      </c>
    </row>
    <row r="56" spans="1:12">
      <c r="A56" s="4" t="s">
        <v>456</v>
      </c>
    </row>
    <row r="57" spans="1:12">
      <c r="A57" s="3" t="s">
        <v>439</v>
      </c>
    </row>
    <row r="58" spans="1:12">
      <c r="A58" s="4" t="s">
        <v>440</v>
      </c>
      <c r="J58" s="5" t="n">
        <v>428819</v>
      </c>
    </row>
    <row r="59" spans="1:12">
      <c r="A59" s="4" t="s">
        <v>457</v>
      </c>
    </row>
    <row r="60" spans="1:12">
      <c r="A60" s="3" t="s">
        <v>439</v>
      </c>
    </row>
    <row r="61" spans="1:12">
      <c r="A61" s="4" t="s">
        <v>440</v>
      </c>
      <c r="J61" s="5" t="n">
        <v>374312</v>
      </c>
    </row>
    <row r="62" spans="1:12">
      <c r="A62" s="4" t="s">
        <v>458</v>
      </c>
    </row>
    <row r="63" spans="1:12">
      <c r="A63" s="3" t="s">
        <v>439</v>
      </c>
    </row>
    <row r="64" spans="1:12">
      <c r="A64" s="4" t="s">
        <v>440</v>
      </c>
      <c r="J64" s="5" t="n">
        <v>301871</v>
      </c>
    </row>
    <row r="65" spans="1:12">
      <c r="A65" s="4" t="s">
        <v>459</v>
      </c>
    </row>
    <row r="66" spans="1:12">
      <c r="A66" s="3" t="s">
        <v>439</v>
      </c>
    </row>
    <row r="67" spans="1:12">
      <c r="A67" s="4" t="s">
        <v>440</v>
      </c>
      <c r="J67" s="5" t="n">
        <v>261496</v>
      </c>
    </row>
    <row r="68" spans="1:12">
      <c r="A68" s="4" t="s">
        <v>460</v>
      </c>
    </row>
    <row r="69" spans="1:12">
      <c r="A69" s="3" t="s">
        <v>439</v>
      </c>
    </row>
    <row r="70" spans="1:12">
      <c r="A70" s="4" t="s">
        <v>440</v>
      </c>
      <c r="J70" s="5" t="n">
        <v>150549</v>
      </c>
    </row>
    <row r="71" spans="1:12">
      <c r="A71" s="4" t="s">
        <v>461</v>
      </c>
    </row>
    <row r="72" spans="1:12">
      <c r="A72" s="3" t="s">
        <v>439</v>
      </c>
    </row>
    <row r="73" spans="1:12">
      <c r="A73" s="4" t="s">
        <v>440</v>
      </c>
      <c r="J73" s="5" t="n">
        <v>145147</v>
      </c>
    </row>
    <row r="74" spans="1:12">
      <c r="A74" s="4" t="s">
        <v>462</v>
      </c>
    </row>
    <row r="75" spans="1:12">
      <c r="A75" s="3" t="s">
        <v>439</v>
      </c>
    </row>
    <row r="76" spans="1:12">
      <c r="A76" s="4" t="s">
        <v>440</v>
      </c>
      <c r="J76" s="5" t="n">
        <v>131917</v>
      </c>
    </row>
    <row r="77" spans="1:12">
      <c r="A77" s="4" t="s">
        <v>434</v>
      </c>
    </row>
    <row r="78" spans="1:12">
      <c r="A78" s="3" t="s">
        <v>439</v>
      </c>
    </row>
    <row r="79" spans="1:12">
      <c r="A79" s="4" t="s">
        <v>440</v>
      </c>
      <c r="J79" s="5" t="n">
        <v>1006870</v>
      </c>
      <c r="K79" s="6" t="n">
        <v>1213708</v>
      </c>
      <c r="L79" s="6" t="n">
        <v>1234272</v>
      </c>
    </row>
    <row r="80" spans="1:12">
      <c r="A80" s="4" t="s">
        <v>463</v>
      </c>
    </row>
    <row r="81" spans="1:12">
      <c r="A81" s="3" t="s">
        <v>439</v>
      </c>
    </row>
    <row r="82" spans="1:12">
      <c r="A82" s="4" t="s">
        <v>440</v>
      </c>
      <c r="J82" s="5" t="n">
        <v>406782</v>
      </c>
    </row>
    <row r="83" spans="1:12">
      <c r="A83" s="4" t="s">
        <v>464</v>
      </c>
    </row>
    <row r="84" spans="1:12">
      <c r="A84" s="3" t="s">
        <v>439</v>
      </c>
    </row>
    <row r="85" spans="1:12">
      <c r="A85" s="4" t="s">
        <v>440</v>
      </c>
      <c r="J85" s="5" t="n">
        <v>53335</v>
      </c>
    </row>
    <row r="86" spans="1:12">
      <c r="A86" s="4" t="s">
        <v>465</v>
      </c>
    </row>
    <row r="87" spans="1:12">
      <c r="A87" s="3" t="s">
        <v>439</v>
      </c>
    </row>
    <row r="88" spans="1:12">
      <c r="A88" s="4" t="s">
        <v>440</v>
      </c>
      <c r="J88" s="5" t="n">
        <v>546753</v>
      </c>
    </row>
    <row r="89" spans="1:12">
      <c r="A89" s="4" t="s">
        <v>466</v>
      </c>
    </row>
    <row r="90" spans="1:12">
      <c r="A90" s="3" t="s">
        <v>439</v>
      </c>
    </row>
    <row r="91" spans="1:12">
      <c r="A91" s="4" t="s">
        <v>440</v>
      </c>
      <c r="J91" s="5" t="n">
        <v>296092</v>
      </c>
    </row>
    <row r="92" spans="1:12">
      <c r="A92" s="4" t="s">
        <v>467</v>
      </c>
    </row>
    <row r="93" spans="1:12">
      <c r="A93" s="3" t="s">
        <v>439</v>
      </c>
    </row>
    <row r="94" spans="1:12">
      <c r="A94" s="4" t="s">
        <v>440</v>
      </c>
      <c r="J94" s="5" t="n">
        <v>52392</v>
      </c>
    </row>
    <row r="95" spans="1:12">
      <c r="A95" s="4" t="s">
        <v>468</v>
      </c>
    </row>
    <row r="96" spans="1:12">
      <c r="A96" s="3" t="s">
        <v>439</v>
      </c>
    </row>
    <row r="97" spans="1:12">
      <c r="A97" s="4" t="s">
        <v>440</v>
      </c>
      <c r="J97" s="5" t="n">
        <v>189632</v>
      </c>
    </row>
    <row r="98" spans="1:12">
      <c r="A98" s="4" t="s">
        <v>469</v>
      </c>
    </row>
    <row r="99" spans="1:12">
      <c r="A99" s="3" t="s">
        <v>439</v>
      </c>
    </row>
    <row r="100" spans="1:12">
      <c r="A100" s="4" t="s">
        <v>440</v>
      </c>
      <c r="J100" s="5" t="n">
        <v>163308</v>
      </c>
    </row>
    <row r="101" spans="1:12">
      <c r="A101" s="4" t="s">
        <v>470</v>
      </c>
    </row>
    <row r="102" spans="1:12">
      <c r="A102" s="3" t="s">
        <v>439</v>
      </c>
    </row>
    <row r="103" spans="1:12">
      <c r="A103" s="4" t="s">
        <v>440</v>
      </c>
      <c r="J103" s="5" t="n">
        <v>99214</v>
      </c>
    </row>
    <row r="104" spans="1:12">
      <c r="A104" s="4" t="s">
        <v>471</v>
      </c>
    </row>
    <row r="105" spans="1:12">
      <c r="A105" s="3" t="s">
        <v>439</v>
      </c>
    </row>
    <row r="106" spans="1:12">
      <c r="A106" s="4" t="s">
        <v>440</v>
      </c>
      <c r="J106" s="5" t="n">
        <v>83551</v>
      </c>
    </row>
    <row r="107" spans="1:12">
      <c r="A107" s="4" t="s">
        <v>472</v>
      </c>
    </row>
    <row r="108" spans="1:12">
      <c r="A108" s="3" t="s">
        <v>439</v>
      </c>
    </row>
    <row r="109" spans="1:12">
      <c r="A109" s="4" t="s">
        <v>440</v>
      </c>
      <c r="J109" s="5" t="n">
        <v>81023</v>
      </c>
    </row>
    <row r="110" spans="1:12">
      <c r="A110" s="4" t="s">
        <v>473</v>
      </c>
    </row>
    <row r="111" spans="1:12">
      <c r="A111" s="3" t="s">
        <v>439</v>
      </c>
    </row>
    <row r="112" spans="1:12">
      <c r="A112" s="4" t="s">
        <v>440</v>
      </c>
      <c r="J112" s="6" t="n">
        <v>4165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39</v>
      </c>
    </row>
    <row r="4" spans="1:12">
      <c r="A4" s="4" t="s">
        <v>440</v>
      </c>
      <c r="B4" s="6" t="n">
        <v>1183284</v>
      </c>
      <c r="C4" s="6" t="n">
        <v>1123137</v>
      </c>
      <c r="D4" s="6" t="n">
        <v>1120085</v>
      </c>
      <c r="E4" s="6" t="n">
        <v>1028156</v>
      </c>
      <c r="F4" s="6" t="n">
        <v>1193068</v>
      </c>
      <c r="G4" s="6" t="n">
        <v>1199505</v>
      </c>
      <c r="H4" s="6" t="n">
        <v>1247274</v>
      </c>
      <c r="I4" s="6" t="n">
        <v>1117361</v>
      </c>
      <c r="J4" s="6" t="n">
        <v>4454662</v>
      </c>
      <c r="K4" s="6" t="n">
        <v>4757208</v>
      </c>
      <c r="L4" s="6" t="n">
        <v>4973076</v>
      </c>
    </row>
    <row r="5" spans="1:12">
      <c r="A5" s="4" t="s">
        <v>475</v>
      </c>
    </row>
    <row r="6" spans="1:12">
      <c r="A6" s="3" t="s">
        <v>439</v>
      </c>
    </row>
    <row r="7" spans="1:12">
      <c r="A7" s="4" t="s">
        <v>440</v>
      </c>
      <c r="J7" s="5" t="n">
        <v>2289753</v>
      </c>
    </row>
    <row r="8" spans="1:12">
      <c r="A8" s="4" t="s">
        <v>476</v>
      </c>
    </row>
    <row r="9" spans="1:12">
      <c r="A9" s="3" t="s">
        <v>439</v>
      </c>
    </row>
    <row r="10" spans="1:12">
      <c r="A10" s="4" t="s">
        <v>440</v>
      </c>
      <c r="J10" s="5" t="n">
        <v>1117934</v>
      </c>
    </row>
    <row r="11" spans="1:12">
      <c r="A11" s="4" t="s">
        <v>477</v>
      </c>
    </row>
    <row r="12" spans="1:12">
      <c r="A12" s="3" t="s">
        <v>439</v>
      </c>
    </row>
    <row r="13" spans="1:12">
      <c r="A13" s="4" t="s">
        <v>440</v>
      </c>
      <c r="J13" s="5" t="n">
        <v>534335</v>
      </c>
    </row>
    <row r="14" spans="1:12">
      <c r="A14" s="4" t="s">
        <v>478</v>
      </c>
    </row>
    <row r="15" spans="1:12">
      <c r="A15" s="3" t="s">
        <v>439</v>
      </c>
    </row>
    <row r="16" spans="1:12">
      <c r="A16" s="4" t="s">
        <v>440</v>
      </c>
      <c r="J16" s="5" t="n">
        <v>512640</v>
      </c>
    </row>
    <row r="17" spans="1:12">
      <c r="A17" s="4" t="s">
        <v>427</v>
      </c>
    </row>
    <row r="18" spans="1:12">
      <c r="A18" s="3" t="s">
        <v>439</v>
      </c>
    </row>
    <row r="19" spans="1:12">
      <c r="A19" s="4" t="s">
        <v>440</v>
      </c>
      <c r="J19" s="5" t="n">
        <v>1586093</v>
      </c>
      <c r="K19" s="5" t="n">
        <v>1602175</v>
      </c>
      <c r="L19" s="5" t="n">
        <v>1668963</v>
      </c>
    </row>
    <row r="20" spans="1:12">
      <c r="A20" s="4" t="s">
        <v>479</v>
      </c>
    </row>
    <row r="21" spans="1:12">
      <c r="A21" s="3" t="s">
        <v>439</v>
      </c>
    </row>
    <row r="22" spans="1:12">
      <c r="A22" s="4" t="s">
        <v>440</v>
      </c>
      <c r="J22" s="5" t="n">
        <v>1054473</v>
      </c>
    </row>
    <row r="23" spans="1:12">
      <c r="A23" s="4" t="s">
        <v>480</v>
      </c>
    </row>
    <row r="24" spans="1:12">
      <c r="A24" s="3" t="s">
        <v>439</v>
      </c>
    </row>
    <row r="25" spans="1:12">
      <c r="A25" s="4" t="s">
        <v>440</v>
      </c>
      <c r="J25" s="5" t="n">
        <v>15709</v>
      </c>
    </row>
    <row r="26" spans="1:12">
      <c r="A26" s="4" t="s">
        <v>481</v>
      </c>
    </row>
    <row r="27" spans="1:12">
      <c r="A27" s="3" t="s">
        <v>439</v>
      </c>
    </row>
    <row r="28" spans="1:12">
      <c r="A28" s="4" t="s">
        <v>440</v>
      </c>
      <c r="J28" s="5" t="n">
        <v>469305</v>
      </c>
    </row>
    <row r="29" spans="1:12">
      <c r="A29" s="4" t="s">
        <v>482</v>
      </c>
    </row>
    <row r="30" spans="1:12">
      <c r="A30" s="3" t="s">
        <v>439</v>
      </c>
    </row>
    <row r="31" spans="1:12">
      <c r="A31" s="4" t="s">
        <v>440</v>
      </c>
      <c r="J31" s="5" t="n">
        <v>46606</v>
      </c>
    </row>
    <row r="32" spans="1:12">
      <c r="A32" s="4" t="s">
        <v>433</v>
      </c>
    </row>
    <row r="33" spans="1:12">
      <c r="A33" s="3" t="s">
        <v>439</v>
      </c>
    </row>
    <row r="34" spans="1:12">
      <c r="A34" s="4" t="s">
        <v>440</v>
      </c>
      <c r="J34" s="5" t="n">
        <v>1861699</v>
      </c>
      <c r="K34" s="5" t="n">
        <v>1941325</v>
      </c>
      <c r="L34" s="5" t="n">
        <v>2069841</v>
      </c>
    </row>
    <row r="35" spans="1:12">
      <c r="A35" s="4" t="s">
        <v>483</v>
      </c>
    </row>
    <row r="36" spans="1:12">
      <c r="A36" s="3" t="s">
        <v>439</v>
      </c>
    </row>
    <row r="37" spans="1:12">
      <c r="A37" s="4" t="s">
        <v>440</v>
      </c>
      <c r="J37" s="5" t="n">
        <v>377538</v>
      </c>
    </row>
    <row r="38" spans="1:12">
      <c r="A38" s="4" t="s">
        <v>484</v>
      </c>
    </row>
    <row r="39" spans="1:12">
      <c r="A39" s="3" t="s">
        <v>439</v>
      </c>
    </row>
    <row r="40" spans="1:12">
      <c r="A40" s="4" t="s">
        <v>440</v>
      </c>
      <c r="J40" s="5" t="n">
        <v>1040093</v>
      </c>
    </row>
    <row r="41" spans="1:12">
      <c r="A41" s="4" t="s">
        <v>485</v>
      </c>
    </row>
    <row r="42" spans="1:12">
      <c r="A42" s="3" t="s">
        <v>439</v>
      </c>
    </row>
    <row r="43" spans="1:12">
      <c r="A43" s="4" t="s">
        <v>440</v>
      </c>
      <c r="J43" s="5" t="n">
        <v>32468</v>
      </c>
    </row>
    <row r="44" spans="1:12">
      <c r="A44" s="4" t="s">
        <v>486</v>
      </c>
    </row>
    <row r="45" spans="1:12">
      <c r="A45" s="3" t="s">
        <v>439</v>
      </c>
    </row>
    <row r="46" spans="1:12">
      <c r="A46" s="4" t="s">
        <v>440</v>
      </c>
      <c r="J46" s="5" t="n">
        <v>411600</v>
      </c>
    </row>
    <row r="47" spans="1:12">
      <c r="A47" s="4" t="s">
        <v>434</v>
      </c>
    </row>
    <row r="48" spans="1:12">
      <c r="A48" s="3" t="s">
        <v>439</v>
      </c>
    </row>
    <row r="49" spans="1:12">
      <c r="A49" s="4" t="s">
        <v>440</v>
      </c>
      <c r="J49" s="5" t="n">
        <v>1006870</v>
      </c>
      <c r="K49" s="6" t="n">
        <v>1213708</v>
      </c>
      <c r="L49" s="6" t="n">
        <v>1234272</v>
      </c>
    </row>
    <row r="50" spans="1:12">
      <c r="A50" s="4" t="s">
        <v>487</v>
      </c>
    </row>
    <row r="51" spans="1:12">
      <c r="A51" s="3" t="s">
        <v>439</v>
      </c>
    </row>
    <row r="52" spans="1:12">
      <c r="A52" s="4" t="s">
        <v>440</v>
      </c>
      <c r="J52" s="5" t="n">
        <v>857742</v>
      </c>
    </row>
    <row r="53" spans="1:12">
      <c r="A53" s="4" t="s">
        <v>488</v>
      </c>
    </row>
    <row r="54" spans="1:12">
      <c r="A54" s="3" t="s">
        <v>439</v>
      </c>
    </row>
    <row r="55" spans="1:12">
      <c r="A55" s="4" t="s">
        <v>440</v>
      </c>
      <c r="J55" s="5" t="n">
        <v>62132</v>
      </c>
    </row>
    <row r="56" spans="1:12">
      <c r="A56" s="4" t="s">
        <v>489</v>
      </c>
    </row>
    <row r="57" spans="1:12">
      <c r="A57" s="3" t="s">
        <v>439</v>
      </c>
    </row>
    <row r="58" spans="1:12">
      <c r="A58" s="4" t="s">
        <v>440</v>
      </c>
      <c r="J58" s="5" t="n">
        <v>32562</v>
      </c>
    </row>
    <row r="59" spans="1:12">
      <c r="A59" s="4" t="s">
        <v>490</v>
      </c>
    </row>
    <row r="60" spans="1:12">
      <c r="A60" s="3" t="s">
        <v>439</v>
      </c>
    </row>
    <row r="61" spans="1:12">
      <c r="A61" s="4" t="s">
        <v>440</v>
      </c>
      <c r="J61" s="6" t="n">
        <v>5443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24</v>
      </c>
    </row>
    <row r="3" spans="1:2">
      <c r="A3" s="3" t="s">
        <v>198</v>
      </c>
    </row>
    <row r="4" spans="1:2">
      <c r="A4" s="4" t="s">
        <v>492</v>
      </c>
      <c r="B4" s="4" t="s">
        <v>493</v>
      </c>
    </row>
    <row r="5" spans="1:2">
      <c r="A5" s="4" t="s">
        <v>494</v>
      </c>
      <c r="B5" s="8" t="n">
        <v>529.3</v>
      </c>
    </row>
    <row r="6" spans="1:2">
      <c r="A6" s="4" t="s">
        <v>495</v>
      </c>
      <c r="B6" s="8" t="n">
        <v>16.3</v>
      </c>
    </row>
    <row r="7" spans="1:2">
      <c r="A7" s="4" t="s">
        <v>496</v>
      </c>
      <c r="B7" s="4" t="s">
        <v>497</v>
      </c>
    </row>
    <row r="8" spans="1:2">
      <c r="A8" s="4" t="s">
        <v>498</v>
      </c>
      <c r="B8" s="8" t="n">
        <v>38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65</v>
      </c>
      <c r="D1" s="2" t="s">
        <v>39</v>
      </c>
    </row>
    <row r="2" spans="1:4">
      <c r="A2" s="3" t="s">
        <v>198</v>
      </c>
    </row>
    <row r="3" spans="1:4">
      <c r="A3" s="4" t="s">
        <v>120</v>
      </c>
      <c r="B3" s="6" t="n">
        <v>478744</v>
      </c>
      <c r="C3" s="6" t="n">
        <v>535939</v>
      </c>
      <c r="D3" s="6" t="n">
        <v>535939</v>
      </c>
    </row>
    <row r="4" spans="1:4">
      <c r="A4" s="4" t="s">
        <v>500</v>
      </c>
      <c r="B4" s="5" t="n">
        <v>698274</v>
      </c>
      <c r="C4" s="5" t="n">
        <v>549849</v>
      </c>
    </row>
    <row r="5" spans="1:4">
      <c r="A5" s="4" t="s">
        <v>501</v>
      </c>
      <c r="B5" s="5" t="n">
        <v>354000</v>
      </c>
      <c r="C5" s="5" t="n">
        <v>296591</v>
      </c>
    </row>
    <row r="6" spans="1:4">
      <c r="A6" s="4" t="s">
        <v>502</v>
      </c>
      <c r="B6" s="5" t="n">
        <v>90021</v>
      </c>
      <c r="C6" s="5" t="n">
        <v>86318</v>
      </c>
    </row>
    <row r="7" spans="1:4">
      <c r="A7" s="4" t="s">
        <v>503</v>
      </c>
      <c r="B7" s="5" t="n">
        <v>1142295</v>
      </c>
      <c r="C7" s="5" t="n">
        <v>932758</v>
      </c>
      <c r="D7" s="6" t="n">
        <v>932758</v>
      </c>
    </row>
    <row r="8" spans="1:4">
      <c r="A8" s="4" t="s">
        <v>504</v>
      </c>
      <c r="B8" s="5" t="n">
        <v>37404</v>
      </c>
      <c r="C8" s="5" t="n">
        <v>32773</v>
      </c>
    </row>
    <row r="9" spans="1:4">
      <c r="A9" s="4" t="s">
        <v>505</v>
      </c>
      <c r="B9" s="6" t="n">
        <v>1658443</v>
      </c>
      <c r="C9" s="6" t="n">
        <v>1501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65</v>
      </c>
      <c r="D1" s="2" t="s">
        <v>39</v>
      </c>
    </row>
    <row r="2" spans="1:4">
      <c r="A2" s="3" t="s">
        <v>198</v>
      </c>
    </row>
    <row r="3" spans="1:4">
      <c r="A3" s="4" t="s">
        <v>97</v>
      </c>
      <c r="B3" s="6" t="n">
        <v>211956</v>
      </c>
      <c r="C3" s="6" t="n">
        <v>261820</v>
      </c>
      <c r="D3" s="6" t="n">
        <v>261820</v>
      </c>
    </row>
    <row r="4" spans="1:4">
      <c r="A4" s="4" t="s">
        <v>124</v>
      </c>
      <c r="B4" s="5" t="n">
        <v>573190</v>
      </c>
      <c r="C4" s="5" t="n">
        <v>496654</v>
      </c>
      <c r="D4" s="6" t="n">
        <v>456869</v>
      </c>
    </row>
    <row r="5" spans="1:4">
      <c r="A5" s="4" t="s">
        <v>507</v>
      </c>
      <c r="B5" s="6" t="n">
        <v>785146</v>
      </c>
      <c r="C5" s="6" t="n">
        <v>758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08</v>
      </c>
      <c r="B1" s="2" t="s">
        <v>1</v>
      </c>
    </row>
    <row r="2" spans="1:5">
      <c r="B2" s="2" t="s">
        <v>2</v>
      </c>
      <c r="C2" s="2" t="s">
        <v>39</v>
      </c>
      <c r="D2" s="2" t="s">
        <v>43</v>
      </c>
      <c r="E2" s="2" t="s">
        <v>385</v>
      </c>
    </row>
    <row r="3" spans="1:5">
      <c r="A3" s="3" t="s">
        <v>201</v>
      </c>
    </row>
    <row r="4" spans="1:5">
      <c r="A4" s="4" t="s">
        <v>509</v>
      </c>
      <c r="B4" s="6" t="n">
        <v>93900</v>
      </c>
    </row>
    <row r="5" spans="1:5">
      <c r="A5" s="4" t="s">
        <v>510</v>
      </c>
      <c r="B5" s="5" t="n">
        <v>211</v>
      </c>
      <c r="C5" s="6" t="n">
        <v>-53348</v>
      </c>
    </row>
    <row r="6" spans="1:5">
      <c r="A6" s="4" t="s">
        <v>511</v>
      </c>
      <c r="B6" s="5" t="n">
        <v>5000</v>
      </c>
      <c r="C6" s="5" t="n">
        <v>6500</v>
      </c>
      <c r="D6" s="6" t="n">
        <v>7600</v>
      </c>
    </row>
    <row r="7" spans="1:5">
      <c r="A7" s="4" t="s">
        <v>512</v>
      </c>
      <c r="B7" s="5" t="n">
        <v>-1500</v>
      </c>
      <c r="C7" s="5" t="n">
        <v>-1100</v>
      </c>
      <c r="D7" s="5" t="n">
        <v>4000</v>
      </c>
    </row>
    <row r="8" spans="1:5">
      <c r="A8" s="4" t="s">
        <v>513</v>
      </c>
      <c r="B8" s="6" t="n">
        <v>4998</v>
      </c>
      <c r="C8" s="6" t="n">
        <v>6495</v>
      </c>
      <c r="D8" s="6" t="n">
        <v>7574</v>
      </c>
      <c r="E8" s="6" t="n">
        <v>36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39</v>
      </c>
    </row>
    <row r="2" spans="1:3">
      <c r="A2" s="4" t="s">
        <v>118</v>
      </c>
      <c r="B2" s="6" t="n">
        <v>116075</v>
      </c>
      <c r="C2" s="6" t="n">
        <v>192868</v>
      </c>
    </row>
    <row r="3" spans="1:3">
      <c r="A3" s="4" t="s">
        <v>119</v>
      </c>
      <c r="B3" s="5" t="n">
        <v>1261072</v>
      </c>
      <c r="C3" s="5" t="n">
        <v>1265717</v>
      </c>
    </row>
    <row r="4" spans="1:3">
      <c r="A4" s="4" t="s">
        <v>120</v>
      </c>
      <c r="B4" s="5" t="n">
        <v>478744</v>
      </c>
      <c r="C4" s="5" t="n">
        <v>535939</v>
      </c>
    </row>
    <row r="5" spans="1:3">
      <c r="A5" s="4" t="s">
        <v>121</v>
      </c>
      <c r="B5" s="5" t="n">
        <v>115527</v>
      </c>
      <c r="C5" s="5" t="n">
        <v>89316</v>
      </c>
    </row>
    <row r="6" spans="1:3">
      <c r="A6" s="4" t="s">
        <v>122</v>
      </c>
      <c r="B6" s="5" t="n">
        <v>490669</v>
      </c>
      <c r="C6" s="5" t="n">
        <v>467499</v>
      </c>
    </row>
    <row r="7" spans="1:3">
      <c r="A7" s="4" t="s">
        <v>123</v>
      </c>
      <c r="B7" s="5" t="n">
        <v>621728</v>
      </c>
      <c r="C7" s="5" t="n">
        <v>699971</v>
      </c>
    </row>
    <row r="8" spans="1:3">
      <c r="A8" s="4" t="s">
        <v>124</v>
      </c>
      <c r="B8" s="5" t="n">
        <v>573190</v>
      </c>
      <c r="C8" s="5" t="n">
        <v>456869</v>
      </c>
    </row>
    <row r="9" spans="1:3">
      <c r="A9" s="4" t="s">
        <v>125</v>
      </c>
      <c r="B9" s="5" t="n">
        <v>174325</v>
      </c>
      <c r="C9" s="5" t="n">
        <v>132438</v>
      </c>
    </row>
    <row r="10" spans="1:3">
      <c r="A10" s="4" t="s">
        <v>126</v>
      </c>
      <c r="B10" s="6" t="n">
        <v>34998</v>
      </c>
      <c r="C10" s="6" t="n">
        <v>45631</v>
      </c>
    </row>
    <row r="11" spans="1:3">
      <c r="A11" s="4" t="s">
        <v>127</v>
      </c>
      <c r="B11" s="5" t="n">
        <v>1000000</v>
      </c>
      <c r="C11" s="5" t="n">
        <v>1000000</v>
      </c>
    </row>
    <row r="12" spans="1:3">
      <c r="A12" s="4" t="s">
        <v>128</v>
      </c>
      <c r="B12" s="6" t="n">
        <v>1</v>
      </c>
      <c r="C12" s="6" t="n">
        <v>1</v>
      </c>
    </row>
    <row r="13" spans="1:3">
      <c r="A13" s="4" t="s">
        <v>129</v>
      </c>
      <c r="B13" s="5" t="n">
        <v>0</v>
      </c>
      <c r="C13" s="5" t="n">
        <v>0</v>
      </c>
    </row>
    <row r="14" spans="1:3">
      <c r="A14" s="4" t="s">
        <v>130</v>
      </c>
      <c r="B14" s="5" t="n">
        <v>75000000</v>
      </c>
      <c r="C14" s="5" t="n">
        <v>75000000</v>
      </c>
    </row>
    <row r="15" spans="1:3">
      <c r="A15" s="4" t="s">
        <v>131</v>
      </c>
      <c r="B15" s="6" t="n">
        <v>1</v>
      </c>
      <c r="C15" s="6" t="n">
        <v>1</v>
      </c>
    </row>
    <row r="16" spans="1:3">
      <c r="A16" s="4" t="s">
        <v>132</v>
      </c>
      <c r="B16" s="5" t="n">
        <v>50025996</v>
      </c>
      <c r="C16" s="5" t="n">
        <v>49781010</v>
      </c>
    </row>
    <row r="17" spans="1:3">
      <c r="A17" s="4" t="s">
        <v>133</v>
      </c>
      <c r="B17" s="5" t="n">
        <v>50025996</v>
      </c>
      <c r="C17" s="5" t="n">
        <v>49781010</v>
      </c>
    </row>
    <row r="18" spans="1:3">
      <c r="A18" s="4" t="s">
        <v>134</v>
      </c>
    </row>
    <row r="19" spans="1:3">
      <c r="A19" s="4" t="s">
        <v>135</v>
      </c>
      <c r="B19" s="6" t="n">
        <v>43131</v>
      </c>
      <c r="C19" s="6" t="n">
        <v>53067</v>
      </c>
    </row>
    <row r="20" spans="1:3">
      <c r="A20" s="4" t="s">
        <v>119</v>
      </c>
      <c r="B20" s="5" t="n">
        <v>62482</v>
      </c>
      <c r="C20" s="5" t="n">
        <v>30003</v>
      </c>
    </row>
    <row r="21" spans="1:3">
      <c r="A21" s="4" t="s">
        <v>120</v>
      </c>
      <c r="B21" s="5" t="n">
        <v>36724</v>
      </c>
      <c r="C21" s="5" t="n">
        <v>12410</v>
      </c>
    </row>
    <row r="22" spans="1:3">
      <c r="A22" s="4" t="s">
        <v>121</v>
      </c>
      <c r="B22" s="5" t="n">
        <v>30185</v>
      </c>
      <c r="C22" s="5" t="n">
        <v>0</v>
      </c>
    </row>
    <row r="23" spans="1:3">
      <c r="A23" s="4" t="s">
        <v>122</v>
      </c>
      <c r="B23" s="5" t="n">
        <v>51508</v>
      </c>
      <c r="C23" s="5" t="n">
        <v>11641</v>
      </c>
    </row>
    <row r="24" spans="1:3">
      <c r="A24" s="4" t="s">
        <v>123</v>
      </c>
      <c r="B24" s="5" t="n">
        <v>18070</v>
      </c>
      <c r="C24" s="5" t="n">
        <v>19243</v>
      </c>
    </row>
    <row r="25" spans="1:3">
      <c r="A25" s="4" t="s">
        <v>124</v>
      </c>
      <c r="B25" s="5" t="n">
        <v>263764</v>
      </c>
      <c r="C25" s="5" t="n">
        <v>120952</v>
      </c>
    </row>
    <row r="26" spans="1:3">
      <c r="A26" s="4" t="s">
        <v>125</v>
      </c>
      <c r="B26" s="6" t="n">
        <v>34828</v>
      </c>
      <c r="C2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01</v>
      </c>
    </row>
    <row r="4" spans="1:12">
      <c r="A4" s="4" t="s">
        <v>515</v>
      </c>
      <c r="J4" s="6" t="n">
        <v>106222</v>
      </c>
      <c r="K4" s="6" t="n">
        <v>135177</v>
      </c>
      <c r="L4" s="6" t="n">
        <v>128072</v>
      </c>
    </row>
    <row r="5" spans="1:12">
      <c r="A5" s="4" t="s">
        <v>516</v>
      </c>
      <c r="J5" s="5" t="n">
        <v>26391</v>
      </c>
      <c r="K5" s="5" t="n">
        <v>18798</v>
      </c>
      <c r="L5" s="5" t="n">
        <v>21043</v>
      </c>
    </row>
    <row r="6" spans="1:12">
      <c r="A6" s="4" t="s">
        <v>51</v>
      </c>
      <c r="B6" s="6" t="n">
        <v>75152</v>
      </c>
      <c r="C6" s="6" t="n">
        <v>32804</v>
      </c>
      <c r="D6" s="6" t="n">
        <v>39867</v>
      </c>
      <c r="E6" s="6" t="n">
        <v>-15210</v>
      </c>
      <c r="F6" s="6" t="n">
        <v>45193</v>
      </c>
      <c r="G6" s="6" t="n">
        <v>34396</v>
      </c>
      <c r="H6" s="6" t="n">
        <v>52516</v>
      </c>
      <c r="I6" s="6" t="n">
        <v>21870</v>
      </c>
      <c r="J6" s="6" t="n">
        <v>132613</v>
      </c>
      <c r="K6" s="6" t="n">
        <v>153975</v>
      </c>
      <c r="L6" s="6" t="n">
        <v>1491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7</v>
      </c>
      <c r="B1" s="2" t="s">
        <v>1</v>
      </c>
    </row>
    <row r="2" spans="1:4">
      <c r="B2" s="2" t="s">
        <v>2</v>
      </c>
      <c r="C2" s="2" t="s">
        <v>39</v>
      </c>
      <c r="D2" s="2" t="s">
        <v>43</v>
      </c>
    </row>
    <row r="3" spans="1:4">
      <c r="A3" s="3" t="s">
        <v>518</v>
      </c>
    </row>
    <row r="4" spans="1:4">
      <c r="A4" s="4" t="s">
        <v>519</v>
      </c>
      <c r="B4" s="6" t="n">
        <v>21055</v>
      </c>
      <c r="C4" s="6" t="n">
        <v>12329</v>
      </c>
      <c r="D4" s="6" t="n">
        <v>43850</v>
      </c>
    </row>
    <row r="5" spans="1:4">
      <c r="A5" s="4" t="s">
        <v>520</v>
      </c>
      <c r="B5" s="5" t="n">
        <v>8676</v>
      </c>
      <c r="C5" s="5" t="n">
        <v>6763</v>
      </c>
      <c r="D5" s="5" t="n">
        <v>13039</v>
      </c>
    </row>
    <row r="6" spans="1:4">
      <c r="A6" s="4" t="s">
        <v>521</v>
      </c>
      <c r="B6" s="5" t="n">
        <v>5550</v>
      </c>
      <c r="C6" s="5" t="n">
        <v>3435</v>
      </c>
      <c r="D6" s="5" t="n">
        <v>6573</v>
      </c>
    </row>
    <row r="7" spans="1:4">
      <c r="A7" s="4" t="s">
        <v>522</v>
      </c>
      <c r="B7" s="5" t="n">
        <v>35281</v>
      </c>
      <c r="C7" s="5" t="n">
        <v>22527</v>
      </c>
      <c r="D7" s="5" t="n">
        <v>63462</v>
      </c>
    </row>
    <row r="8" spans="1:4">
      <c r="A8" s="3" t="s">
        <v>523</v>
      </c>
    </row>
    <row r="9" spans="1:4">
      <c r="A9" s="4" t="s">
        <v>519</v>
      </c>
      <c r="B9" s="5" t="n">
        <v>-1773</v>
      </c>
      <c r="C9" s="5" t="n">
        <v>-30021</v>
      </c>
      <c r="D9" s="5" t="n">
        <v>-3054</v>
      </c>
    </row>
    <row r="10" spans="1:4">
      <c r="A10" s="4" t="s">
        <v>520</v>
      </c>
      <c r="B10" s="5" t="n">
        <v>1278</v>
      </c>
      <c r="C10" s="5" t="n">
        <v>5560</v>
      </c>
      <c r="D10" s="5" t="n">
        <v>-5302</v>
      </c>
    </row>
    <row r="11" spans="1:4">
      <c r="A11" s="4" t="s">
        <v>521</v>
      </c>
      <c r="B11" s="5" t="n">
        <v>46</v>
      </c>
      <c r="C11" s="5" t="n">
        <v>1365</v>
      </c>
      <c r="D11" s="5" t="n">
        <v>-1813</v>
      </c>
    </row>
    <row r="12" spans="1:4">
      <c r="A12" s="4" t="s">
        <v>524</v>
      </c>
      <c r="B12" s="5" t="n">
        <v>-449</v>
      </c>
      <c r="C12" s="5" t="n">
        <v>-23096</v>
      </c>
      <c r="D12" s="5" t="n">
        <v>-10169</v>
      </c>
    </row>
    <row r="13" spans="1:4">
      <c r="A13" s="4" t="s">
        <v>525</v>
      </c>
      <c r="B13" s="6" t="n">
        <v>34832</v>
      </c>
      <c r="C13" s="6" t="n">
        <v>-569</v>
      </c>
      <c r="D13" s="6" t="n">
        <v>532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9</v>
      </c>
      <c r="D2" s="2" t="s">
        <v>43</v>
      </c>
    </row>
    <row r="3" spans="1:4">
      <c r="A3" s="3" t="s">
        <v>292</v>
      </c>
    </row>
    <row r="4" spans="1:4">
      <c r="A4" s="4" t="s">
        <v>527</v>
      </c>
      <c r="B4" s="6" t="n">
        <v>27849</v>
      </c>
      <c r="C4" s="6" t="n">
        <v>53892</v>
      </c>
      <c r="D4" s="6" t="n">
        <v>52190</v>
      </c>
    </row>
    <row r="5" spans="1:4">
      <c r="A5" s="4" t="s">
        <v>528</v>
      </c>
      <c r="B5" s="5" t="n">
        <v>9011</v>
      </c>
      <c r="C5" s="5" t="n">
        <v>7753</v>
      </c>
      <c r="D5" s="5" t="n">
        <v>4614</v>
      </c>
    </row>
    <row r="6" spans="1:4">
      <c r="A6" s="4" t="s">
        <v>510</v>
      </c>
      <c r="B6" s="5" t="n">
        <v>211</v>
      </c>
      <c r="C6" s="5" t="n">
        <v>-53348</v>
      </c>
    </row>
    <row r="7" spans="1:4">
      <c r="A7" s="4" t="s">
        <v>529</v>
      </c>
      <c r="B7" s="5" t="n">
        <v>3078</v>
      </c>
      <c r="C7" s="5" t="n">
        <v>2622</v>
      </c>
      <c r="D7" s="5" t="n">
        <v>3807</v>
      </c>
    </row>
    <row r="8" spans="1:4">
      <c r="A8" s="4" t="s">
        <v>530</v>
      </c>
      <c r="C8" s="5" t="n">
        <v>-2668</v>
      </c>
      <c r="D8" s="5" t="n">
        <v>-4018</v>
      </c>
    </row>
    <row r="9" spans="1:4">
      <c r="A9" s="4" t="s">
        <v>531</v>
      </c>
      <c r="B9" s="5" t="n">
        <v>-3232</v>
      </c>
      <c r="C9" s="5" t="n">
        <v>-2137</v>
      </c>
    </row>
    <row r="10" spans="1:4">
      <c r="A10" s="4" t="s">
        <v>532</v>
      </c>
      <c r="B10" s="5" t="n">
        <v>-2658</v>
      </c>
      <c r="C10" s="5" t="n">
        <v>-470</v>
      </c>
      <c r="D10" s="5" t="n">
        <v>-669</v>
      </c>
    </row>
    <row r="11" spans="1:4">
      <c r="A11" s="4" t="s">
        <v>533</v>
      </c>
      <c r="B11" s="5" t="n">
        <v>-1958</v>
      </c>
      <c r="C11" s="5" t="n">
        <v>-4337</v>
      </c>
    </row>
    <row r="12" spans="1:4">
      <c r="A12" s="4" t="s">
        <v>534</v>
      </c>
      <c r="B12" s="5" t="n">
        <v>2531</v>
      </c>
      <c r="C12" s="5" t="n">
        <v>-1876</v>
      </c>
      <c r="D12" s="5" t="n">
        <v>-2631</v>
      </c>
    </row>
    <row r="13" spans="1:4">
      <c r="A13" s="4" t="s">
        <v>525</v>
      </c>
      <c r="B13" s="6" t="n">
        <v>34832</v>
      </c>
      <c r="C13" s="6" t="n">
        <v>-569</v>
      </c>
      <c r="D13" s="6" t="n">
        <v>53293</v>
      </c>
    </row>
    <row r="14" spans="1:4">
      <c r="A14" s="3" t="s">
        <v>535</v>
      </c>
    </row>
    <row r="15" spans="1:4">
      <c r="A15" s="4" t="s">
        <v>536</v>
      </c>
      <c r="B15" s="4" t="s">
        <v>537</v>
      </c>
      <c r="C15" s="4" t="s">
        <v>538</v>
      </c>
      <c r="D15" s="4" t="s">
        <v>538</v>
      </c>
    </row>
    <row r="16" spans="1:4">
      <c r="A16" s="4" t="s">
        <v>539</v>
      </c>
      <c r="B16" s="4" t="s">
        <v>540</v>
      </c>
      <c r="C16" s="4" t="s">
        <v>541</v>
      </c>
      <c r="D16" s="4" t="s">
        <v>542</v>
      </c>
    </row>
    <row r="17" spans="1:4">
      <c r="A17" s="4" t="s">
        <v>543</v>
      </c>
      <c r="B17" s="4" t="s">
        <v>544</v>
      </c>
      <c r="C17" s="4" t="s">
        <v>545</v>
      </c>
    </row>
    <row r="18" spans="1:4">
      <c r="A18" s="4" t="s">
        <v>546</v>
      </c>
      <c r="B18" s="4" t="s">
        <v>547</v>
      </c>
      <c r="C18" s="4" t="s">
        <v>548</v>
      </c>
      <c r="D18" s="4" t="s">
        <v>549</v>
      </c>
    </row>
    <row r="19" spans="1:4">
      <c r="A19" s="4" t="s">
        <v>550</v>
      </c>
      <c r="C19" s="4" t="s">
        <v>551</v>
      </c>
      <c r="D19" s="4" t="s">
        <v>552</v>
      </c>
    </row>
    <row r="20" spans="1:4">
      <c r="A20" s="4" t="s">
        <v>553</v>
      </c>
      <c r="B20" s="4" t="s">
        <v>554</v>
      </c>
      <c r="C20" s="4" t="s">
        <v>555</v>
      </c>
    </row>
    <row r="21" spans="1:4">
      <c r="A21" s="4" t="s">
        <v>556</v>
      </c>
      <c r="B21" s="4" t="s">
        <v>557</v>
      </c>
      <c r="C21" s="4" t="s">
        <v>558</v>
      </c>
      <c r="D21" s="4" t="s">
        <v>559</v>
      </c>
    </row>
    <row r="22" spans="1:4">
      <c r="A22" s="4" t="s">
        <v>560</v>
      </c>
      <c r="B22" s="4" t="s">
        <v>561</v>
      </c>
      <c r="C22" s="4" t="s">
        <v>562</v>
      </c>
    </row>
    <row r="23" spans="1:4">
      <c r="A23" s="4" t="s">
        <v>563</v>
      </c>
      <c r="B23" s="4" t="s">
        <v>564</v>
      </c>
      <c r="C23" s="4" t="s">
        <v>565</v>
      </c>
      <c r="D23" s="4" t="s">
        <v>566</v>
      </c>
    </row>
    <row r="24" spans="1:4">
      <c r="A24" s="4" t="s">
        <v>567</v>
      </c>
      <c r="B24" s="4" t="s">
        <v>568</v>
      </c>
      <c r="C24" s="4" t="s">
        <v>558</v>
      </c>
      <c r="D24" s="4" t="s">
        <v>5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65</v>
      </c>
      <c r="D1" s="2" t="s">
        <v>39</v>
      </c>
    </row>
    <row r="2" spans="1:4">
      <c r="A2" s="3" t="s">
        <v>571</v>
      </c>
    </row>
    <row r="3" spans="1:4">
      <c r="A3" s="4" t="s">
        <v>572</v>
      </c>
      <c r="B3" s="6" t="n">
        <v>20832</v>
      </c>
      <c r="D3" s="6" t="n">
        <v>22730</v>
      </c>
    </row>
    <row r="4" spans="1:4">
      <c r="A4" s="4" t="s">
        <v>573</v>
      </c>
      <c r="B4" s="5" t="n">
        <v>8611</v>
      </c>
      <c r="D4" s="5" t="n">
        <v>8590</v>
      </c>
    </row>
    <row r="5" spans="1:4">
      <c r="A5" s="4" t="s">
        <v>149</v>
      </c>
      <c r="B5" s="5" t="n">
        <v>18828</v>
      </c>
      <c r="D5" s="5" t="n">
        <v>15618</v>
      </c>
    </row>
    <row r="6" spans="1:4">
      <c r="A6" s="4" t="s">
        <v>574</v>
      </c>
      <c r="B6" s="5" t="n">
        <v>48271</v>
      </c>
      <c r="D6" s="5" t="n">
        <v>46938</v>
      </c>
    </row>
    <row r="7" spans="1:4">
      <c r="A7" s="4" t="s">
        <v>575</v>
      </c>
      <c r="B7" s="5" t="n">
        <v>-1150</v>
      </c>
      <c r="D7" s="5" t="n">
        <v>-381</v>
      </c>
    </row>
    <row r="8" spans="1:4">
      <c r="A8" s="4" t="s">
        <v>576</v>
      </c>
      <c r="B8" s="5" t="n">
        <v>47121</v>
      </c>
      <c r="D8" s="5" t="n">
        <v>46557</v>
      </c>
    </row>
    <row r="9" spans="1:4">
      <c r="A9" s="3" t="s">
        <v>577</v>
      </c>
    </row>
    <row r="10" spans="1:4">
      <c r="A10" s="4" t="s">
        <v>578</v>
      </c>
      <c r="B10" s="5" t="n">
        <v>-36862</v>
      </c>
      <c r="D10" s="5" t="n">
        <v>-30019</v>
      </c>
    </row>
    <row r="11" spans="1:4">
      <c r="A11" s="4" t="s">
        <v>579</v>
      </c>
      <c r="B11" s="5" t="n">
        <v>-75998</v>
      </c>
      <c r="D11" s="5" t="n">
        <v>-73833</v>
      </c>
    </row>
    <row r="12" spans="1:4">
      <c r="A12" s="4" t="s">
        <v>580</v>
      </c>
      <c r="B12" s="5" t="n">
        <v>-9435</v>
      </c>
      <c r="D12" s="5" t="n">
        <v>-17539</v>
      </c>
    </row>
    <row r="13" spans="1:4">
      <c r="A13" s="4" t="s">
        <v>581</v>
      </c>
      <c r="B13" s="5" t="n">
        <v>-9853</v>
      </c>
      <c r="D13" s="5" t="n">
        <v>-11343</v>
      </c>
    </row>
    <row r="14" spans="1:4">
      <c r="A14" s="4" t="s">
        <v>534</v>
      </c>
      <c r="B14" s="5" t="n">
        <v>-20411</v>
      </c>
      <c r="D14" s="5" t="n">
        <v>-22263</v>
      </c>
    </row>
    <row r="15" spans="1:4">
      <c r="A15" s="4" t="s">
        <v>582</v>
      </c>
      <c r="B15" s="5" t="n">
        <v>-152559</v>
      </c>
      <c r="D15" s="5" t="n">
        <v>-154997</v>
      </c>
    </row>
    <row r="16" spans="1:4">
      <c r="A16" s="4" t="s">
        <v>583</v>
      </c>
      <c r="B16" s="5" t="n">
        <v>-105438</v>
      </c>
      <c r="D16" s="5" t="n">
        <v>-108440</v>
      </c>
    </row>
    <row r="17" spans="1:4">
      <c r="A17" s="3" t="s">
        <v>584</v>
      </c>
    </row>
    <row r="18" spans="1:4">
      <c r="A18" s="4" t="s">
        <v>585</v>
      </c>
      <c r="B18" s="5" t="n">
        <v>83</v>
      </c>
      <c r="D18" s="5" t="n">
        <v>64</v>
      </c>
    </row>
    <row r="19" spans="1:4">
      <c r="A19" s="4" t="s">
        <v>582</v>
      </c>
      <c r="B19" s="5" t="n">
        <v>-105521</v>
      </c>
      <c r="C19" s="6" t="n">
        <v>-106967</v>
      </c>
      <c r="D19" s="5" t="n">
        <v>-108504</v>
      </c>
    </row>
    <row r="20" spans="1:4">
      <c r="A20" s="4" t="s">
        <v>583</v>
      </c>
      <c r="B20" s="6" t="n">
        <v>-105438</v>
      </c>
      <c r="D20" s="6" t="n">
        <v>-108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9</v>
      </c>
      <c r="D2" s="2" t="s">
        <v>43</v>
      </c>
    </row>
    <row r="3" spans="1:4">
      <c r="A3" s="3" t="s">
        <v>587</v>
      </c>
    </row>
    <row r="4" spans="1:4">
      <c r="A4" s="4" t="s">
        <v>588</v>
      </c>
      <c r="B4" s="6" t="n">
        <v>6495</v>
      </c>
      <c r="C4" s="6" t="n">
        <v>7574</v>
      </c>
      <c r="D4" s="6" t="n">
        <v>3612</v>
      </c>
    </row>
    <row r="5" spans="1:4">
      <c r="A5" s="4" t="s">
        <v>589</v>
      </c>
      <c r="D5" s="5" t="n">
        <v>3543</v>
      </c>
    </row>
    <row r="6" spans="1:4">
      <c r="A6" s="4" t="s">
        <v>589</v>
      </c>
      <c r="B6" s="5" t="n">
        <v>-302</v>
      </c>
      <c r="C6" s="5" t="n">
        <v>-1207</v>
      </c>
    </row>
    <row r="7" spans="1:4">
      <c r="A7" s="4" t="s">
        <v>590</v>
      </c>
      <c r="B7" s="5" t="n">
        <v>763</v>
      </c>
      <c r="C7" s="5" t="n">
        <v>128</v>
      </c>
      <c r="D7" s="5" t="n">
        <v>419</v>
      </c>
    </row>
    <row r="8" spans="1:4">
      <c r="A8" s="4" t="s">
        <v>591</v>
      </c>
      <c r="B8" s="5" t="n">
        <v>-1958</v>
      </c>
    </row>
    <row r="9" spans="1:4">
      <c r="A9" s="4" t="s">
        <v>592</v>
      </c>
      <c r="B9" s="6" t="n">
        <v>4998</v>
      </c>
      <c r="C9" s="6" t="n">
        <v>6495</v>
      </c>
      <c r="D9" s="6" t="n">
        <v>75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9</v>
      </c>
      <c r="D2" s="2" t="s">
        <v>43</v>
      </c>
    </row>
    <row r="3" spans="1:4">
      <c r="A3" s="4" t="s">
        <v>594</v>
      </c>
      <c r="B3" s="6" t="n">
        <v>585006</v>
      </c>
      <c r="C3" s="6" t="n">
        <v>585006</v>
      </c>
      <c r="D3" s="6" t="n">
        <v>585000</v>
      </c>
    </row>
    <row r="4" spans="1:4">
      <c r="A4" s="4" t="s">
        <v>595</v>
      </c>
      <c r="B4" s="5" t="n">
        <v>3543</v>
      </c>
      <c r="C4" s="5" t="n">
        <v>3543</v>
      </c>
      <c r="D4" s="5" t="n">
        <v>3543</v>
      </c>
    </row>
    <row r="5" spans="1:4">
      <c r="A5" s="3" t="s">
        <v>596</v>
      </c>
    </row>
    <row r="6" spans="1:4">
      <c r="A6" s="5" t="n">
        <v>2019</v>
      </c>
      <c r="B6" s="5" t="n">
        <v>3500</v>
      </c>
    </row>
    <row r="7" spans="1:4">
      <c r="A7" s="5" t="n">
        <v>2020</v>
      </c>
      <c r="B7" s="5" t="n">
        <v>3500</v>
      </c>
    </row>
    <row r="8" spans="1:4">
      <c r="A8" s="5" t="n">
        <v>2021</v>
      </c>
      <c r="B8" s="5" t="n">
        <v>3500</v>
      </c>
    </row>
    <row r="9" spans="1:4">
      <c r="A9" s="5" t="n">
        <v>2022</v>
      </c>
      <c r="B9" s="5" t="n">
        <v>2600</v>
      </c>
    </row>
    <row r="10" spans="1:4">
      <c r="A10" s="5" t="n">
        <v>2023</v>
      </c>
      <c r="B10" s="5" t="n">
        <v>2500</v>
      </c>
    </row>
    <row r="11" spans="1:4">
      <c r="A11" s="4" t="s">
        <v>427</v>
      </c>
    </row>
    <row r="12" spans="1:4">
      <c r="A12" s="4" t="s">
        <v>594</v>
      </c>
      <c r="B12" s="5" t="n">
        <v>415300</v>
      </c>
      <c r="C12" s="5" t="n">
        <v>415300</v>
      </c>
      <c r="D12" s="5" t="n">
        <v>415300</v>
      </c>
    </row>
    <row r="13" spans="1:4">
      <c r="A13" s="4" t="s">
        <v>597</v>
      </c>
      <c r="B13" s="5" t="n">
        <v>76700</v>
      </c>
      <c r="C13" s="5" t="n">
        <v>76700</v>
      </c>
      <c r="D13" s="5" t="n">
        <v>76700</v>
      </c>
    </row>
    <row r="14" spans="1:4">
      <c r="A14" s="4" t="s">
        <v>433</v>
      </c>
    </row>
    <row r="15" spans="1:4">
      <c r="A15" s="4" t="s">
        <v>594</v>
      </c>
      <c r="B15" s="5" t="n">
        <v>13500</v>
      </c>
      <c r="C15" s="5" t="n">
        <v>13500</v>
      </c>
      <c r="D15" s="5" t="n">
        <v>13500</v>
      </c>
    </row>
    <row r="16" spans="1:4">
      <c r="A16" s="4" t="s">
        <v>597</v>
      </c>
      <c r="B16" s="5" t="n">
        <v>411300</v>
      </c>
      <c r="C16" s="5" t="n">
        <v>411300</v>
      </c>
      <c r="D16" s="5" t="n">
        <v>411300</v>
      </c>
    </row>
    <row r="17" spans="1:4">
      <c r="A17" s="4" t="s">
        <v>434</v>
      </c>
    </row>
    <row r="18" spans="1:4">
      <c r="A18" s="4" t="s">
        <v>594</v>
      </c>
      <c r="B18" s="5" t="n">
        <v>156200</v>
      </c>
      <c r="C18" s="5" t="n">
        <v>156200</v>
      </c>
      <c r="D18" s="6" t="n">
        <v>156200</v>
      </c>
    </row>
    <row r="19" spans="1:4">
      <c r="A19" s="4" t="s">
        <v>598</v>
      </c>
    </row>
    <row r="20" spans="1:4">
      <c r="A20" s="3" t="s">
        <v>599</v>
      </c>
    </row>
    <row r="21" spans="1:4">
      <c r="A21" s="4" t="s">
        <v>600</v>
      </c>
      <c r="B21" s="5" t="n">
        <v>50400</v>
      </c>
      <c r="C21" s="5" t="n">
        <v>50400</v>
      </c>
    </row>
    <row r="22" spans="1:4">
      <c r="A22" s="4" t="s">
        <v>598</v>
      </c>
    </row>
    <row r="23" spans="1:4">
      <c r="A23" s="3" t="s">
        <v>596</v>
      </c>
    </row>
    <row r="24" spans="1:4">
      <c r="A24" s="4" t="s">
        <v>601</v>
      </c>
      <c r="B24" s="5" t="n">
        <v>51100</v>
      </c>
      <c r="C24" s="5" t="n">
        <v>51100</v>
      </c>
    </row>
    <row r="25" spans="1:4">
      <c r="A25" s="4" t="s">
        <v>602</v>
      </c>
      <c r="B25" s="6" t="n">
        <v>18800</v>
      </c>
      <c r="C25" s="5" t="n">
        <v>16300</v>
      </c>
    </row>
    <row r="26" spans="1:4">
      <c r="A26" s="4" t="s">
        <v>603</v>
      </c>
      <c r="B26" s="4" t="s">
        <v>604</v>
      </c>
    </row>
    <row r="27" spans="1:4">
      <c r="A27" s="4" t="s">
        <v>605</v>
      </c>
    </row>
    <row r="28" spans="1:4">
      <c r="A28" s="3" t="s">
        <v>596</v>
      </c>
    </row>
    <row r="29" spans="1:4">
      <c r="A29" s="4" t="s">
        <v>601</v>
      </c>
      <c r="B29" s="6" t="n">
        <v>23200</v>
      </c>
      <c r="C29" s="5" t="n">
        <v>23200</v>
      </c>
    </row>
    <row r="30" spans="1:4">
      <c r="A30" s="4" t="s">
        <v>602</v>
      </c>
      <c r="B30" s="6" t="n">
        <v>20000</v>
      </c>
      <c r="C30" s="6" t="n">
        <v>18900</v>
      </c>
    </row>
    <row r="31" spans="1:4">
      <c r="A31" s="4" t="s">
        <v>603</v>
      </c>
      <c r="B31" s="4" t="s">
        <v>6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 customWidth="1" max="7" min="7" width="21"/>
    <col customWidth="1" max="8" min="8" width="21"/>
  </cols>
  <sheetData>
    <row r="1" spans="1:8">
      <c r="A1" s="1" t="s">
        <v>607</v>
      </c>
      <c r="B1" s="2" t="s">
        <v>608</v>
      </c>
      <c r="C1" s="2" t="s">
        <v>609</v>
      </c>
      <c r="D1" s="2" t="s">
        <v>610</v>
      </c>
      <c r="E1" s="2" t="s">
        <v>611</v>
      </c>
      <c r="F1" s="2" t="s">
        <v>612</v>
      </c>
      <c r="G1" s="2" t="s">
        <v>613</v>
      </c>
      <c r="H1" s="2" t="s">
        <v>614</v>
      </c>
    </row>
    <row r="2" spans="1:8">
      <c r="A2" s="3" t="s">
        <v>615</v>
      </c>
    </row>
    <row r="3" spans="1:8">
      <c r="A3" s="4" t="s">
        <v>161</v>
      </c>
      <c r="E3" s="6" t="n">
        <v>200000000</v>
      </c>
    </row>
    <row r="4" spans="1:8">
      <c r="A4" s="3" t="s">
        <v>616</v>
      </c>
    </row>
    <row r="5" spans="1:8">
      <c r="A5" s="4" t="s">
        <v>617</v>
      </c>
      <c r="C5" s="6" t="n">
        <v>761504000</v>
      </c>
      <c r="D5" s="6" t="n">
        <v>736276000</v>
      </c>
    </row>
    <row r="6" spans="1:8">
      <c r="A6" s="4" t="s">
        <v>618</v>
      </c>
      <c r="C6" s="5" t="n">
        <v>24300000</v>
      </c>
      <c r="D6" s="5" t="n">
        <v>27400000</v>
      </c>
      <c r="E6" s="6" t="n">
        <v>28200000</v>
      </c>
    </row>
    <row r="7" spans="1:8">
      <c r="A7" s="4" t="s">
        <v>619</v>
      </c>
    </row>
    <row r="8" spans="1:8">
      <c r="A8" s="3" t="s">
        <v>615</v>
      </c>
    </row>
    <row r="9" spans="1:8">
      <c r="A9" s="4" t="s">
        <v>620</v>
      </c>
      <c r="C9" s="5" t="n">
        <v>1500000</v>
      </c>
    </row>
    <row r="10" spans="1:8">
      <c r="A10" s="4" t="s">
        <v>621</v>
      </c>
    </row>
    <row r="11" spans="1:8">
      <c r="A11" s="3" t="s">
        <v>615</v>
      </c>
    </row>
    <row r="12" spans="1:8">
      <c r="A12" s="4" t="s">
        <v>620</v>
      </c>
      <c r="C12" s="6" t="n">
        <v>5100000</v>
      </c>
    </row>
    <row r="13" spans="1:8">
      <c r="A13" s="4" t="s">
        <v>622</v>
      </c>
    </row>
    <row r="14" spans="1:8">
      <c r="A14" s="3" t="s">
        <v>615</v>
      </c>
    </row>
    <row r="15" spans="1:8">
      <c r="A15" s="4" t="s">
        <v>623</v>
      </c>
      <c r="C15" s="4" t="s">
        <v>624</v>
      </c>
    </row>
    <row r="16" spans="1:8">
      <c r="A16" s="3" t="s">
        <v>616</v>
      </c>
    </row>
    <row r="17" spans="1:8">
      <c r="A17" s="4" t="s">
        <v>617</v>
      </c>
      <c r="C17" s="6" t="n">
        <v>493521000</v>
      </c>
      <c r="D17" s="5" t="n">
        <v>492734000</v>
      </c>
    </row>
    <row r="18" spans="1:8">
      <c r="A18" s="4" t="s">
        <v>625</v>
      </c>
    </row>
    <row r="19" spans="1:8">
      <c r="A19" s="3" t="s">
        <v>615</v>
      </c>
    </row>
    <row r="20" spans="1:8">
      <c r="A20" s="4" t="s">
        <v>626</v>
      </c>
      <c r="B20" s="6" t="n">
        <v>300000000</v>
      </c>
    </row>
    <row r="21" spans="1:8">
      <c r="A21" s="4" t="s">
        <v>627</v>
      </c>
      <c r="B21" s="4" t="s">
        <v>628</v>
      </c>
    </row>
    <row r="22" spans="1:8">
      <c r="A22" s="4" t="s">
        <v>629</v>
      </c>
      <c r="B22" s="4" t="s">
        <v>630</v>
      </c>
    </row>
    <row r="23" spans="1:8">
      <c r="A23" s="4" t="s">
        <v>631</v>
      </c>
    </row>
    <row r="24" spans="1:8">
      <c r="A24" s="3" t="s">
        <v>615</v>
      </c>
    </row>
    <row r="25" spans="1:8">
      <c r="A25" s="4" t="s">
        <v>626</v>
      </c>
      <c r="C25" s="6" t="n">
        <v>500000000</v>
      </c>
    </row>
    <row r="26" spans="1:8">
      <c r="A26" s="4" t="s">
        <v>627</v>
      </c>
      <c r="C26" s="4" t="s">
        <v>632</v>
      </c>
    </row>
    <row r="27" spans="1:8">
      <c r="A27" s="4" t="s">
        <v>633</v>
      </c>
      <c r="C27" s="4" t="s">
        <v>634</v>
      </c>
    </row>
    <row r="28" spans="1:8">
      <c r="A28" s="4" t="s">
        <v>635</v>
      </c>
    </row>
    <row r="29" spans="1:8">
      <c r="A29" s="3" t="s">
        <v>615</v>
      </c>
    </row>
    <row r="30" spans="1:8">
      <c r="A30" s="4" t="s">
        <v>636</v>
      </c>
      <c r="C30" s="4" t="s">
        <v>637</v>
      </c>
    </row>
    <row r="31" spans="1:8">
      <c r="A31" s="4" t="s">
        <v>638</v>
      </c>
    </row>
    <row r="32" spans="1:8">
      <c r="A32" s="3" t="s">
        <v>615</v>
      </c>
    </row>
    <row r="33" spans="1:8">
      <c r="A33" s="4" t="s">
        <v>636</v>
      </c>
      <c r="C33" s="4" t="s">
        <v>639</v>
      </c>
    </row>
    <row r="34" spans="1:8">
      <c r="A34" s="4" t="s">
        <v>640</v>
      </c>
      <c r="C34" s="4" t="s">
        <v>641</v>
      </c>
    </row>
    <row r="35" spans="1:8">
      <c r="A35" s="4" t="s">
        <v>642</v>
      </c>
    </row>
    <row r="36" spans="1:8">
      <c r="A36" s="3" t="s">
        <v>615</v>
      </c>
    </row>
    <row r="37" spans="1:8">
      <c r="A37" s="4" t="s">
        <v>626</v>
      </c>
      <c r="C37" s="6" t="n">
        <v>200000000</v>
      </c>
    </row>
    <row r="38" spans="1:8">
      <c r="A38" s="4" t="s">
        <v>627</v>
      </c>
      <c r="C38" s="4" t="s">
        <v>643</v>
      </c>
    </row>
    <row r="39" spans="1:8">
      <c r="A39" s="4" t="s">
        <v>629</v>
      </c>
      <c r="C39" s="4" t="s">
        <v>644</v>
      </c>
    </row>
    <row r="40" spans="1:8">
      <c r="A40" s="4" t="s">
        <v>645</v>
      </c>
      <c r="C40" s="9" t="n">
        <v>33.0579</v>
      </c>
    </row>
    <row r="41" spans="1:8">
      <c r="A41" s="4" t="s">
        <v>646</v>
      </c>
      <c r="C41" s="7" t="n">
        <v>30.25</v>
      </c>
    </row>
    <row r="42" spans="1:8">
      <c r="A42" s="4" t="s">
        <v>623</v>
      </c>
      <c r="C42" s="4" t="s">
        <v>647</v>
      </c>
    </row>
    <row r="43" spans="1:8">
      <c r="A43" s="3" t="s">
        <v>616</v>
      </c>
    </row>
    <row r="44" spans="1:8">
      <c r="A44" s="4" t="s">
        <v>617</v>
      </c>
      <c r="C44" s="6" t="n">
        <v>171481000</v>
      </c>
      <c r="D44" s="5" t="n">
        <v>161635000</v>
      </c>
    </row>
    <row r="45" spans="1:8">
      <c r="A45" s="4" t="s">
        <v>648</v>
      </c>
    </row>
    <row r="46" spans="1:8">
      <c r="A46" s="3" t="s">
        <v>615</v>
      </c>
    </row>
    <row r="47" spans="1:8">
      <c r="A47" s="4" t="s">
        <v>649</v>
      </c>
      <c r="C47" s="5" t="n">
        <v>46800000</v>
      </c>
      <c r="D47" s="5" t="n">
        <v>46800000</v>
      </c>
    </row>
    <row r="48" spans="1:8">
      <c r="A48" s="4" t="s">
        <v>620</v>
      </c>
      <c r="C48" s="5" t="n">
        <v>1543000</v>
      </c>
      <c r="D48" s="5" t="n">
        <v>1543000</v>
      </c>
    </row>
    <row r="49" spans="1:8">
      <c r="A49" s="4" t="s">
        <v>650</v>
      </c>
    </row>
    <row r="50" spans="1:8">
      <c r="A50" s="3" t="s">
        <v>615</v>
      </c>
    </row>
    <row r="51" spans="1:8">
      <c r="A51" s="4" t="s">
        <v>626</v>
      </c>
      <c r="C51" s="5" t="n">
        <v>200000000</v>
      </c>
      <c r="D51" s="5" t="n">
        <v>200000000</v>
      </c>
    </row>
    <row r="52" spans="1:8">
      <c r="A52" s="4" t="s">
        <v>161</v>
      </c>
      <c r="C52" s="5" t="n">
        <v>153200000</v>
      </c>
    </row>
    <row r="53" spans="1:8">
      <c r="A53" s="4" t="s">
        <v>620</v>
      </c>
      <c r="C53" s="5" t="n">
        <v>5051000</v>
      </c>
      <c r="D53" s="5" t="n">
        <v>5051000</v>
      </c>
    </row>
    <row r="54" spans="1:8">
      <c r="A54" s="4" t="s">
        <v>651</v>
      </c>
      <c r="C54" s="6" t="n">
        <v>23332000</v>
      </c>
      <c r="D54" s="5" t="n">
        <v>13486000</v>
      </c>
    </row>
    <row r="55" spans="1:8">
      <c r="A55" s="4" t="s">
        <v>652</v>
      </c>
    </row>
    <row r="56" spans="1:8">
      <c r="A56" s="3" t="s">
        <v>615</v>
      </c>
    </row>
    <row r="57" spans="1:8">
      <c r="A57" s="4" t="s">
        <v>653</v>
      </c>
      <c r="C57" s="4" t="s">
        <v>654</v>
      </c>
    </row>
    <row r="58" spans="1:8">
      <c r="A58" s="4" t="s">
        <v>655</v>
      </c>
      <c r="C58" s="5" t="n">
        <v>10</v>
      </c>
    </row>
    <row r="59" spans="1:8">
      <c r="A59" s="4" t="s">
        <v>656</v>
      </c>
      <c r="C59" s="6" t="n">
        <v>1000</v>
      </c>
    </row>
    <row r="60" spans="1:8">
      <c r="A60" s="4" t="s">
        <v>657</v>
      </c>
      <c r="C60" s="4" t="s">
        <v>658</v>
      </c>
    </row>
    <row r="61" spans="1:8">
      <c r="A61" s="4" t="s">
        <v>659</v>
      </c>
    </row>
    <row r="62" spans="1:8">
      <c r="A62" s="3" t="s">
        <v>615</v>
      </c>
    </row>
    <row r="63" spans="1:8">
      <c r="A63" s="4" t="s">
        <v>655</v>
      </c>
      <c r="C63" s="5" t="n">
        <v>30</v>
      </c>
    </row>
    <row r="64" spans="1:8">
      <c r="A64" s="4" t="s">
        <v>657</v>
      </c>
      <c r="C64" s="4" t="s">
        <v>660</v>
      </c>
    </row>
    <row r="65" spans="1:8">
      <c r="A65" s="4" t="s">
        <v>661</v>
      </c>
      <c r="C65" s="5" t="n">
        <v>20</v>
      </c>
    </row>
    <row r="66" spans="1:8">
      <c r="A66" s="4" t="s">
        <v>662</v>
      </c>
      <c r="C66" s="7" t="n">
        <v>39.32</v>
      </c>
    </row>
    <row r="67" spans="1:8">
      <c r="A67" s="4" t="s">
        <v>645</v>
      </c>
      <c r="C67" s="9" t="n">
        <v>33.0579</v>
      </c>
    </row>
    <row r="68" spans="1:8">
      <c r="A68" s="4" t="s">
        <v>663</v>
      </c>
    </row>
    <row r="69" spans="1:8">
      <c r="A69" s="3" t="s">
        <v>616</v>
      </c>
    </row>
    <row r="70" spans="1:8">
      <c r="A70" s="4" t="s">
        <v>617</v>
      </c>
      <c r="C70" s="6" t="n">
        <v>38600000</v>
      </c>
      <c r="D70" s="5" t="n">
        <v>61100000</v>
      </c>
    </row>
    <row r="71" spans="1:8">
      <c r="A71" s="4" t="s">
        <v>664</v>
      </c>
      <c r="C71" s="4" t="s">
        <v>665</v>
      </c>
    </row>
    <row r="72" spans="1:8">
      <c r="A72" s="4" t="s">
        <v>666</v>
      </c>
    </row>
    <row r="73" spans="1:8">
      <c r="A73" s="3" t="s">
        <v>616</v>
      </c>
    </row>
    <row r="74" spans="1:8">
      <c r="A74" s="4" t="s">
        <v>667</v>
      </c>
      <c r="G74" s="6" t="n">
        <v>6300000</v>
      </c>
      <c r="H74" s="6" t="n">
        <v>12400000</v>
      </c>
    </row>
    <row r="75" spans="1:8">
      <c r="A75" s="4" t="s">
        <v>668</v>
      </c>
    </row>
    <row r="76" spans="1:8">
      <c r="A76" s="3" t="s">
        <v>615</v>
      </c>
    </row>
    <row r="77" spans="1:8">
      <c r="A77" s="4" t="s">
        <v>627</v>
      </c>
      <c r="C77" s="4" t="s">
        <v>669</v>
      </c>
    </row>
    <row r="78" spans="1:8">
      <c r="A78" s="3" t="s">
        <v>616</v>
      </c>
    </row>
    <row r="79" spans="1:8">
      <c r="A79" s="4" t="s">
        <v>617</v>
      </c>
      <c r="C79" s="6" t="n">
        <v>12300000</v>
      </c>
      <c r="D79" s="5" t="n">
        <v>15700000</v>
      </c>
    </row>
    <row r="80" spans="1:8">
      <c r="A80" s="4" t="s">
        <v>670</v>
      </c>
    </row>
    <row r="81" spans="1:8">
      <c r="A81" s="3" t="s">
        <v>616</v>
      </c>
    </row>
    <row r="82" spans="1:8">
      <c r="A82" s="4" t="s">
        <v>667</v>
      </c>
      <c r="F82" s="6" t="n">
        <v>7000000</v>
      </c>
      <c r="H82" s="6" t="n">
        <v>2900000</v>
      </c>
    </row>
    <row r="83" spans="1:8">
      <c r="A83" s="4" t="s">
        <v>671</v>
      </c>
    </row>
    <row r="84" spans="1:8">
      <c r="A84" s="3" t="s">
        <v>615</v>
      </c>
    </row>
    <row r="85" spans="1:8">
      <c r="A85" s="4" t="s">
        <v>627</v>
      </c>
      <c r="C85" s="4" t="s">
        <v>672</v>
      </c>
    </row>
    <row r="86" spans="1:8">
      <c r="A86" s="4" t="s">
        <v>673</v>
      </c>
    </row>
    <row r="87" spans="1:8">
      <c r="A87" s="3" t="s">
        <v>615</v>
      </c>
    </row>
    <row r="88" spans="1:8">
      <c r="A88" s="4" t="s">
        <v>627</v>
      </c>
      <c r="C88" s="4" t="s">
        <v>674</v>
      </c>
    </row>
    <row r="89" spans="1:8">
      <c r="A89" s="4" t="s">
        <v>675</v>
      </c>
    </row>
    <row r="90" spans="1:8">
      <c r="A90" s="3" t="s">
        <v>615</v>
      </c>
    </row>
    <row r="91" spans="1:8">
      <c r="A91" s="4" t="s">
        <v>676</v>
      </c>
      <c r="C91" s="6" t="n">
        <v>350000000</v>
      </c>
    </row>
    <row r="92" spans="1:8">
      <c r="A92" s="4" t="s">
        <v>677</v>
      </c>
      <c r="C92" s="6" t="n">
        <v>309000000</v>
      </c>
    </row>
    <row r="93" spans="1:8">
      <c r="A93" s="4" t="s">
        <v>678</v>
      </c>
      <c r="C93" s="4" t="s">
        <v>679</v>
      </c>
    </row>
    <row r="94" spans="1:8">
      <c r="A94" s="4" t="s">
        <v>680</v>
      </c>
      <c r="C94" s="4" t="s">
        <v>681</v>
      </c>
    </row>
    <row r="95" spans="1:8">
      <c r="A95" s="4" t="s">
        <v>682</v>
      </c>
      <c r="C95" s="4" t="s">
        <v>683</v>
      </c>
    </row>
    <row r="96" spans="1:8">
      <c r="A96" s="4" t="s">
        <v>684</v>
      </c>
      <c r="C96" s="10" t="n">
        <v>1.25</v>
      </c>
    </row>
    <row r="97" spans="1:8">
      <c r="A97" s="4" t="s">
        <v>620</v>
      </c>
      <c r="C97" s="6" t="n">
        <v>4800000</v>
      </c>
      <c r="D97" s="6" t="n">
        <v>6200000</v>
      </c>
    </row>
    <row r="98" spans="1:8">
      <c r="A98" s="4" t="s">
        <v>685</v>
      </c>
      <c r="C98" s="5" t="n">
        <v>150000000</v>
      </c>
    </row>
    <row r="99" spans="1:8">
      <c r="A99" s="3" t="s">
        <v>616</v>
      </c>
    </row>
    <row r="100" spans="1:8">
      <c r="A100" s="4" t="s">
        <v>617</v>
      </c>
      <c r="C100" s="5" t="n">
        <v>41000000</v>
      </c>
    </row>
    <row r="101" spans="1:8">
      <c r="A101" s="4" t="s">
        <v>686</v>
      </c>
    </row>
    <row r="102" spans="1:8">
      <c r="A102" s="3" t="s">
        <v>615</v>
      </c>
    </row>
    <row r="103" spans="1:8">
      <c r="A103" s="4" t="s">
        <v>626</v>
      </c>
      <c r="B103" s="6" t="n">
        <v>300000000</v>
      </c>
    </row>
    <row r="104" spans="1:8">
      <c r="A104" s="4" t="s">
        <v>687</v>
      </c>
    </row>
    <row r="105" spans="1:8">
      <c r="A105" s="3" t="s">
        <v>615</v>
      </c>
    </row>
    <row r="106" spans="1:8">
      <c r="A106" s="4" t="s">
        <v>676</v>
      </c>
      <c r="C106" s="5" t="n">
        <v>150000000</v>
      </c>
    </row>
    <row r="107" spans="1:8">
      <c r="A107" s="4" t="s">
        <v>688</v>
      </c>
    </row>
    <row r="108" spans="1:8">
      <c r="A108" s="3" t="s">
        <v>615</v>
      </c>
    </row>
    <row r="109" spans="1:8">
      <c r="A109" s="4" t="s">
        <v>626</v>
      </c>
      <c r="C109" s="6" t="n">
        <v>10000000</v>
      </c>
    </row>
    <row r="110" spans="1:8">
      <c r="A110" s="4" t="s">
        <v>689</v>
      </c>
    </row>
    <row r="111" spans="1:8">
      <c r="A111" s="3" t="s">
        <v>615</v>
      </c>
    </row>
    <row r="112" spans="1:8">
      <c r="A112" s="4" t="s">
        <v>626</v>
      </c>
      <c r="B112" s="6" t="n">
        <v>250000000</v>
      </c>
    </row>
    <row r="113" spans="1:8">
      <c r="A113" s="4" t="s">
        <v>690</v>
      </c>
    </row>
    <row r="114" spans="1:8">
      <c r="A114" s="3" t="s">
        <v>615</v>
      </c>
    </row>
    <row r="115" spans="1:8">
      <c r="A115" s="4" t="s">
        <v>691</v>
      </c>
      <c r="C115" s="10" t="n">
        <v>3.25</v>
      </c>
    </row>
    <row r="116" spans="1:8">
      <c r="A116" s="4" t="s">
        <v>692</v>
      </c>
    </row>
    <row r="117" spans="1:8">
      <c r="A117" s="3" t="s">
        <v>615</v>
      </c>
    </row>
    <row r="118" spans="1:8">
      <c r="A118" s="4" t="s">
        <v>691</v>
      </c>
      <c r="C118" s="5" t="n">
        <v>4</v>
      </c>
    </row>
    <row r="119" spans="1:8">
      <c r="A119" s="4" t="s">
        <v>693</v>
      </c>
    </row>
    <row r="120" spans="1:8">
      <c r="A120" s="3" t="s">
        <v>615</v>
      </c>
    </row>
    <row r="121" spans="1:8">
      <c r="A121" s="4" t="s">
        <v>694</v>
      </c>
      <c r="C121" s="4" t="s">
        <v>695</v>
      </c>
    </row>
    <row r="122" spans="1:8">
      <c r="A122" s="3" t="s">
        <v>616</v>
      </c>
    </row>
    <row r="123" spans="1:8">
      <c r="A123" s="4" t="s">
        <v>696</v>
      </c>
      <c r="C123" s="4" t="s">
        <v>695</v>
      </c>
    </row>
    <row r="124" spans="1:8">
      <c r="A124" s="4" t="s">
        <v>697</v>
      </c>
    </row>
    <row r="125" spans="1:8">
      <c r="A125" s="3" t="s">
        <v>615</v>
      </c>
    </row>
    <row r="126" spans="1:8">
      <c r="A126" s="4" t="s">
        <v>694</v>
      </c>
      <c r="C126" s="4" t="s">
        <v>698</v>
      </c>
    </row>
    <row r="127" spans="1:8">
      <c r="A127" s="3" t="s">
        <v>616</v>
      </c>
    </row>
    <row r="128" spans="1:8">
      <c r="A128" s="4" t="s">
        <v>696</v>
      </c>
      <c r="C128" s="4" t="s">
        <v>698</v>
      </c>
    </row>
    <row r="129" spans="1:8">
      <c r="A129" s="4" t="s">
        <v>699</v>
      </c>
    </row>
    <row r="130" spans="1:8">
      <c r="A130" s="3" t="s">
        <v>615</v>
      </c>
    </row>
    <row r="131" spans="1:8">
      <c r="A131" s="4" t="s">
        <v>694</v>
      </c>
      <c r="C131" s="4" t="s">
        <v>695</v>
      </c>
    </row>
    <row r="132" spans="1:8">
      <c r="A132" s="3" t="s">
        <v>616</v>
      </c>
    </row>
    <row r="133" spans="1:8">
      <c r="A133" s="4" t="s">
        <v>696</v>
      </c>
      <c r="C133" s="4" t="s">
        <v>695</v>
      </c>
    </row>
    <row r="134" spans="1:8">
      <c r="A134" s="4" t="s">
        <v>700</v>
      </c>
    </row>
    <row r="135" spans="1:8">
      <c r="A135" s="3" t="s">
        <v>615</v>
      </c>
    </row>
    <row r="136" spans="1:8">
      <c r="A136" s="4" t="s">
        <v>694</v>
      </c>
      <c r="C136" s="4" t="s">
        <v>637</v>
      </c>
    </row>
    <row r="137" spans="1:8">
      <c r="A137" s="3" t="s">
        <v>616</v>
      </c>
    </row>
    <row r="138" spans="1:8">
      <c r="A138" s="4" t="s">
        <v>696</v>
      </c>
      <c r="C138" s="4" t="s">
        <v>637</v>
      </c>
    </row>
    <row r="139" spans="1:8">
      <c r="A139" s="4" t="s">
        <v>701</v>
      </c>
    </row>
    <row r="140" spans="1:8">
      <c r="A140" s="3" t="s">
        <v>615</v>
      </c>
    </row>
    <row r="141" spans="1:8">
      <c r="A141" s="4" t="s">
        <v>627</v>
      </c>
      <c r="C141" s="4" t="s">
        <v>702</v>
      </c>
    </row>
    <row r="142" spans="1:8">
      <c r="A142" s="4" t="s">
        <v>703</v>
      </c>
    </row>
    <row r="143" spans="1:8">
      <c r="A143" s="3" t="s">
        <v>615</v>
      </c>
    </row>
    <row r="144" spans="1:8">
      <c r="A144" s="4" t="s">
        <v>694</v>
      </c>
      <c r="C144" s="4" t="s">
        <v>704</v>
      </c>
    </row>
    <row r="145" spans="1:8">
      <c r="A145" s="3" t="s">
        <v>616</v>
      </c>
    </row>
    <row r="146" spans="1:8">
      <c r="A146" s="4" t="s">
        <v>696</v>
      </c>
      <c r="C146" s="4" t="s">
        <v>704</v>
      </c>
    </row>
    <row r="147" spans="1:8">
      <c r="A147" s="4" t="s">
        <v>705</v>
      </c>
    </row>
    <row r="148" spans="1:8">
      <c r="A148" s="3" t="s">
        <v>615</v>
      </c>
    </row>
    <row r="149" spans="1:8">
      <c r="A149" s="4" t="s">
        <v>694</v>
      </c>
      <c r="C149" s="4" t="s">
        <v>681</v>
      </c>
    </row>
    <row r="150" spans="1:8">
      <c r="A150" s="3" t="s">
        <v>616</v>
      </c>
    </row>
    <row r="151" spans="1:8">
      <c r="A151" s="4" t="s">
        <v>696</v>
      </c>
      <c r="C151" s="4" t="s">
        <v>681</v>
      </c>
    </row>
    <row r="152" spans="1:8">
      <c r="A152" s="4" t="s">
        <v>706</v>
      </c>
    </row>
    <row r="153" spans="1:8">
      <c r="A153" s="3" t="s">
        <v>615</v>
      </c>
    </row>
    <row r="154" spans="1:8">
      <c r="A154" s="4" t="s">
        <v>694</v>
      </c>
      <c r="C154" s="4" t="s">
        <v>707</v>
      </c>
    </row>
    <row r="155" spans="1:8">
      <c r="A155" s="3" t="s">
        <v>616</v>
      </c>
    </row>
    <row r="156" spans="1:8">
      <c r="A156" s="4" t="s">
        <v>696</v>
      </c>
      <c r="C156" s="4" t="s">
        <v>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8</v>
      </c>
      <c r="B1" s="2" t="s">
        <v>2</v>
      </c>
      <c r="C1" s="2" t="s">
        <v>39</v>
      </c>
    </row>
    <row r="2" spans="1:3">
      <c r="A2" s="3" t="s">
        <v>615</v>
      </c>
    </row>
    <row r="3" spans="1:3">
      <c r="A3" s="4" t="s">
        <v>709</v>
      </c>
      <c r="B3" s="6" t="n">
        <v>761504</v>
      </c>
      <c r="C3" s="6" t="n">
        <v>736276</v>
      </c>
    </row>
    <row r="4" spans="1:3">
      <c r="A4" s="4" t="s">
        <v>710</v>
      </c>
      <c r="B4" s="5" t="n">
        <v>16767</v>
      </c>
      <c r="C4" s="5" t="n">
        <v>30748</v>
      </c>
    </row>
    <row r="5" spans="1:3">
      <c r="A5" s="4" t="s">
        <v>711</v>
      </c>
      <c r="B5" s="5" t="n">
        <v>744737</v>
      </c>
      <c r="C5" s="5" t="n">
        <v>705528</v>
      </c>
    </row>
    <row r="6" spans="1:3">
      <c r="A6" s="4" t="s">
        <v>642</v>
      </c>
    </row>
    <row r="7" spans="1:3">
      <c r="A7" s="3" t="s">
        <v>615</v>
      </c>
    </row>
    <row r="8" spans="1:3">
      <c r="A8" s="4" t="s">
        <v>709</v>
      </c>
      <c r="B8" s="5" t="n">
        <v>171481</v>
      </c>
      <c r="C8" s="5" t="n">
        <v>161635</v>
      </c>
    </row>
    <row r="9" spans="1:3">
      <c r="A9" s="4" t="s">
        <v>712</v>
      </c>
    </row>
    <row r="10" spans="1:3">
      <c r="A10" s="3" t="s">
        <v>615</v>
      </c>
    </row>
    <row r="11" spans="1:3">
      <c r="A11" s="4" t="s">
        <v>709</v>
      </c>
      <c r="B11" s="5" t="n">
        <v>50904</v>
      </c>
      <c r="C11" s="5" t="n">
        <v>76820</v>
      </c>
    </row>
    <row r="12" spans="1:3">
      <c r="A12" s="4" t="s">
        <v>713</v>
      </c>
    </row>
    <row r="13" spans="1:3">
      <c r="A13" s="3" t="s">
        <v>615</v>
      </c>
    </row>
    <row r="14" spans="1:3">
      <c r="A14" s="4" t="s">
        <v>709</v>
      </c>
      <c r="B14" s="5" t="n">
        <v>4598</v>
      </c>
      <c r="C14" s="5" t="n">
        <v>5087</v>
      </c>
    </row>
    <row r="15" spans="1:3">
      <c r="A15" s="4" t="s">
        <v>714</v>
      </c>
    </row>
    <row r="16" spans="1:3">
      <c r="A16" s="3" t="s">
        <v>615</v>
      </c>
    </row>
    <row r="17" spans="1:3">
      <c r="A17" s="4" t="s">
        <v>709</v>
      </c>
      <c r="B17" s="5" t="n">
        <v>493521</v>
      </c>
      <c r="C17" s="6" t="n">
        <v>492734</v>
      </c>
    </row>
    <row r="18" spans="1:3">
      <c r="A18" s="4" t="s">
        <v>715</v>
      </c>
    </row>
    <row r="19" spans="1:3">
      <c r="A19" s="3" t="s">
        <v>615</v>
      </c>
    </row>
    <row r="20" spans="1:3">
      <c r="A20" s="4" t="s">
        <v>709</v>
      </c>
      <c r="B20" s="6" t="n">
        <v>4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9</v>
      </c>
    </row>
    <row r="2" spans="1:3">
      <c r="A2" s="3" t="s">
        <v>615</v>
      </c>
    </row>
    <row r="3" spans="1:3">
      <c r="A3" s="4" t="s">
        <v>717</v>
      </c>
      <c r="B3" s="6" t="n">
        <v>796502</v>
      </c>
    </row>
    <row r="4" spans="1:3">
      <c r="A4" s="4" t="s">
        <v>718</v>
      </c>
      <c r="B4" s="5" t="n">
        <v>-34998</v>
      </c>
      <c r="C4" s="6" t="n">
        <v>-45631</v>
      </c>
    </row>
    <row r="5" spans="1:3">
      <c r="A5" s="4" t="s">
        <v>709</v>
      </c>
      <c r="B5" s="5" t="n">
        <v>761504</v>
      </c>
      <c r="C5" s="5" t="n">
        <v>736276</v>
      </c>
    </row>
    <row r="6" spans="1:3">
      <c r="A6" s="4" t="s">
        <v>642</v>
      </c>
    </row>
    <row r="7" spans="1:3">
      <c r="A7" s="3" t="s">
        <v>615</v>
      </c>
    </row>
    <row r="8" spans="1:3">
      <c r="A8" s="4" t="s">
        <v>717</v>
      </c>
      <c r="B8" s="5" t="n">
        <v>200000</v>
      </c>
      <c r="C8" s="5" t="n">
        <v>200000</v>
      </c>
    </row>
    <row r="9" spans="1:3">
      <c r="A9" s="4" t="s">
        <v>718</v>
      </c>
      <c r="B9" s="5" t="n">
        <v>-28519</v>
      </c>
      <c r="C9" s="5" t="n">
        <v>-38365</v>
      </c>
    </row>
    <row r="10" spans="1:3">
      <c r="A10" s="4" t="s">
        <v>709</v>
      </c>
      <c r="B10" s="5" t="n">
        <v>171481</v>
      </c>
      <c r="C10" s="5" t="n">
        <v>161635</v>
      </c>
    </row>
    <row r="11" spans="1:3">
      <c r="A11" s="4" t="s">
        <v>714</v>
      </c>
    </row>
    <row r="12" spans="1:3">
      <c r="A12" s="3" t="s">
        <v>615</v>
      </c>
    </row>
    <row r="13" spans="1:3">
      <c r="A13" s="4" t="s">
        <v>717</v>
      </c>
      <c r="B13" s="5" t="n">
        <v>500000</v>
      </c>
      <c r="C13" s="5" t="n">
        <v>500000</v>
      </c>
    </row>
    <row r="14" spans="1:3">
      <c r="A14" s="4" t="s">
        <v>718</v>
      </c>
      <c r="B14" s="5" t="n">
        <v>-6479</v>
      </c>
      <c r="C14" s="5" t="n">
        <v>-7266</v>
      </c>
    </row>
    <row r="15" spans="1:3">
      <c r="A15" s="4" t="s">
        <v>709</v>
      </c>
      <c r="B15" s="5" t="n">
        <v>493521</v>
      </c>
      <c r="C15" s="6" t="n">
        <v>492734</v>
      </c>
    </row>
    <row r="16" spans="1:3">
      <c r="A16" s="4" t="s">
        <v>715</v>
      </c>
    </row>
    <row r="17" spans="1:3">
      <c r="A17" s="3" t="s">
        <v>615</v>
      </c>
    </row>
    <row r="18" spans="1:3">
      <c r="A18" s="4" t="s">
        <v>709</v>
      </c>
      <c r="B18" s="6" t="n">
        <v>4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9</v>
      </c>
    </row>
    <row r="3" spans="1:3">
      <c r="A3" s="3" t="s">
        <v>615</v>
      </c>
    </row>
    <row r="4" spans="1:3">
      <c r="A4" s="4" t="s">
        <v>720</v>
      </c>
      <c r="B4" s="6" t="n">
        <v>-105438000</v>
      </c>
      <c r="C4" s="6" t="n">
        <v>-108440000</v>
      </c>
    </row>
    <row r="5" spans="1:3">
      <c r="A5" s="4" t="s">
        <v>642</v>
      </c>
    </row>
    <row r="6" spans="1:3">
      <c r="A6" s="3" t="s">
        <v>615</v>
      </c>
    </row>
    <row r="7" spans="1:3">
      <c r="A7" s="4" t="s">
        <v>721</v>
      </c>
      <c r="B7" s="5" t="n">
        <v>200000000</v>
      </c>
    </row>
    <row r="8" spans="1:3">
      <c r="A8" s="4" t="s">
        <v>621</v>
      </c>
    </row>
    <row r="9" spans="1:3">
      <c r="A9" s="3" t="s">
        <v>615</v>
      </c>
    </row>
    <row r="10" spans="1:3">
      <c r="A10" s="4" t="s">
        <v>722</v>
      </c>
      <c r="B10" s="5" t="n">
        <v>-5100000</v>
      </c>
    </row>
    <row r="11" spans="1:3">
      <c r="A11" s="4" t="s">
        <v>723</v>
      </c>
    </row>
    <row r="12" spans="1:3">
      <c r="A12" s="3" t="s">
        <v>615</v>
      </c>
    </row>
    <row r="13" spans="1:3">
      <c r="A13" s="4" t="s">
        <v>721</v>
      </c>
      <c r="B13" s="5" t="n">
        <v>200000000</v>
      </c>
      <c r="C13" s="5" t="n">
        <v>200000000</v>
      </c>
    </row>
    <row r="14" spans="1:3">
      <c r="A14" s="4" t="s">
        <v>649</v>
      </c>
      <c r="B14" s="5" t="n">
        <v>-46800000</v>
      </c>
      <c r="C14" s="5" t="n">
        <v>-46800000</v>
      </c>
    </row>
    <row r="15" spans="1:3">
      <c r="A15" s="4" t="s">
        <v>722</v>
      </c>
      <c r="B15" s="5" t="n">
        <v>-5051000</v>
      </c>
      <c r="C15" s="5" t="n">
        <v>-5051000</v>
      </c>
    </row>
    <row r="16" spans="1:3">
      <c r="A16" s="4" t="s">
        <v>724</v>
      </c>
      <c r="B16" s="5" t="n">
        <v>23332000</v>
      </c>
      <c r="C16" s="5" t="n">
        <v>13486000</v>
      </c>
    </row>
    <row r="17" spans="1:3">
      <c r="A17" s="4" t="s">
        <v>725</v>
      </c>
      <c r="B17" s="5" t="n">
        <v>171481000</v>
      </c>
      <c r="C17" s="5" t="n">
        <v>161635000</v>
      </c>
    </row>
    <row r="18" spans="1:3">
      <c r="A18" s="4" t="s">
        <v>619</v>
      </c>
    </row>
    <row r="19" spans="1:3">
      <c r="A19" s="3" t="s">
        <v>615</v>
      </c>
    </row>
    <row r="20" spans="1:3">
      <c r="A20" s="4" t="s">
        <v>722</v>
      </c>
      <c r="B20" s="5" t="n">
        <v>-1500000</v>
      </c>
    </row>
    <row r="21" spans="1:3">
      <c r="A21" s="4" t="s">
        <v>726</v>
      </c>
    </row>
    <row r="22" spans="1:3">
      <c r="A22" s="3" t="s">
        <v>615</v>
      </c>
    </row>
    <row r="23" spans="1:3">
      <c r="A23" s="4" t="s">
        <v>649</v>
      </c>
      <c r="B23" s="5" t="n">
        <v>46800000</v>
      </c>
      <c r="C23" s="5" t="n">
        <v>46800000</v>
      </c>
    </row>
    <row r="24" spans="1:3">
      <c r="A24" s="4" t="s">
        <v>722</v>
      </c>
      <c r="B24" s="5" t="n">
        <v>-1543000</v>
      </c>
      <c r="C24" s="5" t="n">
        <v>-1543000</v>
      </c>
    </row>
    <row r="25" spans="1:3">
      <c r="A25" s="4" t="s">
        <v>720</v>
      </c>
      <c r="B25" s="5" t="n">
        <v>-18815000</v>
      </c>
      <c r="C25" s="5" t="n">
        <v>-18815000</v>
      </c>
    </row>
    <row r="26" spans="1:3">
      <c r="A26" s="4" t="s">
        <v>725</v>
      </c>
      <c r="B26" s="6" t="n">
        <v>26442000</v>
      </c>
      <c r="C26" s="6" t="n">
        <v>264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9</v>
      </c>
      <c r="D2" s="2" t="s">
        <v>43</v>
      </c>
    </row>
    <row r="3" spans="1:4">
      <c r="A3" s="3" t="s">
        <v>137</v>
      </c>
    </row>
    <row r="4" spans="1:4">
      <c r="A4" s="4" t="s">
        <v>138</v>
      </c>
      <c r="B4" s="6" t="n">
        <v>97781</v>
      </c>
      <c r="C4" s="6" t="n">
        <v>154544</v>
      </c>
      <c r="D4" s="6" t="n">
        <v>95822</v>
      </c>
    </row>
    <row r="5" spans="1:4">
      <c r="A5" s="3" t="s">
        <v>139</v>
      </c>
    </row>
    <row r="6" spans="1:4">
      <c r="A6" s="4" t="s">
        <v>140</v>
      </c>
      <c r="B6" s="5" t="n">
        <v>43724</v>
      </c>
      <c r="C6" s="5" t="n">
        <v>48387</v>
      </c>
      <c r="D6" s="5" t="n">
        <v>63759</v>
      </c>
    </row>
    <row r="7" spans="1:4">
      <c r="A7" s="4" t="s">
        <v>141</v>
      </c>
      <c r="B7" s="5" t="n">
        <v>3543</v>
      </c>
      <c r="C7" s="5" t="n">
        <v>3543</v>
      </c>
      <c r="D7" s="5" t="n">
        <v>3543</v>
      </c>
    </row>
    <row r="8" spans="1:4">
      <c r="A8" s="4" t="s">
        <v>142</v>
      </c>
      <c r="B8" s="5" t="n">
        <v>22782</v>
      </c>
      <c r="C8" s="5" t="n">
        <v>21174</v>
      </c>
      <c r="D8" s="5" t="n">
        <v>13423</v>
      </c>
    </row>
    <row r="9" spans="1:4">
      <c r="A9" s="4" t="s">
        <v>143</v>
      </c>
      <c r="D9" s="5" t="n">
        <v>-269</v>
      </c>
    </row>
    <row r="10" spans="1:4">
      <c r="A10" s="4" t="s">
        <v>144</v>
      </c>
      <c r="B10" s="5" t="n">
        <v>12072</v>
      </c>
      <c r="C10" s="5" t="n">
        <v>17595</v>
      </c>
      <c r="D10" s="5" t="n">
        <v>10968</v>
      </c>
    </row>
    <row r="11" spans="1:4">
      <c r="A11" s="4" t="s">
        <v>145</v>
      </c>
      <c r="B11" s="5" t="n">
        <v>-449</v>
      </c>
      <c r="C11" s="5" t="n">
        <v>-23096</v>
      </c>
      <c r="D11" s="5" t="n">
        <v>-10169</v>
      </c>
    </row>
    <row r="12" spans="1:4">
      <c r="A12" s="4" t="s">
        <v>146</v>
      </c>
      <c r="B12" s="5" t="n">
        <v>402</v>
      </c>
      <c r="C12" s="5" t="n">
        <v>1131</v>
      </c>
      <c r="D12" s="5" t="n">
        <v>453</v>
      </c>
    </row>
    <row r="13" spans="1:4">
      <c r="A13" s="4" t="s">
        <v>147</v>
      </c>
      <c r="B13" s="5" t="n">
        <v>-156844</v>
      </c>
      <c r="C13" s="5" t="n">
        <v>-60214</v>
      </c>
      <c r="D13" s="5" t="n">
        <v>-90530</v>
      </c>
    </row>
    <row r="14" spans="1:4">
      <c r="A14" s="4" t="s">
        <v>148</v>
      </c>
      <c r="B14" s="5" t="n">
        <v>-2007</v>
      </c>
      <c r="C14" s="5" t="n">
        <v>3656</v>
      </c>
      <c r="D14" s="5" t="n">
        <v>28210</v>
      </c>
    </row>
    <row r="15" spans="1:4">
      <c r="A15" s="4" t="s">
        <v>149</v>
      </c>
      <c r="B15" s="5" t="n">
        <v>398</v>
      </c>
      <c r="C15" s="5" t="n">
        <v>-3170</v>
      </c>
      <c r="D15" s="5" t="n">
        <v>-1874</v>
      </c>
    </row>
    <row r="16" spans="1:4">
      <c r="A16" s="4" t="s">
        <v>150</v>
      </c>
      <c r="B16" s="5" t="n">
        <v>21402</v>
      </c>
      <c r="C16" s="5" t="n">
        <v>163550</v>
      </c>
      <c r="D16" s="5" t="n">
        <v>113336</v>
      </c>
    </row>
    <row r="17" spans="1:4">
      <c r="A17" s="3" t="s">
        <v>151</v>
      </c>
    </row>
    <row r="18" spans="1:4">
      <c r="A18" s="4" t="s">
        <v>152</v>
      </c>
      <c r="B18" s="5" t="n">
        <v>-77069</v>
      </c>
      <c r="C18" s="5" t="n">
        <v>-30280</v>
      </c>
      <c r="D18" s="5" t="n">
        <v>-15743</v>
      </c>
    </row>
    <row r="19" spans="1:4">
      <c r="A19" s="4" t="s">
        <v>153</v>
      </c>
      <c r="B19" s="5" t="n">
        <v>6387</v>
      </c>
      <c r="C19" s="5" t="n">
        <v>2744</v>
      </c>
      <c r="D19" s="5" t="n">
        <v>1899</v>
      </c>
    </row>
    <row r="20" spans="1:4">
      <c r="A20" s="4" t="s">
        <v>154</v>
      </c>
      <c r="B20" s="5" t="n">
        <v>-20848</v>
      </c>
      <c r="C20" s="5" t="n">
        <v>-60967</v>
      </c>
    </row>
    <row r="21" spans="1:4">
      <c r="A21" s="4" t="s">
        <v>155</v>
      </c>
      <c r="B21" s="5" t="n">
        <v>21322</v>
      </c>
      <c r="C21" s="5" t="n">
        <v>1370</v>
      </c>
    </row>
    <row r="22" spans="1:4">
      <c r="A22" s="4" t="s">
        <v>156</v>
      </c>
      <c r="B22" s="5" t="n">
        <v>-70208</v>
      </c>
      <c r="C22" s="5" t="n">
        <v>-87133</v>
      </c>
      <c r="D22" s="5" t="n">
        <v>-13844</v>
      </c>
    </row>
    <row r="23" spans="1:4">
      <c r="A23" s="3" t="s">
        <v>157</v>
      </c>
    </row>
    <row r="24" spans="1:4">
      <c r="A24" s="4" t="s">
        <v>158</v>
      </c>
      <c r="B24" s="5" t="n">
        <v>1753160</v>
      </c>
      <c r="C24" s="5" t="n">
        <v>2161384</v>
      </c>
      <c r="D24" s="5" t="n">
        <v>1353895</v>
      </c>
    </row>
    <row r="25" spans="1:4">
      <c r="A25" s="4" t="s">
        <v>159</v>
      </c>
      <c r="B25" s="5" t="n">
        <v>-1738314</v>
      </c>
      <c r="C25" s="5" t="n">
        <v>-2195068</v>
      </c>
      <c r="D25" s="5" t="n">
        <v>-1562684</v>
      </c>
    </row>
    <row r="26" spans="1:4">
      <c r="A26" s="4" t="s">
        <v>160</v>
      </c>
      <c r="B26" s="5" t="n">
        <v>-15951</v>
      </c>
    </row>
    <row r="27" spans="1:4">
      <c r="A27" s="4" t="s">
        <v>161</v>
      </c>
      <c r="D27" s="5" t="n">
        <v>200000</v>
      </c>
    </row>
    <row r="28" spans="1:4">
      <c r="A28" s="4" t="s">
        <v>162</v>
      </c>
      <c r="B28" s="5" t="n">
        <v>-2671</v>
      </c>
      <c r="C28" s="5" t="n">
        <v>-11769</v>
      </c>
      <c r="D28" s="5" t="n">
        <v>-584</v>
      </c>
    </row>
    <row r="29" spans="1:4">
      <c r="A29" s="4" t="s">
        <v>143</v>
      </c>
      <c r="D29" s="5" t="n">
        <v>269</v>
      </c>
    </row>
    <row r="30" spans="1:4">
      <c r="A30" s="4" t="s">
        <v>163</v>
      </c>
      <c r="B30" s="5" t="n">
        <v>-29000</v>
      </c>
      <c r="C30" s="5" t="n">
        <v>-17499</v>
      </c>
    </row>
    <row r="31" spans="1:4">
      <c r="A31" s="4" t="s">
        <v>164</v>
      </c>
      <c r="B31" s="5" t="n">
        <v>3797</v>
      </c>
      <c r="C31" s="5" t="n">
        <v>2842</v>
      </c>
    </row>
    <row r="32" spans="1:4">
      <c r="A32" s="4" t="s">
        <v>165</v>
      </c>
      <c r="C32" s="5" t="n">
        <v>-15266</v>
      </c>
      <c r="D32" s="5" t="n">
        <v>-15086</v>
      </c>
    </row>
    <row r="33" spans="1:4">
      <c r="A33" s="4" t="s">
        <v>166</v>
      </c>
      <c r="B33" s="5" t="n">
        <v>-28979</v>
      </c>
      <c r="C33" s="5" t="n">
        <v>-75376</v>
      </c>
      <c r="D33" s="5" t="n">
        <v>-24190</v>
      </c>
    </row>
    <row r="34" spans="1:4">
      <c r="A34" s="4" t="s">
        <v>167</v>
      </c>
      <c r="B34" s="5" t="n">
        <v>-77785</v>
      </c>
      <c r="C34" s="5" t="n">
        <v>1041</v>
      </c>
      <c r="D34" s="5" t="n">
        <v>75302</v>
      </c>
    </row>
    <row r="35" spans="1:4">
      <c r="A35" s="4" t="s">
        <v>168</v>
      </c>
      <c r="B35" s="5" t="n">
        <v>197648</v>
      </c>
      <c r="C35" s="5" t="n">
        <v>196607</v>
      </c>
      <c r="D35" s="5" t="n">
        <v>121305</v>
      </c>
    </row>
    <row r="36" spans="1:4">
      <c r="A36" s="4" t="s">
        <v>169</v>
      </c>
      <c r="B36" s="6" t="n">
        <v>119863</v>
      </c>
      <c r="C36" s="6" t="n">
        <v>197648</v>
      </c>
      <c r="D36" s="6" t="n">
        <v>1966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9</v>
      </c>
    </row>
    <row r="2" spans="1:3">
      <c r="A2" s="3" t="s">
        <v>207</v>
      </c>
    </row>
    <row r="3" spans="1:3">
      <c r="A3" s="5" t="n">
        <v>2019</v>
      </c>
      <c r="B3" s="6" t="n">
        <v>16817</v>
      </c>
    </row>
    <row r="4" spans="1:3">
      <c r="A4" s="5" t="n">
        <v>2020</v>
      </c>
      <c r="B4" s="5" t="n">
        <v>46275</v>
      </c>
    </row>
    <row r="5" spans="1:3">
      <c r="A5" s="5" t="n">
        <v>2021</v>
      </c>
      <c r="B5" s="5" t="n">
        <v>218875</v>
      </c>
    </row>
    <row r="6" spans="1:3">
      <c r="A6" s="5" t="n">
        <v>2022</v>
      </c>
      <c r="B6" s="5" t="n">
        <v>7457</v>
      </c>
    </row>
    <row r="7" spans="1:3">
      <c r="A7" s="5" t="n">
        <v>2023</v>
      </c>
      <c r="B7" s="5" t="n">
        <v>7078</v>
      </c>
    </row>
    <row r="8" spans="1:3">
      <c r="A8" s="4" t="s">
        <v>728</v>
      </c>
      <c r="B8" s="5" t="n">
        <v>500000</v>
      </c>
    </row>
    <row r="9" spans="1:3">
      <c r="A9" s="4" t="s">
        <v>729</v>
      </c>
      <c r="B9" s="5" t="n">
        <v>796502</v>
      </c>
    </row>
    <row r="10" spans="1:3">
      <c r="A10" s="4" t="s">
        <v>730</v>
      </c>
      <c r="B10" s="5" t="n">
        <v>-34998</v>
      </c>
      <c r="C10" s="6" t="n">
        <v>-45631</v>
      </c>
    </row>
    <row r="11" spans="1:3">
      <c r="A11" s="4" t="s">
        <v>709</v>
      </c>
      <c r="B11" s="6" t="n">
        <v>761504</v>
      </c>
      <c r="C11" s="6" t="n">
        <v>7362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1</v>
      </c>
      <c r="C1" s="2" t="s">
        <v>1</v>
      </c>
    </row>
    <row r="2" spans="1:5">
      <c r="C2" s="2" t="s">
        <v>2</v>
      </c>
      <c r="D2" s="2" t="s">
        <v>39</v>
      </c>
      <c r="E2" s="2" t="s">
        <v>43</v>
      </c>
    </row>
    <row r="3" spans="1:5">
      <c r="A3" s="4" t="s">
        <v>732</v>
      </c>
      <c r="C3" s="6" t="n">
        <v>2747</v>
      </c>
      <c r="D3" s="6" t="n">
        <v>3261</v>
      </c>
      <c r="E3" s="6" t="n">
        <v>3623</v>
      </c>
    </row>
    <row r="4" spans="1:5">
      <c r="A4" s="4" t="s">
        <v>733</v>
      </c>
      <c r="D4" s="5" t="n">
        <v>1913</v>
      </c>
    </row>
    <row r="5" spans="1:5">
      <c r="A5" s="4" t="s">
        <v>734</v>
      </c>
      <c r="B5" s="4" t="s">
        <v>371</v>
      </c>
      <c r="D5" s="5" t="n">
        <v>5139</v>
      </c>
    </row>
    <row r="6" spans="1:5">
      <c r="A6" s="4" t="s">
        <v>735</v>
      </c>
      <c r="C6" s="5" t="n">
        <v>51447</v>
      </c>
      <c r="D6" s="5" t="n">
        <v>51789</v>
      </c>
      <c r="E6" s="5" t="n">
        <v>48814</v>
      </c>
    </row>
    <row r="7" spans="1:5">
      <c r="A7" s="4" t="s">
        <v>736</v>
      </c>
      <c r="C7" s="5" t="n">
        <v>12072</v>
      </c>
      <c r="D7" s="5" t="n">
        <v>17595</v>
      </c>
      <c r="E7" s="5" t="n">
        <v>10968</v>
      </c>
    </row>
    <row r="8" spans="1:5">
      <c r="A8" s="4" t="s">
        <v>737</v>
      </c>
      <c r="C8" s="5" t="n">
        <v>63519</v>
      </c>
      <c r="D8" s="5" t="n">
        <v>69384</v>
      </c>
      <c r="E8" s="5" t="n">
        <v>59782</v>
      </c>
    </row>
    <row r="9" spans="1:5">
      <c r="A9" s="4" t="s">
        <v>642</v>
      </c>
    </row>
    <row r="10" spans="1:5">
      <c r="A10" s="4" t="s">
        <v>738</v>
      </c>
      <c r="C10" s="5" t="n">
        <v>5750</v>
      </c>
      <c r="D10" s="5" t="n">
        <v>5750</v>
      </c>
      <c r="E10" s="5" t="n">
        <v>3115</v>
      </c>
    </row>
    <row r="11" spans="1:5">
      <c r="A11" s="4" t="s">
        <v>736</v>
      </c>
      <c r="B11" s="4" t="s">
        <v>371</v>
      </c>
      <c r="C11" s="6" t="n">
        <v>9846</v>
      </c>
      <c r="D11" s="5" t="n">
        <v>8967</v>
      </c>
      <c r="E11" s="5" t="n">
        <v>4519</v>
      </c>
    </row>
    <row r="12" spans="1:5">
      <c r="A12" s="4" t="s">
        <v>739</v>
      </c>
      <c r="C12" s="4" t="s">
        <v>647</v>
      </c>
    </row>
    <row r="13" spans="1:5">
      <c r="A13" s="4" t="s">
        <v>714</v>
      </c>
    </row>
    <row r="14" spans="1:5">
      <c r="A14" s="4" t="s">
        <v>738</v>
      </c>
      <c r="C14" s="6" t="n">
        <v>34375</v>
      </c>
      <c r="D14" s="5" t="n">
        <v>23967</v>
      </c>
    </row>
    <row r="15" spans="1:5">
      <c r="A15" s="4" t="s">
        <v>736</v>
      </c>
      <c r="B15" s="4" t="s">
        <v>371</v>
      </c>
      <c r="C15" s="6" t="n">
        <v>787</v>
      </c>
      <c r="D15" s="5" t="n">
        <v>516</v>
      </c>
    </row>
    <row r="16" spans="1:5">
      <c r="A16" s="4" t="s">
        <v>739</v>
      </c>
      <c r="C16" s="4" t="s">
        <v>624</v>
      </c>
    </row>
    <row r="17" spans="1:5">
      <c r="A17" s="4" t="s">
        <v>715</v>
      </c>
    </row>
    <row r="18" spans="1:5">
      <c r="A18" s="4" t="s">
        <v>738</v>
      </c>
      <c r="C18" s="6" t="n">
        <v>8575</v>
      </c>
      <c r="D18" s="5" t="n">
        <v>5517</v>
      </c>
    </row>
    <row r="19" spans="1:5">
      <c r="A19" s="4" t="s">
        <v>736</v>
      </c>
      <c r="B19" s="4" t="s">
        <v>371</v>
      </c>
      <c r="C19" s="6" t="n">
        <v>1439</v>
      </c>
      <c r="D19" s="5" t="n">
        <v>962</v>
      </c>
    </row>
    <row r="20" spans="1:5">
      <c r="A20" s="4" t="s">
        <v>740</v>
      </c>
    </row>
    <row r="21" spans="1:5">
      <c r="A21" s="4" t="s">
        <v>738</v>
      </c>
      <c r="D21" s="5" t="n">
        <v>6926</v>
      </c>
      <c r="E21" s="5" t="n">
        <v>22875</v>
      </c>
    </row>
    <row r="22" spans="1:5">
      <c r="A22" s="4" t="s">
        <v>736</v>
      </c>
      <c r="B22" s="4" t="s">
        <v>371</v>
      </c>
      <c r="D22" s="5" t="n">
        <v>308</v>
      </c>
      <c r="E22" s="5" t="n">
        <v>1002</v>
      </c>
    </row>
    <row r="23" spans="1:5">
      <c r="A23" s="4" t="s">
        <v>741</v>
      </c>
    </row>
    <row r="24" spans="1:5">
      <c r="A24" s="4" t="s">
        <v>738</v>
      </c>
      <c r="D24" s="5" t="n">
        <v>4455</v>
      </c>
      <c r="E24" s="5" t="n">
        <v>19201</v>
      </c>
    </row>
    <row r="25" spans="1:5">
      <c r="A25" s="4" t="s">
        <v>736</v>
      </c>
      <c r="B25" s="4" t="s">
        <v>371</v>
      </c>
      <c r="D25" s="6" t="n">
        <v>1703</v>
      </c>
      <c r="E25" s="6" t="n">
        <v>5447</v>
      </c>
    </row>
    <row r="26" spans="1:5"/>
    <row r="27" spans="1:5">
      <c r="A27" s="4" t="s">
        <v>371</v>
      </c>
      <c r="B27" s="4" t="s">
        <v>742</v>
      </c>
    </row>
  </sheetData>
  <mergeCells count="4">
    <mergeCell ref="A1:B2"/>
    <mergeCell ref="C1:E1"/>
    <mergeCell ref="A26:D26"/>
    <mergeCell ref="B27:D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24</v>
      </c>
    </row>
    <row r="2" spans="1:2">
      <c r="A2" s="3" t="s">
        <v>207</v>
      </c>
    </row>
    <row r="3" spans="1:2">
      <c r="A3" s="5" t="n">
        <v>2019</v>
      </c>
      <c r="B3" s="6" t="n">
        <v>14039</v>
      </c>
    </row>
    <row r="4" spans="1:2">
      <c r="A4" s="5" t="n">
        <v>2020</v>
      </c>
      <c r="B4" s="5" t="n">
        <v>10706</v>
      </c>
    </row>
    <row r="5" spans="1:2">
      <c r="A5" s="5" t="n">
        <v>2021</v>
      </c>
      <c r="B5" s="5" t="n">
        <v>7464</v>
      </c>
    </row>
    <row r="6" spans="1:2">
      <c r="A6" s="5" t="n">
        <v>2022</v>
      </c>
      <c r="B6" s="5" t="n">
        <v>6567</v>
      </c>
    </row>
    <row r="7" spans="1:2">
      <c r="A7" s="5" t="n">
        <v>2023</v>
      </c>
      <c r="B7" s="5" t="n">
        <v>5587</v>
      </c>
    </row>
    <row r="8" spans="1:2">
      <c r="A8" s="4" t="s">
        <v>728</v>
      </c>
      <c r="B8" s="5" t="n">
        <v>11662</v>
      </c>
    </row>
    <row r="9" spans="1:2">
      <c r="A9" s="4" t="s">
        <v>729</v>
      </c>
      <c r="B9" s="5" t="n">
        <v>56025</v>
      </c>
    </row>
    <row r="10" spans="1:2">
      <c r="A10" s="4" t="s">
        <v>744</v>
      </c>
      <c r="B10" s="5" t="n">
        <v>-1398</v>
      </c>
    </row>
    <row r="11" spans="1:2">
      <c r="A11" s="4" t="s">
        <v>176</v>
      </c>
      <c r="B11" s="6" t="n">
        <v>54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0"/>
    <col customWidth="1" max="12" min="12" width="20"/>
    <col customWidth="1" max="13" min="13" width="21"/>
    <col customWidth="1" max="14" min="14" width="20"/>
    <col customWidth="1" max="15" min="15" width="21"/>
    <col customWidth="1" max="16" min="16" width="21"/>
  </cols>
  <sheetData>
    <row r="1" spans="1:16">
      <c r="A1" s="1" t="s">
        <v>745</v>
      </c>
      <c r="B1" s="2" t="s">
        <v>746</v>
      </c>
      <c r="C1" s="2" t="s">
        <v>747</v>
      </c>
      <c r="D1" s="2" t="s">
        <v>748</v>
      </c>
      <c r="E1" s="2" t="s">
        <v>749</v>
      </c>
      <c r="F1" s="2" t="s">
        <v>750</v>
      </c>
      <c r="G1" s="2" t="s">
        <v>424</v>
      </c>
      <c r="H1" s="2" t="s">
        <v>610</v>
      </c>
      <c r="I1" s="2" t="s">
        <v>611</v>
      </c>
      <c r="J1" s="2" t="s">
        <v>751</v>
      </c>
      <c r="K1" s="2" t="s">
        <v>752</v>
      </c>
      <c r="L1" s="2" t="s">
        <v>753</v>
      </c>
      <c r="M1" s="2" t="s">
        <v>754</v>
      </c>
      <c r="N1" s="2" t="s">
        <v>755</v>
      </c>
      <c r="O1" s="2" t="s">
        <v>756</v>
      </c>
      <c r="P1" s="2" t="s">
        <v>757</v>
      </c>
    </row>
    <row r="2" spans="1:16">
      <c r="A2" s="3" t="s">
        <v>209</v>
      </c>
    </row>
    <row r="3" spans="1:16">
      <c r="A3" s="4" t="s">
        <v>153</v>
      </c>
      <c r="G3" s="6" t="n">
        <v>6387</v>
      </c>
      <c r="H3" s="6" t="n">
        <v>2744</v>
      </c>
      <c r="I3" s="6" t="n">
        <v>1899</v>
      </c>
    </row>
    <row r="4" spans="1:16">
      <c r="A4" s="4" t="s">
        <v>758</v>
      </c>
    </row>
    <row r="5" spans="1:16">
      <c r="A5" s="3" t="s">
        <v>209</v>
      </c>
    </row>
    <row r="6" spans="1:16">
      <c r="A6" s="4" t="s">
        <v>759</v>
      </c>
      <c r="P6" s="6" t="n">
        <v>130000</v>
      </c>
    </row>
    <row r="7" spans="1:16">
      <c r="A7" s="4" t="s">
        <v>760</v>
      </c>
      <c r="E7" s="6" t="n">
        <v>50700</v>
      </c>
    </row>
    <row r="8" spans="1:16">
      <c r="A8" s="4" t="s">
        <v>761</v>
      </c>
      <c r="M8" s="6" t="n">
        <v>500</v>
      </c>
    </row>
    <row r="9" spans="1:16">
      <c r="A9" s="4" t="s">
        <v>762</v>
      </c>
      <c r="L9" s="6" t="n">
        <v>151000</v>
      </c>
    </row>
    <row r="10" spans="1:16">
      <c r="A10" s="4" t="s">
        <v>763</v>
      </c>
    </row>
    <row r="11" spans="1:16">
      <c r="A11" s="3" t="s">
        <v>209</v>
      </c>
    </row>
    <row r="12" spans="1:16">
      <c r="A12" s="4" t="s">
        <v>764</v>
      </c>
      <c r="J12" s="5" t="n">
        <v>3800</v>
      </c>
    </row>
    <row r="13" spans="1:16">
      <c r="A13" s="4" t="s">
        <v>765</v>
      </c>
      <c r="O13" s="6" t="n">
        <v>44000</v>
      </c>
    </row>
    <row r="14" spans="1:16">
      <c r="A14" s="4" t="s">
        <v>766</v>
      </c>
      <c r="N14" s="6" t="n">
        <v>45000</v>
      </c>
    </row>
    <row r="15" spans="1:16">
      <c r="A15" s="4" t="s">
        <v>153</v>
      </c>
      <c r="D15" s="6" t="n">
        <v>85000</v>
      </c>
      <c r="F15" s="6" t="n">
        <v>150000</v>
      </c>
    </row>
    <row r="16" spans="1:16">
      <c r="A16" s="4" t="s">
        <v>767</v>
      </c>
    </row>
    <row r="17" spans="1:16">
      <c r="A17" s="3" t="s">
        <v>209</v>
      </c>
    </row>
    <row r="18" spans="1:16">
      <c r="A18" s="4" t="s">
        <v>765</v>
      </c>
      <c r="O18" s="6" t="n">
        <v>550000</v>
      </c>
    </row>
    <row r="19" spans="1:16">
      <c r="A19" s="4" t="s">
        <v>768</v>
      </c>
    </row>
    <row r="20" spans="1:16">
      <c r="A20" s="3" t="s">
        <v>209</v>
      </c>
    </row>
    <row r="21" spans="1:16">
      <c r="A21" s="4" t="s">
        <v>769</v>
      </c>
      <c r="C21" s="6" t="n">
        <v>19700</v>
      </c>
    </row>
    <row r="22" spans="1:16">
      <c r="A22" s="4" t="s">
        <v>762</v>
      </c>
      <c r="J22" s="6" t="n">
        <v>45000</v>
      </c>
    </row>
    <row r="23" spans="1:16">
      <c r="A23" s="4" t="s">
        <v>765</v>
      </c>
      <c r="J23" s="5" t="n">
        <v>23200</v>
      </c>
    </row>
    <row r="24" spans="1:16">
      <c r="A24" s="4" t="s">
        <v>770</v>
      </c>
      <c r="H24" s="6" t="n">
        <v>16000</v>
      </c>
    </row>
    <row r="25" spans="1:16">
      <c r="A25" s="4" t="s">
        <v>771</v>
      </c>
      <c r="B25" s="6" t="n">
        <v>22300</v>
      </c>
      <c r="J25" s="5" t="n">
        <v>22300</v>
      </c>
    </row>
    <row r="26" spans="1:16">
      <c r="A26" s="4" t="s">
        <v>772</v>
      </c>
      <c r="J26" s="6" t="n">
        <v>51000</v>
      </c>
    </row>
    <row r="27" spans="1:16">
      <c r="A27" s="4" t="s">
        <v>773</v>
      </c>
      <c r="B27" s="5" t="n">
        <v>1700</v>
      </c>
    </row>
    <row r="28" spans="1:16">
      <c r="A28" s="4" t="s">
        <v>774</v>
      </c>
      <c r="B28" s="6" t="n">
        <v>24000</v>
      </c>
    </row>
    <row r="29" spans="1:16">
      <c r="A29" s="4" t="s">
        <v>775</v>
      </c>
      <c r="G29" s="6" t="n">
        <v>4000</v>
      </c>
    </row>
    <row r="30" spans="1:16">
      <c r="A30" s="4" t="s">
        <v>776</v>
      </c>
      <c r="C30" s="6" t="n">
        <v>3100</v>
      </c>
    </row>
    <row r="31" spans="1:16">
      <c r="A31" s="4" t="s">
        <v>777</v>
      </c>
    </row>
    <row r="32" spans="1:16">
      <c r="A32" s="3" t="s">
        <v>209</v>
      </c>
    </row>
    <row r="33" spans="1:16">
      <c r="A33" s="4" t="s">
        <v>774</v>
      </c>
      <c r="K33" s="6"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78</v>
      </c>
      <c r="B1" s="2" t="s">
        <v>779</v>
      </c>
    </row>
    <row r="2" spans="1:2">
      <c r="A2" s="4" t="s">
        <v>780</v>
      </c>
    </row>
    <row r="3" spans="1:2">
      <c r="A3" s="4" t="s">
        <v>770</v>
      </c>
      <c r="B3" s="6" t="n">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81</v>
      </c>
      <c r="B1" s="2" t="s">
        <v>1</v>
      </c>
    </row>
    <row r="2" spans="1:5">
      <c r="B2" s="2" t="s">
        <v>2</v>
      </c>
      <c r="C2" s="2" t="s">
        <v>39</v>
      </c>
      <c r="D2" s="2" t="s">
        <v>43</v>
      </c>
      <c r="E2" s="2" t="s">
        <v>385</v>
      </c>
    </row>
    <row r="3" spans="1:5">
      <c r="A3" s="3" t="s">
        <v>782</v>
      </c>
    </row>
    <row r="4" spans="1:5">
      <c r="A4" s="4" t="s">
        <v>783</v>
      </c>
      <c r="B4" s="6" t="n">
        <v>0</v>
      </c>
      <c r="C4" s="6" t="n">
        <v>-600</v>
      </c>
    </row>
    <row r="5" spans="1:5">
      <c r="A5" s="4" t="s">
        <v>784</v>
      </c>
      <c r="B5" s="5" t="n">
        <v>0</v>
      </c>
    </row>
    <row r="6" spans="1:5">
      <c r="A6" s="4" t="s">
        <v>785</v>
      </c>
      <c r="B6" s="4" t="s">
        <v>786</v>
      </c>
    </row>
    <row r="7" spans="1:5">
      <c r="A7" s="4" t="s">
        <v>787</v>
      </c>
      <c r="B7" s="5" t="n">
        <v>2034044</v>
      </c>
    </row>
    <row r="8" spans="1:5">
      <c r="A8" s="4" t="s">
        <v>788</v>
      </c>
      <c r="B8" s="6" t="n">
        <v>2500</v>
      </c>
    </row>
    <row r="9" spans="1:5">
      <c r="A9" s="4" t="s">
        <v>789</v>
      </c>
      <c r="B9" s="7" t="n">
        <v>19.42</v>
      </c>
    </row>
    <row r="10" spans="1:5">
      <c r="A10" s="4" t="s">
        <v>790</v>
      </c>
      <c r="B10" s="4" t="s">
        <v>786</v>
      </c>
    </row>
    <row r="11" spans="1:5">
      <c r="A11" s="4" t="s">
        <v>142</v>
      </c>
      <c r="B11" s="6" t="n">
        <v>22782</v>
      </c>
      <c r="C11" s="5" t="n">
        <v>21174</v>
      </c>
      <c r="D11" s="6" t="n">
        <v>13423</v>
      </c>
    </row>
    <row r="12" spans="1:5">
      <c r="A12" s="4" t="s">
        <v>791</v>
      </c>
      <c r="B12" s="5" t="n">
        <v>3800</v>
      </c>
      <c r="C12" s="5" t="n">
        <v>8700</v>
      </c>
      <c r="D12" s="5" t="n">
        <v>6100</v>
      </c>
    </row>
    <row r="13" spans="1:5">
      <c r="A13" s="4" t="s">
        <v>792</v>
      </c>
    </row>
    <row r="14" spans="1:5">
      <c r="A14" s="3" t="s">
        <v>782</v>
      </c>
    </row>
    <row r="15" spans="1:5">
      <c r="A15" s="4" t="s">
        <v>142</v>
      </c>
      <c r="B15" s="5" t="n">
        <v>21100</v>
      </c>
      <c r="C15" s="5" t="n">
        <v>19600</v>
      </c>
      <c r="D15" s="5" t="n">
        <v>13400</v>
      </c>
    </row>
    <row r="16" spans="1:5">
      <c r="A16" s="4" t="s">
        <v>793</v>
      </c>
    </row>
    <row r="17" spans="1:5">
      <c r="A17" s="3" t="s">
        <v>782</v>
      </c>
    </row>
    <row r="18" spans="1:5">
      <c r="A18" s="4" t="s">
        <v>142</v>
      </c>
      <c r="B18" s="5" t="n">
        <v>1700</v>
      </c>
      <c r="C18" s="5" t="n">
        <v>1600</v>
      </c>
      <c r="D18" s="5" t="n">
        <v>1400</v>
      </c>
    </row>
    <row r="19" spans="1:5">
      <c r="A19" s="4" t="s">
        <v>794</v>
      </c>
    </row>
    <row r="20" spans="1:5">
      <c r="A20" s="3" t="s">
        <v>782</v>
      </c>
    </row>
    <row r="21" spans="1:5">
      <c r="A21" s="4" t="s">
        <v>795</v>
      </c>
      <c r="C21" s="5" t="n">
        <v>1300</v>
      </c>
      <c r="D21" s="5" t="n">
        <v>1100</v>
      </c>
    </row>
    <row r="22" spans="1:5">
      <c r="A22" s="4" t="s">
        <v>796</v>
      </c>
      <c r="B22" s="5" t="n">
        <v>7900</v>
      </c>
      <c r="C22" s="5" t="n">
        <v>25300</v>
      </c>
      <c r="D22" s="5" t="n">
        <v>1000</v>
      </c>
    </row>
    <row r="23" spans="1:5">
      <c r="A23" s="4" t="s">
        <v>797</v>
      </c>
      <c r="B23" s="6" t="n">
        <v>21400</v>
      </c>
    </row>
    <row r="24" spans="1:5">
      <c r="A24" s="4" t="s">
        <v>798</v>
      </c>
      <c r="B24" s="4" t="s">
        <v>799</v>
      </c>
    </row>
    <row r="25" spans="1:5">
      <c r="A25" s="4" t="s">
        <v>800</v>
      </c>
    </row>
    <row r="26" spans="1:5">
      <c r="A26" s="3" t="s">
        <v>782</v>
      </c>
    </row>
    <row r="27" spans="1:5">
      <c r="A27" s="4" t="s">
        <v>801</v>
      </c>
      <c r="B27" s="5" t="n">
        <v>160000</v>
      </c>
    </row>
    <row r="28" spans="1:5">
      <c r="A28" s="4" t="s">
        <v>802</v>
      </c>
    </row>
    <row r="29" spans="1:5">
      <c r="A29" s="3" t="s">
        <v>782</v>
      </c>
    </row>
    <row r="30" spans="1:5">
      <c r="A30" s="4" t="s">
        <v>803</v>
      </c>
      <c r="B30" s="4" t="s">
        <v>665</v>
      </c>
    </row>
    <row r="31" spans="1:5">
      <c r="A31" s="4" t="s">
        <v>801</v>
      </c>
      <c r="B31" s="5" t="n">
        <v>800667</v>
      </c>
    </row>
    <row r="32" spans="1:5">
      <c r="A32" s="4" t="s">
        <v>804</v>
      </c>
      <c r="C32" s="6" t="n">
        <v>600</v>
      </c>
      <c r="D32" s="6" t="n">
        <v>500</v>
      </c>
    </row>
    <row r="33" spans="1:5">
      <c r="A33" s="4" t="s">
        <v>805</v>
      </c>
      <c r="B33" s="6" t="n">
        <v>6000</v>
      </c>
    </row>
    <row r="34" spans="1:5">
      <c r="A34" s="4" t="s">
        <v>798</v>
      </c>
      <c r="B34" s="4" t="s">
        <v>799</v>
      </c>
    </row>
    <row r="35" spans="1:5">
      <c r="A35" s="4" t="s">
        <v>806</v>
      </c>
      <c r="B35" s="5" t="n">
        <v>2943044</v>
      </c>
      <c r="C35" s="5" t="n">
        <v>2554034</v>
      </c>
      <c r="D35" s="5" t="n">
        <v>2174500</v>
      </c>
      <c r="E35" s="5" t="n">
        <v>1998000</v>
      </c>
    </row>
    <row r="36" spans="1:5">
      <c r="A36" s="4" t="s">
        <v>807</v>
      </c>
      <c r="B36" s="6" t="n">
        <v>2500</v>
      </c>
    </row>
    <row r="37" spans="1:5">
      <c r="A37" s="4" t="s">
        <v>784</v>
      </c>
      <c r="C37" s="5" t="n">
        <v>140000</v>
      </c>
      <c r="D37" s="5" t="n">
        <v>97500</v>
      </c>
    </row>
    <row r="38" spans="1:5">
      <c r="A38" s="4" t="s">
        <v>785</v>
      </c>
      <c r="B38" s="4" t="s">
        <v>808</v>
      </c>
    </row>
    <row r="39" spans="1:5">
      <c r="A39" s="4" t="s">
        <v>809</v>
      </c>
      <c r="B39" s="5" t="n">
        <v>909000</v>
      </c>
    </row>
    <row r="40" spans="1:5">
      <c r="A40" s="4" t="s">
        <v>810</v>
      </c>
      <c r="B40" s="5" t="n">
        <v>876750</v>
      </c>
    </row>
    <row r="41" spans="1:5">
      <c r="A41" s="4" t="s">
        <v>811</v>
      </c>
      <c r="B41" s="7" t="n">
        <v>23.92</v>
      </c>
    </row>
    <row r="42" spans="1:5">
      <c r="A42" s="4" t="s">
        <v>812</v>
      </c>
      <c r="B42" s="4" t="s">
        <v>813</v>
      </c>
    </row>
    <row r="43" spans="1:5">
      <c r="A43" s="4" t="s">
        <v>814</v>
      </c>
    </row>
    <row r="44" spans="1:5">
      <c r="A44" s="3" t="s">
        <v>782</v>
      </c>
    </row>
    <row r="45" spans="1:5">
      <c r="A45" s="4" t="s">
        <v>801</v>
      </c>
      <c r="B45" s="5" t="n">
        <v>160000</v>
      </c>
    </row>
    <row r="46" spans="1:5">
      <c r="A46" s="4" t="s">
        <v>815</v>
      </c>
    </row>
    <row r="47" spans="1:5">
      <c r="A47" s="3" t="s">
        <v>782</v>
      </c>
    </row>
    <row r="48" spans="1:5">
      <c r="A48" s="4" t="s">
        <v>816</v>
      </c>
      <c r="B48" s="6" t="n">
        <v>2500</v>
      </c>
      <c r="C48" s="6" t="n">
        <v>2600</v>
      </c>
      <c r="D48" s="6" t="n">
        <v>1400</v>
      </c>
    </row>
    <row r="49" spans="1:5">
      <c r="A49" s="4" t="s">
        <v>817</v>
      </c>
    </row>
    <row r="50" spans="1:5">
      <c r="A50" s="3" t="s">
        <v>782</v>
      </c>
    </row>
    <row r="51" spans="1:5">
      <c r="A51" s="4" t="s">
        <v>818</v>
      </c>
      <c r="B51" s="5" t="n">
        <v>47320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9</v>
      </c>
      <c r="D2" s="2" t="s">
        <v>43</v>
      </c>
    </row>
    <row r="3" spans="1:4">
      <c r="A3" s="3" t="s">
        <v>820</v>
      </c>
    </row>
    <row r="4" spans="1:4">
      <c r="A4" s="4" t="s">
        <v>821</v>
      </c>
      <c r="B4" s="5" t="n">
        <v>0</v>
      </c>
    </row>
    <row r="5" spans="1:4">
      <c r="A5" s="4" t="s">
        <v>794</v>
      </c>
    </row>
    <row r="6" spans="1:4">
      <c r="A6" s="3" t="s">
        <v>822</v>
      </c>
    </row>
    <row r="7" spans="1:4">
      <c r="A7" s="4" t="s">
        <v>823</v>
      </c>
      <c r="B7" s="5" t="n">
        <v>1397984</v>
      </c>
      <c r="C7" s="5" t="n">
        <v>1156484</v>
      </c>
      <c r="D7" s="5" t="n">
        <v>725597</v>
      </c>
    </row>
    <row r="8" spans="1:4">
      <c r="A8" s="4" t="s">
        <v>824</v>
      </c>
      <c r="B8" s="5" t="n">
        <v>699000</v>
      </c>
      <c r="C8" s="5" t="n">
        <v>1064000</v>
      </c>
      <c r="D8" s="5" t="n">
        <v>483387</v>
      </c>
    </row>
    <row r="9" spans="1:4">
      <c r="A9" s="4" t="s">
        <v>825</v>
      </c>
      <c r="B9" s="5" t="n">
        <v>-240289</v>
      </c>
      <c r="C9" s="5" t="n">
        <v>-20985</v>
      </c>
    </row>
    <row r="10" spans="1:4">
      <c r="A10" s="4" t="s">
        <v>821</v>
      </c>
      <c r="B10" s="5" t="n">
        <v>-387695</v>
      </c>
      <c r="C10" s="5" t="n">
        <v>-801515</v>
      </c>
      <c r="D10" s="5" t="n">
        <v>-52500</v>
      </c>
    </row>
    <row r="11" spans="1:4">
      <c r="A11" s="4" t="s">
        <v>826</v>
      </c>
      <c r="B11" s="5" t="n">
        <v>1469000</v>
      </c>
      <c r="C11" s="5" t="n">
        <v>1397984</v>
      </c>
      <c r="D11" s="5" t="n">
        <v>1156484</v>
      </c>
    </row>
    <row r="12" spans="1:4">
      <c r="A12" s="3" t="s">
        <v>827</v>
      </c>
    </row>
    <row r="13" spans="1:4">
      <c r="A13" s="4" t="s">
        <v>828</v>
      </c>
      <c r="B13" s="7" t="n">
        <v>30.11</v>
      </c>
      <c r="C13" s="7" t="n">
        <v>22.64</v>
      </c>
      <c r="D13" s="7" t="n">
        <v>25.28</v>
      </c>
    </row>
    <row r="14" spans="1:4">
      <c r="A14" s="4" t="s">
        <v>829</v>
      </c>
      <c r="B14" s="10" t="n">
        <v>24.21</v>
      </c>
      <c r="C14" s="10" t="n">
        <v>30.02</v>
      </c>
      <c r="D14" s="10" t="n">
        <v>19.14</v>
      </c>
    </row>
    <row r="15" spans="1:4">
      <c r="A15" s="4" t="s">
        <v>830</v>
      </c>
      <c r="B15" s="10" t="n">
        <v>32.76</v>
      </c>
      <c r="C15" s="10" t="n">
        <v>23.91</v>
      </c>
    </row>
    <row r="16" spans="1:4">
      <c r="A16" s="4" t="s">
        <v>831</v>
      </c>
      <c r="B16" s="10" t="n">
        <v>28.67</v>
      </c>
      <c r="C16" s="10" t="n">
        <v>19.38</v>
      </c>
      <c r="D16" s="10" t="n">
        <v>18.74</v>
      </c>
    </row>
    <row r="17" spans="1:4">
      <c r="A17" s="4" t="s">
        <v>832</v>
      </c>
      <c r="B17" s="7" t="n">
        <v>27.27</v>
      </c>
      <c r="C17" s="7" t="n">
        <v>30.11</v>
      </c>
      <c r="D17" s="7" t="n">
        <v>22.64</v>
      </c>
    </row>
    <row r="18" spans="1:4">
      <c r="A18" s="4" t="s">
        <v>802</v>
      </c>
    </row>
    <row r="19" spans="1:4">
      <c r="A19" s="3" t="s">
        <v>820</v>
      </c>
    </row>
    <row r="20" spans="1:4">
      <c r="A20" s="4" t="s">
        <v>823</v>
      </c>
      <c r="B20" s="5" t="n">
        <v>2554034</v>
      </c>
      <c r="C20" s="5" t="n">
        <v>2174500</v>
      </c>
      <c r="D20" s="5" t="n">
        <v>1998000</v>
      </c>
    </row>
    <row r="21" spans="1:4">
      <c r="A21" s="4" t="s">
        <v>824</v>
      </c>
      <c r="B21" s="5" t="n">
        <v>664000</v>
      </c>
      <c r="C21" s="5" t="n">
        <v>539000</v>
      </c>
      <c r="D21" s="5" t="n">
        <v>274000</v>
      </c>
    </row>
    <row r="22" spans="1:4">
      <c r="A22" s="4" t="s">
        <v>825</v>
      </c>
      <c r="B22" s="5" t="n">
        <v>-274990</v>
      </c>
      <c r="C22" s="5" t="n">
        <v>-19466</v>
      </c>
    </row>
    <row r="23" spans="1:4">
      <c r="A23" s="4" t="s">
        <v>821</v>
      </c>
      <c r="C23" s="5" t="n">
        <v>-140000</v>
      </c>
      <c r="D23" s="5" t="n">
        <v>-97500</v>
      </c>
    </row>
    <row r="24" spans="1:4">
      <c r="A24" s="4" t="s">
        <v>826</v>
      </c>
      <c r="B24" s="5" t="n">
        <v>2943044</v>
      </c>
      <c r="C24" s="5" t="n">
        <v>2554034</v>
      </c>
      <c r="D24" s="5" t="n">
        <v>2174500</v>
      </c>
    </row>
    <row r="25" spans="1:4">
      <c r="A25" s="3" t="s">
        <v>833</v>
      </c>
    </row>
    <row r="26" spans="1:4">
      <c r="A26" s="4" t="s">
        <v>834</v>
      </c>
      <c r="B26" s="7" t="n">
        <v>20.45</v>
      </c>
      <c r="C26" s="7" t="n">
        <v>19.5</v>
      </c>
      <c r="D26" s="7" t="n">
        <v>19.62</v>
      </c>
    </row>
    <row r="27" spans="1:4">
      <c r="A27" s="4" t="s">
        <v>835</v>
      </c>
      <c r="B27" s="10" t="n">
        <v>23.2</v>
      </c>
      <c r="C27" s="10" t="n">
        <v>24.54</v>
      </c>
      <c r="D27" s="10" t="n">
        <v>16.2</v>
      </c>
    </row>
    <row r="28" spans="1:4">
      <c r="A28" s="4" t="s">
        <v>836</v>
      </c>
      <c r="B28" s="10" t="n">
        <v>22.82</v>
      </c>
      <c r="C28" s="10" t="n">
        <v>26.56</v>
      </c>
    </row>
    <row r="29" spans="1:4">
      <c r="A29" s="4" t="s">
        <v>837</v>
      </c>
      <c r="C29" s="10" t="n">
        <v>21.41</v>
      </c>
      <c r="D29" s="10" t="n">
        <v>12.72</v>
      </c>
    </row>
    <row r="30" spans="1:4">
      <c r="A30" s="4" t="s">
        <v>838</v>
      </c>
      <c r="B30" s="7" t="n">
        <v>20.89</v>
      </c>
      <c r="C30" s="7" t="n">
        <v>20.45</v>
      </c>
      <c r="D30" s="7" t="n">
        <v>1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9</v>
      </c>
      <c r="D2" s="2" t="s">
        <v>43</v>
      </c>
    </row>
    <row r="3" spans="1:4">
      <c r="A3" s="4" t="s">
        <v>840</v>
      </c>
      <c r="B3" s="5" t="n">
        <v>115420</v>
      </c>
      <c r="C3" s="5" t="n">
        <v>99155</v>
      </c>
      <c r="D3" s="5" t="n">
        <v>64603</v>
      </c>
    </row>
    <row r="4" spans="1:4">
      <c r="A4" s="4" t="s">
        <v>841</v>
      </c>
      <c r="B4" s="7" t="n">
        <v>21.26</v>
      </c>
      <c r="C4" s="7" t="n">
        <v>26.26</v>
      </c>
      <c r="D4" s="7" t="n">
        <v>2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842</v>
      </c>
      <c r="C1" s="2" t="s">
        <v>1</v>
      </c>
    </row>
    <row r="2" spans="1:5">
      <c r="C2" s="2" t="s">
        <v>2</v>
      </c>
      <c r="D2" s="2" t="s">
        <v>39</v>
      </c>
      <c r="E2" s="2" t="s">
        <v>43</v>
      </c>
    </row>
    <row r="3" spans="1:5">
      <c r="A3" s="3" t="s">
        <v>843</v>
      </c>
    </row>
    <row r="4" spans="1:5">
      <c r="A4" s="4" t="s">
        <v>844</v>
      </c>
      <c r="C4" s="5" t="n">
        <v>664000</v>
      </c>
      <c r="D4" s="5" t="n">
        <v>539000</v>
      </c>
      <c r="E4" s="5" t="n">
        <v>274000</v>
      </c>
    </row>
    <row r="5" spans="1:5">
      <c r="A5" s="4" t="s">
        <v>845</v>
      </c>
      <c r="C5" s="7" t="n">
        <v>11.09</v>
      </c>
      <c r="D5" s="7" t="n">
        <v>13.11</v>
      </c>
      <c r="E5" s="7" t="n">
        <v>5.31</v>
      </c>
    </row>
    <row r="6" spans="1:5">
      <c r="A6" s="4" t="s">
        <v>846</v>
      </c>
      <c r="C6" s="4" t="s">
        <v>549</v>
      </c>
      <c r="D6" s="4" t="s">
        <v>847</v>
      </c>
      <c r="E6" s="4" t="s">
        <v>848</v>
      </c>
    </row>
    <row r="7" spans="1:5">
      <c r="A7" s="4" t="s">
        <v>849</v>
      </c>
      <c r="B7" s="4" t="s">
        <v>371</v>
      </c>
      <c r="C7" s="4" t="s">
        <v>850</v>
      </c>
      <c r="D7" s="4" t="s">
        <v>808</v>
      </c>
      <c r="E7" s="4" t="s">
        <v>851</v>
      </c>
    </row>
    <row r="8" spans="1:5">
      <c r="A8" s="4" t="s">
        <v>852</v>
      </c>
      <c r="B8" s="4" t="s">
        <v>372</v>
      </c>
      <c r="C8" s="4" t="s">
        <v>853</v>
      </c>
      <c r="D8" s="4" t="s">
        <v>854</v>
      </c>
      <c r="E8" s="4" t="s">
        <v>855</v>
      </c>
    </row>
    <row r="9" spans="1:5"/>
    <row r="10" spans="1:5">
      <c r="A10" s="4" t="s">
        <v>371</v>
      </c>
      <c r="B10" s="4" t="s">
        <v>856</v>
      </c>
    </row>
    <row r="11" spans="1:5">
      <c r="A11" s="4" t="s">
        <v>372</v>
      </c>
      <c r="B11" s="4" t="s">
        <v>857</v>
      </c>
    </row>
  </sheetData>
  <mergeCells count="5">
    <mergeCell ref="A1:B2"/>
    <mergeCell ref="C1:E1"/>
    <mergeCell ref="A9:D9"/>
    <mergeCell ref="B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8</v>
      </c>
      <c r="B1" s="2" t="s">
        <v>1</v>
      </c>
    </row>
    <row r="2" spans="1:4">
      <c r="B2" s="2" t="s">
        <v>2</v>
      </c>
      <c r="C2" s="2" t="s">
        <v>39</v>
      </c>
      <c r="D2" s="2" t="s">
        <v>43</v>
      </c>
    </row>
    <row r="3" spans="1:4">
      <c r="A3" s="3" t="s">
        <v>859</v>
      </c>
    </row>
    <row r="4" spans="1:4">
      <c r="A4" s="4" t="s">
        <v>860</v>
      </c>
      <c r="B4" s="8" t="n">
        <v>4.6</v>
      </c>
    </row>
    <row r="5" spans="1:4">
      <c r="A5" s="4" t="s">
        <v>861</v>
      </c>
      <c r="B5" s="11" t="n">
        <v>57.6</v>
      </c>
      <c r="C5" s="8" t="n">
        <v>58.7</v>
      </c>
    </row>
    <row r="6" spans="1:4">
      <c r="A6" s="4" t="s">
        <v>862</v>
      </c>
      <c r="B6" s="11" t="n">
        <v>4.2</v>
      </c>
      <c r="C6" s="11" t="n">
        <v>4.2</v>
      </c>
      <c r="D6" s="6" t="n">
        <v>4</v>
      </c>
    </row>
    <row r="7" spans="1:4">
      <c r="A7" s="4" t="s">
        <v>863</v>
      </c>
    </row>
    <row r="8" spans="1:4">
      <c r="A8" s="3" t="s">
        <v>859</v>
      </c>
    </row>
    <row r="9" spans="1:4">
      <c r="A9" s="4" t="s">
        <v>864</v>
      </c>
      <c r="B9" s="11" t="n">
        <v>16.5</v>
      </c>
      <c r="C9" s="11" t="n">
        <v>30.7</v>
      </c>
    </row>
    <row r="10" spans="1:4">
      <c r="A10" s="4" t="s">
        <v>865</v>
      </c>
    </row>
    <row r="11" spans="1:4">
      <c r="A11" s="3" t="s">
        <v>859</v>
      </c>
    </row>
    <row r="12" spans="1:4">
      <c r="A12" s="4" t="s">
        <v>866</v>
      </c>
      <c r="B12" s="11" t="n">
        <v>1.1</v>
      </c>
      <c r="C12" s="8" t="n">
        <v>2.4</v>
      </c>
      <c r="D12" s="8" t="n">
        <v>4.3</v>
      </c>
    </row>
    <row r="13" spans="1:4">
      <c r="A13" s="4" t="s">
        <v>867</v>
      </c>
      <c r="B13" s="8" t="n">
        <v>1.9</v>
      </c>
    </row>
    <row r="14" spans="1:4">
      <c r="A14" s="4" t="s">
        <v>868</v>
      </c>
      <c r="B14" s="4" t="s">
        <v>869</v>
      </c>
      <c r="C14" s="4" t="s">
        <v>669</v>
      </c>
    </row>
    <row r="15" spans="1:4">
      <c r="A15" s="4" t="s">
        <v>870</v>
      </c>
      <c r="B15" s="4" t="s">
        <v>871</v>
      </c>
      <c r="C15" s="4" t="s">
        <v>871</v>
      </c>
      <c r="D15" s="4" t="s">
        <v>871</v>
      </c>
    </row>
    <row r="16" spans="1:4">
      <c r="A16" s="4" t="s">
        <v>872</v>
      </c>
    </row>
    <row r="17" spans="1:4">
      <c r="A17" s="3" t="s">
        <v>859</v>
      </c>
    </row>
    <row r="18" spans="1:4">
      <c r="A18" s="4" t="s">
        <v>873</v>
      </c>
      <c r="B18" s="8" t="n">
        <v>29.3</v>
      </c>
      <c r="C18" s="8" t="n">
        <v>27.8</v>
      </c>
      <c r="D18" s="8" t="n">
        <v>4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46"/>
    <col customWidth="1" max="6" min="6" width="34"/>
    <col customWidth="1" max="7" min="7" width="12"/>
  </cols>
  <sheetData>
    <row r="1" spans="1:7">
      <c r="A1" s="1" t="s">
        <v>170</v>
      </c>
      <c r="B1" s="2" t="s">
        <v>171</v>
      </c>
      <c r="C1" s="2" t="s">
        <v>172</v>
      </c>
      <c r="D1" s="2" t="s">
        <v>173</v>
      </c>
      <c r="E1" s="2" t="s">
        <v>174</v>
      </c>
      <c r="F1" s="2" t="s">
        <v>175</v>
      </c>
      <c r="G1" s="2" t="s">
        <v>176</v>
      </c>
    </row>
    <row r="2" spans="1:7">
      <c r="A2" s="4" t="s">
        <v>177</v>
      </c>
      <c r="B2" s="6" t="n">
        <v>49073</v>
      </c>
      <c r="C2" s="6" t="n">
        <v>1035516</v>
      </c>
      <c r="D2" s="6" t="n">
        <v>377803</v>
      </c>
      <c r="E2" s="6" t="n">
        <v>-42165</v>
      </c>
      <c r="G2" s="6" t="n">
        <v>1420227</v>
      </c>
    </row>
    <row r="3" spans="1:7">
      <c r="A3" s="4" t="s">
        <v>138</v>
      </c>
      <c r="D3" s="5" t="n">
        <v>95822</v>
      </c>
      <c r="G3" s="5" t="n">
        <v>95822</v>
      </c>
    </row>
    <row r="4" spans="1:7">
      <c r="A4" s="4" t="s">
        <v>178</v>
      </c>
      <c r="E4" s="5" t="n">
        <v>-3248</v>
      </c>
      <c r="G4" s="5" t="n">
        <v>-3248</v>
      </c>
    </row>
    <row r="5" spans="1:7">
      <c r="A5" s="4" t="s">
        <v>179</v>
      </c>
      <c r="C5" s="5" t="n">
        <v>-457</v>
      </c>
      <c r="G5" s="5" t="n">
        <v>-457</v>
      </c>
    </row>
    <row r="6" spans="1:7">
      <c r="A6" s="4" t="s">
        <v>180</v>
      </c>
      <c r="C6" s="5" t="n">
        <v>13423</v>
      </c>
      <c r="G6" s="5" t="n">
        <v>13423</v>
      </c>
    </row>
    <row r="7" spans="1:7">
      <c r="A7" s="4" t="s">
        <v>181</v>
      </c>
      <c r="B7" s="5" t="n">
        <v>138</v>
      </c>
      <c r="C7" s="5" t="n">
        <v>676</v>
      </c>
      <c r="G7" s="5" t="n">
        <v>814</v>
      </c>
    </row>
    <row r="8" spans="1:7">
      <c r="A8" s="4" t="s">
        <v>182</v>
      </c>
      <c r="C8" s="5" t="n">
        <v>26442</v>
      </c>
      <c r="G8" s="5" t="n">
        <v>26442</v>
      </c>
    </row>
    <row r="9" spans="1:7">
      <c r="A9" s="4" t="s">
        <v>183</v>
      </c>
      <c r="B9" s="5" t="n">
        <v>49211</v>
      </c>
      <c r="C9" s="5" t="n">
        <v>1075600</v>
      </c>
      <c r="D9" s="5" t="n">
        <v>473625</v>
      </c>
      <c r="E9" s="5" t="n">
        <v>-45413</v>
      </c>
      <c r="G9" s="5" t="n">
        <v>1553023</v>
      </c>
    </row>
    <row r="10" spans="1:7">
      <c r="A10" s="4" t="s">
        <v>138</v>
      </c>
      <c r="D10" s="5" t="n">
        <v>148382</v>
      </c>
      <c r="F10" s="6" t="n">
        <v>6162</v>
      </c>
      <c r="G10" s="5" t="n">
        <v>154544</v>
      </c>
    </row>
    <row r="11" spans="1:7">
      <c r="A11" s="4" t="s">
        <v>178</v>
      </c>
      <c r="E11" s="5" t="n">
        <v>2695</v>
      </c>
      <c r="G11" s="5" t="n">
        <v>2695</v>
      </c>
    </row>
    <row r="12" spans="1:7">
      <c r="A12" s="4" t="s">
        <v>180</v>
      </c>
      <c r="C12" s="5" t="n">
        <v>20877</v>
      </c>
      <c r="G12" s="5" t="n">
        <v>20877</v>
      </c>
    </row>
    <row r="13" spans="1:7">
      <c r="A13" s="4" t="s">
        <v>181</v>
      </c>
      <c r="B13" s="5" t="n">
        <v>570</v>
      </c>
      <c r="C13" s="5" t="n">
        <v>-12272</v>
      </c>
      <c r="G13" s="5" t="n">
        <v>-11702</v>
      </c>
    </row>
    <row r="14" spans="1:7">
      <c r="A14" s="4" t="s">
        <v>164</v>
      </c>
      <c r="F14" s="5" t="n">
        <v>2842</v>
      </c>
      <c r="G14" s="5" t="n">
        <v>2842</v>
      </c>
    </row>
    <row r="15" spans="1:7">
      <c r="A15" s="4" t="s">
        <v>184</v>
      </c>
      <c r="F15" s="5" t="n">
        <v>-17499</v>
      </c>
      <c r="G15" s="5" t="n">
        <v>-17499</v>
      </c>
    </row>
    <row r="16" spans="1:7">
      <c r="A16" s="4" t="s">
        <v>185</v>
      </c>
      <c r="B16" s="5" t="n">
        <v>49781</v>
      </c>
      <c r="C16" s="5" t="n">
        <v>1084205</v>
      </c>
      <c r="D16" s="5" t="n">
        <v>622007</v>
      </c>
      <c r="E16" s="5" t="n">
        <v>-42718</v>
      </c>
      <c r="F16" s="5" t="n">
        <v>-8495</v>
      </c>
      <c r="G16" s="5" t="n">
        <v>1704780</v>
      </c>
    </row>
    <row r="17" spans="1:7">
      <c r="A17" s="4" t="s">
        <v>138</v>
      </c>
      <c r="D17" s="5" t="n">
        <v>83436</v>
      </c>
      <c r="F17" s="5" t="n">
        <v>14345</v>
      </c>
      <c r="G17" s="5" t="n">
        <v>97781</v>
      </c>
    </row>
    <row r="18" spans="1:7">
      <c r="A18" s="4" t="s">
        <v>178</v>
      </c>
      <c r="E18" s="5" t="n">
        <v>-2731</v>
      </c>
      <c r="F18" s="5" t="n">
        <v>-221</v>
      </c>
      <c r="G18" s="5" t="n">
        <v>-2952</v>
      </c>
    </row>
    <row r="19" spans="1:7">
      <c r="A19" s="4" t="s">
        <v>180</v>
      </c>
      <c r="C19" s="5" t="n">
        <v>21544</v>
      </c>
      <c r="G19" s="5" t="n">
        <v>21544</v>
      </c>
    </row>
    <row r="20" spans="1:7">
      <c r="A20" s="4" t="s">
        <v>181</v>
      </c>
      <c r="B20" s="5" t="n">
        <v>245</v>
      </c>
      <c r="C20" s="5" t="n">
        <v>-2830</v>
      </c>
      <c r="G20" s="5" t="n">
        <v>-2585</v>
      </c>
    </row>
    <row r="21" spans="1:7">
      <c r="A21" s="4" t="s">
        <v>164</v>
      </c>
      <c r="F21" s="5" t="n">
        <v>3797</v>
      </c>
      <c r="G21" s="5" t="n">
        <v>3797</v>
      </c>
    </row>
    <row r="22" spans="1:7">
      <c r="A22" s="4" t="s">
        <v>184</v>
      </c>
      <c r="F22" s="5" t="n">
        <v>-29000</v>
      </c>
      <c r="G22" s="5" t="n">
        <v>-29000</v>
      </c>
    </row>
    <row r="23" spans="1:7">
      <c r="A23" s="4" t="s">
        <v>186</v>
      </c>
      <c r="B23" s="6" t="n">
        <v>50026</v>
      </c>
      <c r="C23" s="6" t="n">
        <v>1102919</v>
      </c>
      <c r="D23" s="5" t="n">
        <v>701681</v>
      </c>
      <c r="E23" s="6" t="n">
        <v>-45449</v>
      </c>
      <c r="F23" s="5" t="n">
        <v>-21288</v>
      </c>
      <c r="G23" s="5" t="n">
        <v>1787889</v>
      </c>
    </row>
    <row r="24" spans="1:7">
      <c r="A24" s="4" t="s">
        <v>187</v>
      </c>
      <c r="D24" s="6" t="n">
        <v>-3762</v>
      </c>
      <c r="F24" s="6" t="n">
        <v>-1714</v>
      </c>
      <c r="G24" s="6" t="n">
        <v>-54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9</v>
      </c>
      <c r="D2" s="2" t="s">
        <v>43</v>
      </c>
    </row>
    <row r="3" spans="1:4">
      <c r="A3" s="3" t="s">
        <v>875</v>
      </c>
    </row>
    <row r="4" spans="1:4">
      <c r="A4" s="4" t="s">
        <v>876</v>
      </c>
      <c r="B4" s="6" t="n">
        <v>3496</v>
      </c>
      <c r="C4" s="6" t="n">
        <v>3919</v>
      </c>
      <c r="D4" s="6" t="n">
        <v>4153</v>
      </c>
    </row>
    <row r="5" spans="1:4">
      <c r="A5" s="4" t="s">
        <v>877</v>
      </c>
      <c r="B5" s="5" t="n">
        <v>875</v>
      </c>
      <c r="C5" s="5" t="n">
        <v>850</v>
      </c>
      <c r="D5" s="5" t="n">
        <v>600</v>
      </c>
    </row>
    <row r="6" spans="1:4">
      <c r="A6" s="4" t="s">
        <v>878</v>
      </c>
      <c r="B6" s="5" t="n">
        <v>-4302</v>
      </c>
      <c r="C6" s="5" t="n">
        <v>-4358</v>
      </c>
      <c r="D6" s="5" t="n">
        <v>-4803</v>
      </c>
    </row>
    <row r="7" spans="1:4">
      <c r="A7" s="4" t="s">
        <v>879</v>
      </c>
      <c r="B7" s="5" t="n">
        <v>2067</v>
      </c>
      <c r="C7" s="5" t="n">
        <v>1897</v>
      </c>
      <c r="D7" s="5" t="n">
        <v>1745</v>
      </c>
    </row>
    <row r="8" spans="1:4">
      <c r="A8" s="4" t="s">
        <v>880</v>
      </c>
      <c r="B8" s="6" t="n">
        <v>2136</v>
      </c>
      <c r="C8" s="6" t="n">
        <v>2308</v>
      </c>
      <c r="D8" s="6" t="n">
        <v>1695</v>
      </c>
    </row>
    <row r="9" spans="1:4">
      <c r="A9" s="3" t="s">
        <v>881</v>
      </c>
    </row>
    <row r="10" spans="1:4">
      <c r="A10" s="4" t="s">
        <v>868</v>
      </c>
      <c r="B10" s="4" t="s">
        <v>882</v>
      </c>
      <c r="C10" s="4" t="s">
        <v>883</v>
      </c>
      <c r="D10" s="4" t="s">
        <v>869</v>
      </c>
    </row>
    <row r="11" spans="1:4">
      <c r="A11" s="4" t="s">
        <v>870</v>
      </c>
      <c r="B11" s="4" t="s">
        <v>871</v>
      </c>
      <c r="C11" s="4" t="s">
        <v>871</v>
      </c>
      <c r="D11" s="4" t="s">
        <v>8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9</v>
      </c>
    </row>
    <row r="2" spans="1:3">
      <c r="A2" s="3" t="s">
        <v>859</v>
      </c>
    </row>
    <row r="3" spans="1:3">
      <c r="A3" s="4" t="s">
        <v>885</v>
      </c>
      <c r="B3" s="4" t="s">
        <v>637</v>
      </c>
    </row>
    <row r="4" spans="1:3">
      <c r="A4" s="4" t="s">
        <v>886</v>
      </c>
      <c r="B4" s="4" t="s">
        <v>637</v>
      </c>
      <c r="C4" s="4" t="s">
        <v>637</v>
      </c>
    </row>
    <row r="5" spans="1:3">
      <c r="A5" s="4" t="s">
        <v>887</v>
      </c>
    </row>
    <row r="6" spans="1:3">
      <c r="A6" s="3" t="s">
        <v>859</v>
      </c>
    </row>
    <row r="7" spans="1:3">
      <c r="A7" s="4" t="s">
        <v>885</v>
      </c>
      <c r="B7" s="4" t="s">
        <v>541</v>
      </c>
    </row>
    <row r="8" spans="1:3">
      <c r="A8" s="4" t="s">
        <v>886</v>
      </c>
      <c r="B8" s="4" t="s">
        <v>695</v>
      </c>
      <c r="C8" s="4" t="s">
        <v>695</v>
      </c>
    </row>
    <row r="9" spans="1:3">
      <c r="A9" s="4" t="s">
        <v>888</v>
      </c>
    </row>
    <row r="10" spans="1:3">
      <c r="A10" s="3" t="s">
        <v>859</v>
      </c>
    </row>
    <row r="11" spans="1:3">
      <c r="A11" s="4" t="s">
        <v>885</v>
      </c>
      <c r="B11" s="4" t="s">
        <v>889</v>
      </c>
    </row>
    <row r="12" spans="1:3">
      <c r="A12" s="4" t="s">
        <v>886</v>
      </c>
      <c r="B12" s="4" t="s">
        <v>707</v>
      </c>
      <c r="C12" s="4" t="s">
        <v>890</v>
      </c>
    </row>
    <row r="13" spans="1:3">
      <c r="A13" s="4" t="s">
        <v>891</v>
      </c>
    </row>
    <row r="14" spans="1:3">
      <c r="A14" s="3" t="s">
        <v>859</v>
      </c>
    </row>
    <row r="15" spans="1:3">
      <c r="A15" s="4" t="s">
        <v>885</v>
      </c>
      <c r="B15" s="4" t="s">
        <v>892</v>
      </c>
    </row>
    <row r="16" spans="1:3">
      <c r="A16" s="4" t="s">
        <v>886</v>
      </c>
      <c r="B16" s="4" t="s">
        <v>893</v>
      </c>
      <c r="C16" s="4" t="s">
        <v>894</v>
      </c>
    </row>
    <row r="17" spans="1:3">
      <c r="A17" s="4" t="s">
        <v>895</v>
      </c>
    </row>
    <row r="18" spans="1:3">
      <c r="A18" s="3" t="s">
        <v>859</v>
      </c>
    </row>
    <row r="19" spans="1:3">
      <c r="A19" s="4" t="s">
        <v>885</v>
      </c>
      <c r="B19" s="4" t="s">
        <v>896</v>
      </c>
    </row>
    <row r="20" spans="1:3">
      <c r="A20" s="4" t="s">
        <v>886</v>
      </c>
      <c r="B20" s="4" t="s">
        <v>892</v>
      </c>
      <c r="C20" s="4" t="s">
        <v>8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24</v>
      </c>
    </row>
    <row r="2" spans="1:2">
      <c r="A2" s="3" t="s">
        <v>899</v>
      </c>
    </row>
    <row r="3" spans="1:2">
      <c r="A3" s="5" t="n">
        <v>2019</v>
      </c>
      <c r="B3" s="6" t="n">
        <v>6810</v>
      </c>
    </row>
    <row r="4" spans="1:2">
      <c r="A4" s="5" t="n">
        <v>2020</v>
      </c>
      <c r="B4" s="5" t="n">
        <v>6779</v>
      </c>
    </row>
    <row r="5" spans="1:2">
      <c r="A5" s="5" t="n">
        <v>2021</v>
      </c>
      <c r="B5" s="5" t="n">
        <v>6729</v>
      </c>
    </row>
    <row r="6" spans="1:2">
      <c r="A6" s="5" t="n">
        <v>2022</v>
      </c>
      <c r="B6" s="5" t="n">
        <v>6669</v>
      </c>
    </row>
    <row r="7" spans="1:2">
      <c r="A7" s="5" t="n">
        <v>2023</v>
      </c>
      <c r="B7" s="5" t="n">
        <v>6590</v>
      </c>
    </row>
    <row r="8" spans="1:2">
      <c r="A8" s="4" t="s">
        <v>900</v>
      </c>
      <c r="B8" s="5" t="n">
        <v>31752</v>
      </c>
    </row>
    <row r="9" spans="1:2">
      <c r="A9" s="4" t="s">
        <v>901</v>
      </c>
      <c r="B9" s="6" t="n">
        <v>653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9</v>
      </c>
      <c r="D2" s="2" t="s">
        <v>43</v>
      </c>
    </row>
    <row r="3" spans="1:4">
      <c r="A3" s="3" t="s">
        <v>903</v>
      </c>
    </row>
    <row r="4" spans="1:4">
      <c r="A4" s="4" t="s">
        <v>904</v>
      </c>
      <c r="B4" s="6" t="n">
        <v>71541</v>
      </c>
      <c r="C4" s="6" t="n">
        <v>66057</v>
      </c>
    </row>
    <row r="5" spans="1:4">
      <c r="A5" s="4" t="s">
        <v>905</v>
      </c>
      <c r="B5" s="5" t="n">
        <v>-4758</v>
      </c>
      <c r="C5" s="5" t="n">
        <v>9224</v>
      </c>
    </row>
    <row r="6" spans="1:4">
      <c r="A6" s="4" t="s">
        <v>906</v>
      </c>
      <c r="B6" s="5" t="n">
        <v>2975</v>
      </c>
      <c r="C6" s="5" t="n">
        <v>2838</v>
      </c>
    </row>
    <row r="7" spans="1:4">
      <c r="A7" s="4" t="s">
        <v>907</v>
      </c>
      <c r="B7" s="5" t="n">
        <v>-6649</v>
      </c>
      <c r="C7" s="5" t="n">
        <v>-6578</v>
      </c>
    </row>
    <row r="8" spans="1:4">
      <c r="A8" s="4" t="s">
        <v>908</v>
      </c>
      <c r="B8" s="5" t="n">
        <v>63109</v>
      </c>
      <c r="C8" s="5" t="n">
        <v>71541</v>
      </c>
      <c r="D8" s="6" t="n">
        <v>66057</v>
      </c>
    </row>
    <row r="9" spans="1:4">
      <c r="A9" s="3" t="s">
        <v>909</v>
      </c>
    </row>
    <row r="10" spans="1:4">
      <c r="A10" s="4" t="s">
        <v>904</v>
      </c>
      <c r="B10" s="5" t="n">
        <v>106218</v>
      </c>
      <c r="C10" s="5" t="n">
        <v>103681</v>
      </c>
    </row>
    <row r="11" spans="1:4">
      <c r="A11" s="4" t="s">
        <v>876</v>
      </c>
      <c r="B11" s="5" t="n">
        <v>3496</v>
      </c>
      <c r="C11" s="5" t="n">
        <v>3919</v>
      </c>
      <c r="D11" s="5" t="n">
        <v>4153</v>
      </c>
    </row>
    <row r="12" spans="1:4">
      <c r="A12" s="4" t="s">
        <v>877</v>
      </c>
      <c r="B12" s="5" t="n">
        <v>875</v>
      </c>
      <c r="C12" s="5" t="n">
        <v>850</v>
      </c>
      <c r="D12" s="5" t="n">
        <v>600</v>
      </c>
    </row>
    <row r="13" spans="1:4">
      <c r="A13" s="4" t="s">
        <v>910</v>
      </c>
      <c r="B13" s="5" t="n">
        <v>-7056</v>
      </c>
      <c r="C13" s="5" t="n">
        <v>3854</v>
      </c>
    </row>
    <row r="14" spans="1:4">
      <c r="A14" s="4" t="s">
        <v>911</v>
      </c>
      <c r="B14" s="5" t="n">
        <v>-1014</v>
      </c>
      <c r="C14" s="5" t="n">
        <v>492</v>
      </c>
    </row>
    <row r="15" spans="1:4">
      <c r="A15" s="4" t="s">
        <v>907</v>
      </c>
      <c r="B15" s="5" t="n">
        <v>-6650</v>
      </c>
      <c r="C15" s="5" t="n">
        <v>-6578</v>
      </c>
    </row>
    <row r="16" spans="1:4">
      <c r="A16" s="4" t="s">
        <v>908</v>
      </c>
      <c r="B16" s="6" t="n">
        <v>95869</v>
      </c>
      <c r="C16" s="6" t="n">
        <v>106218</v>
      </c>
      <c r="D16" s="6" t="n">
        <v>1036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9</v>
      </c>
    </row>
    <row r="2" spans="1:3">
      <c r="A2" s="3" t="s">
        <v>913</v>
      </c>
    </row>
    <row r="3" spans="1:3">
      <c r="A3" s="4" t="s">
        <v>914</v>
      </c>
      <c r="B3" s="6" t="n">
        <v>-32760</v>
      </c>
      <c r="C3" s="6" t="n">
        <v>-34677</v>
      </c>
    </row>
    <row r="4" spans="1:3">
      <c r="A4" s="3" t="s">
        <v>915</v>
      </c>
    </row>
    <row r="5" spans="1:3">
      <c r="A5" s="4" t="s">
        <v>916</v>
      </c>
      <c r="B5" s="5" t="n">
        <v>-262</v>
      </c>
      <c r="C5" s="5" t="n">
        <v>-279</v>
      </c>
    </row>
    <row r="6" spans="1:3">
      <c r="A6" s="4" t="s">
        <v>917</v>
      </c>
      <c r="B6" s="5" t="n">
        <v>-32498</v>
      </c>
      <c r="C6" s="5" t="n">
        <v>-34398</v>
      </c>
    </row>
    <row r="7" spans="1:3">
      <c r="A7" s="4" t="s">
        <v>918</v>
      </c>
      <c r="B7" s="6" t="n">
        <v>-32760</v>
      </c>
      <c r="C7" s="6" t="n">
        <v>-346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9</v>
      </c>
      <c r="C1" s="2" t="s">
        <v>2</v>
      </c>
      <c r="D1" s="2" t="s">
        <v>39</v>
      </c>
      <c r="E1" s="2" t="s">
        <v>43</v>
      </c>
    </row>
    <row r="2" spans="1:5">
      <c r="A2" s="3" t="s">
        <v>920</v>
      </c>
    </row>
    <row r="3" spans="1:5">
      <c r="A3" s="4" t="s">
        <v>921</v>
      </c>
      <c r="C3" s="6" t="n">
        <v>63109</v>
      </c>
      <c r="D3" s="6" t="n">
        <v>71541</v>
      </c>
      <c r="E3" s="6" t="n">
        <v>66057</v>
      </c>
    </row>
    <row r="4" spans="1:5">
      <c r="A4" s="4" t="s">
        <v>922</v>
      </c>
    </row>
    <row r="5" spans="1:5">
      <c r="A5" s="3" t="s">
        <v>920</v>
      </c>
    </row>
    <row r="6" spans="1:5">
      <c r="A6" s="4" t="s">
        <v>921</v>
      </c>
      <c r="C6" s="5" t="n">
        <v>46608</v>
      </c>
      <c r="D6" s="5" t="n">
        <v>40793</v>
      </c>
    </row>
    <row r="7" spans="1:5">
      <c r="A7" s="4" t="s">
        <v>923</v>
      </c>
    </row>
    <row r="8" spans="1:5">
      <c r="A8" s="3" t="s">
        <v>920</v>
      </c>
    </row>
    <row r="9" spans="1:5">
      <c r="A9" s="4" t="s">
        <v>921</v>
      </c>
      <c r="B9" s="4" t="s">
        <v>371</v>
      </c>
      <c r="C9" s="5" t="n">
        <v>16501</v>
      </c>
      <c r="D9" s="5" t="n">
        <v>30748</v>
      </c>
    </row>
    <row r="10" spans="1:5">
      <c r="A10" s="4" t="s">
        <v>924</v>
      </c>
    </row>
    <row r="11" spans="1:5">
      <c r="A11" s="3" t="s">
        <v>920</v>
      </c>
    </row>
    <row r="12" spans="1:5">
      <c r="A12" s="4" t="s">
        <v>921</v>
      </c>
      <c r="C12" s="5" t="n">
        <v>44023</v>
      </c>
      <c r="D12" s="5" t="n">
        <v>40793</v>
      </c>
    </row>
    <row r="13" spans="1:5">
      <c r="A13" s="4" t="s">
        <v>925</v>
      </c>
    </row>
    <row r="14" spans="1:5">
      <c r="A14" s="3" t="s">
        <v>920</v>
      </c>
    </row>
    <row r="15" spans="1:5">
      <c r="A15" s="4" t="s">
        <v>921</v>
      </c>
      <c r="C15" s="5" t="n">
        <v>44023</v>
      </c>
      <c r="D15" s="5" t="n">
        <v>40793</v>
      </c>
    </row>
    <row r="16" spans="1:5">
      <c r="A16" s="4" t="s">
        <v>926</v>
      </c>
    </row>
    <row r="17" spans="1:5">
      <c r="A17" s="3" t="s">
        <v>920</v>
      </c>
    </row>
    <row r="18" spans="1:5">
      <c r="A18" s="4" t="s">
        <v>921</v>
      </c>
      <c r="C18" s="5" t="n">
        <v>2585</v>
      </c>
    </row>
    <row r="19" spans="1:5">
      <c r="A19" s="4" t="s">
        <v>927</v>
      </c>
    </row>
    <row r="20" spans="1:5">
      <c r="A20" s="3" t="s">
        <v>920</v>
      </c>
    </row>
    <row r="21" spans="1:5">
      <c r="A21" s="4" t="s">
        <v>921</v>
      </c>
      <c r="C21" s="5" t="n">
        <v>2585</v>
      </c>
    </row>
    <row r="22" spans="1:5">
      <c r="A22" s="4" t="s">
        <v>928</v>
      </c>
    </row>
    <row r="23" spans="1:5">
      <c r="A23" s="3" t="s">
        <v>920</v>
      </c>
    </row>
    <row r="24" spans="1:5">
      <c r="A24" s="4" t="s">
        <v>921</v>
      </c>
      <c r="C24" s="5" t="n">
        <v>7587</v>
      </c>
      <c r="D24" s="5" t="n">
        <v>2390</v>
      </c>
    </row>
    <row r="25" spans="1:5">
      <c r="A25" s="4" t="s">
        <v>929</v>
      </c>
    </row>
    <row r="26" spans="1:5">
      <c r="A26" s="3" t="s">
        <v>920</v>
      </c>
    </row>
    <row r="27" spans="1:5">
      <c r="A27" s="4" t="s">
        <v>921</v>
      </c>
      <c r="C27" s="5" t="n">
        <v>7587</v>
      </c>
      <c r="D27" s="5" t="n">
        <v>2390</v>
      </c>
    </row>
    <row r="28" spans="1:5">
      <c r="A28" s="4" t="s">
        <v>930</v>
      </c>
    </row>
    <row r="29" spans="1:5">
      <c r="A29" s="3" t="s">
        <v>920</v>
      </c>
    </row>
    <row r="30" spans="1:5">
      <c r="A30" s="4" t="s">
        <v>921</v>
      </c>
      <c r="C30" s="5" t="n">
        <v>2585</v>
      </c>
      <c r="D30" s="5" t="n">
        <v>18031</v>
      </c>
    </row>
    <row r="31" spans="1:5">
      <c r="A31" s="4" t="s">
        <v>931</v>
      </c>
    </row>
    <row r="32" spans="1:5">
      <c r="A32" s="3" t="s">
        <v>920</v>
      </c>
    </row>
    <row r="33" spans="1:5">
      <c r="A33" s="4" t="s">
        <v>921</v>
      </c>
      <c r="D33" s="5" t="n">
        <v>18031</v>
      </c>
    </row>
    <row r="34" spans="1:5">
      <c r="A34" s="4" t="s">
        <v>932</v>
      </c>
    </row>
    <row r="35" spans="1:5">
      <c r="A35" s="3" t="s">
        <v>920</v>
      </c>
    </row>
    <row r="36" spans="1:5">
      <c r="A36" s="4" t="s">
        <v>921</v>
      </c>
      <c r="C36" s="5" t="n">
        <v>2585</v>
      </c>
    </row>
    <row r="37" spans="1:5">
      <c r="A37" s="4" t="s">
        <v>933</v>
      </c>
    </row>
    <row r="38" spans="1:5">
      <c r="A38" s="3" t="s">
        <v>920</v>
      </c>
    </row>
    <row r="39" spans="1:5">
      <c r="A39" s="4" t="s">
        <v>921</v>
      </c>
      <c r="C39" s="5" t="n">
        <v>36436</v>
      </c>
      <c r="D39" s="5" t="n">
        <v>20372</v>
      </c>
    </row>
    <row r="40" spans="1:5">
      <c r="A40" s="4" t="s">
        <v>934</v>
      </c>
    </row>
    <row r="41" spans="1:5">
      <c r="A41" s="3" t="s">
        <v>920</v>
      </c>
    </row>
    <row r="42" spans="1:5">
      <c r="A42" s="4" t="s">
        <v>921</v>
      </c>
      <c r="C42" s="5" t="n">
        <v>36436</v>
      </c>
      <c r="D42" s="5" t="n">
        <v>20372</v>
      </c>
    </row>
    <row r="43" spans="1:5">
      <c r="A43" s="4" t="s">
        <v>935</v>
      </c>
    </row>
    <row r="44" spans="1:5">
      <c r="A44" s="3" t="s">
        <v>920</v>
      </c>
    </row>
    <row r="45" spans="1:5">
      <c r="A45" s="4" t="s">
        <v>921</v>
      </c>
      <c r="C45" s="5" t="n">
        <v>5580</v>
      </c>
      <c r="D45" s="5" t="n">
        <v>8711</v>
      </c>
    </row>
    <row r="46" spans="1:5">
      <c r="A46" s="4" t="s">
        <v>936</v>
      </c>
    </row>
    <row r="47" spans="1:5">
      <c r="A47" s="3" t="s">
        <v>920</v>
      </c>
    </row>
    <row r="48" spans="1:5">
      <c r="A48" s="4" t="s">
        <v>921</v>
      </c>
      <c r="C48" s="6" t="n">
        <v>10921</v>
      </c>
      <c r="D48" s="6" t="n">
        <v>22037</v>
      </c>
    </row>
    <row r="49" spans="1:5"/>
    <row r="50" spans="1:5">
      <c r="A50" s="4" t="s">
        <v>371</v>
      </c>
      <c r="B50" s="4" t="s">
        <v>937</v>
      </c>
    </row>
  </sheetData>
  <mergeCells count="3">
    <mergeCell ref="A1:B1"/>
    <mergeCell ref="A49:D49"/>
    <mergeCell ref="B50:D5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2</v>
      </c>
      <c r="C1" s="2" t="s">
        <v>39</v>
      </c>
      <c r="D1" s="2" t="s">
        <v>43</v>
      </c>
    </row>
    <row r="2" spans="1:4">
      <c r="A2" s="4" t="s">
        <v>865</v>
      </c>
    </row>
    <row r="3" spans="1:4">
      <c r="A3" s="3" t="s">
        <v>920</v>
      </c>
    </row>
    <row r="4" spans="1:4">
      <c r="A4" s="4" t="s">
        <v>939</v>
      </c>
      <c r="B4" s="6" t="n">
        <v>95869</v>
      </c>
      <c r="C4" s="6" t="n">
        <v>106218</v>
      </c>
      <c r="D4" s="6" t="n">
        <v>103681</v>
      </c>
    </row>
    <row r="5" spans="1:4">
      <c r="A5" s="4" t="s">
        <v>940</v>
      </c>
      <c r="B5" s="5" t="n">
        <v>95869</v>
      </c>
      <c r="C5" s="5" t="n">
        <v>106218</v>
      </c>
    </row>
    <row r="6" spans="1:4">
      <c r="A6" s="4" t="s">
        <v>921</v>
      </c>
      <c r="B6" s="5" t="n">
        <v>63109</v>
      </c>
      <c r="C6" s="5" t="n">
        <v>71541</v>
      </c>
      <c r="D6" s="6" t="n">
        <v>66057</v>
      </c>
    </row>
    <row r="7" spans="1:4">
      <c r="A7" s="4" t="s">
        <v>941</v>
      </c>
      <c r="B7" s="5" t="n">
        <v>32760</v>
      </c>
      <c r="C7" s="5" t="n">
        <v>34677</v>
      </c>
    </row>
    <row r="8" spans="1:4">
      <c r="A8" s="4" t="s">
        <v>942</v>
      </c>
      <c r="B8" s="5" t="n">
        <v>32760</v>
      </c>
      <c r="C8" s="5" t="n">
        <v>34677</v>
      </c>
    </row>
    <row r="9" spans="1:4">
      <c r="A9" s="4" t="s">
        <v>943</v>
      </c>
    </row>
    <row r="10" spans="1:4">
      <c r="A10" s="3" t="s">
        <v>920</v>
      </c>
    </row>
    <row r="11" spans="1:4">
      <c r="A11" s="4" t="s">
        <v>939</v>
      </c>
      <c r="B11" s="5" t="n">
        <v>92816</v>
      </c>
      <c r="C11" s="5" t="n">
        <v>102806</v>
      </c>
    </row>
    <row r="12" spans="1:4">
      <c r="A12" s="4" t="s">
        <v>940</v>
      </c>
      <c r="B12" s="5" t="n">
        <v>92816</v>
      </c>
      <c r="C12" s="5" t="n">
        <v>102806</v>
      </c>
    </row>
    <row r="13" spans="1:4">
      <c r="A13" s="4" t="s">
        <v>921</v>
      </c>
      <c r="B13" s="5" t="n">
        <v>63109</v>
      </c>
      <c r="C13" s="5" t="n">
        <v>71541</v>
      </c>
    </row>
    <row r="14" spans="1:4">
      <c r="A14" s="4" t="s">
        <v>941</v>
      </c>
      <c r="B14" s="5" t="n">
        <v>29707</v>
      </c>
      <c r="C14" s="5" t="n">
        <v>31265</v>
      </c>
    </row>
    <row r="15" spans="1:4">
      <c r="A15" s="4" t="s">
        <v>942</v>
      </c>
      <c r="B15" s="5" t="n">
        <v>29707</v>
      </c>
      <c r="C15" s="5" t="n">
        <v>31265</v>
      </c>
    </row>
    <row r="16" spans="1:4">
      <c r="A16" s="4" t="s">
        <v>944</v>
      </c>
    </row>
    <row r="17" spans="1:4">
      <c r="A17" s="3" t="s">
        <v>920</v>
      </c>
    </row>
    <row r="18" spans="1:4">
      <c r="A18" s="4" t="s">
        <v>939</v>
      </c>
      <c r="B18" s="5" t="n">
        <v>3053</v>
      </c>
      <c r="C18" s="5" t="n">
        <v>3412</v>
      </c>
    </row>
    <row r="19" spans="1:4">
      <c r="A19" s="4" t="s">
        <v>940</v>
      </c>
      <c r="B19" s="5" t="n">
        <v>3053</v>
      </c>
      <c r="C19" s="5" t="n">
        <v>3412</v>
      </c>
    </row>
    <row r="20" spans="1:4">
      <c r="A20" s="4" t="s">
        <v>941</v>
      </c>
      <c r="B20" s="5" t="n">
        <v>3053</v>
      </c>
      <c r="C20" s="5" t="n">
        <v>3412</v>
      </c>
    </row>
    <row r="21" spans="1:4">
      <c r="A21" s="4" t="s">
        <v>942</v>
      </c>
      <c r="B21" s="6" t="n">
        <v>3053</v>
      </c>
      <c r="C21" s="6" t="n">
        <v>34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5</v>
      </c>
      <c r="B1" s="2" t="s">
        <v>1</v>
      </c>
    </row>
    <row r="2" spans="1:6">
      <c r="B2" s="2" t="s">
        <v>2</v>
      </c>
      <c r="C2" s="2" t="s">
        <v>39</v>
      </c>
      <c r="E2" s="2" t="s">
        <v>43</v>
      </c>
      <c r="F2" s="2" t="s">
        <v>371</v>
      </c>
    </row>
    <row r="3" spans="1:6">
      <c r="A3" s="4" t="s">
        <v>946</v>
      </c>
    </row>
    <row r="4" spans="1:6">
      <c r="A4" s="3" t="s">
        <v>947</v>
      </c>
    </row>
    <row r="5" spans="1:6">
      <c r="A5" s="4" t="s">
        <v>948</v>
      </c>
      <c r="B5" s="4" t="s">
        <v>949</v>
      </c>
    </row>
    <row r="6" spans="1:6">
      <c r="A6" s="4" t="s">
        <v>950</v>
      </c>
      <c r="B6" s="8" t="n">
        <v>12.2</v>
      </c>
      <c r="C6" s="6" t="n">
        <v>16</v>
      </c>
      <c r="E6" s="8" t="n">
        <v>15.8</v>
      </c>
      <c r="F6" s="4" t="s">
        <v>372</v>
      </c>
    </row>
    <row r="7" spans="1:6">
      <c r="A7" s="4" t="s">
        <v>951</v>
      </c>
      <c r="B7" s="4" t="s">
        <v>20</v>
      </c>
    </row>
    <row r="8" spans="1:6">
      <c r="A8" s="4" t="s">
        <v>952</v>
      </c>
      <c r="B8" s="4" t="s">
        <v>953</v>
      </c>
    </row>
    <row r="9" spans="1:6">
      <c r="A9" s="4" t="s">
        <v>954</v>
      </c>
    </row>
    <row r="10" spans="1:6">
      <c r="A10" s="3" t="s">
        <v>947</v>
      </c>
    </row>
    <row r="11" spans="1:6">
      <c r="A11" s="4" t="s">
        <v>948</v>
      </c>
      <c r="B11" s="4" t="s">
        <v>955</v>
      </c>
    </row>
    <row r="12" spans="1:6">
      <c r="A12" s="4" t="s">
        <v>950</v>
      </c>
      <c r="B12" s="8" t="n">
        <v>4.9</v>
      </c>
      <c r="C12" s="11" t="n">
        <v>8.199999999999999</v>
      </c>
      <c r="E12" s="11" t="n">
        <v>4.4</v>
      </c>
    </row>
    <row r="13" spans="1:6">
      <c r="A13" s="4" t="s">
        <v>951</v>
      </c>
      <c r="B13" s="4" t="s">
        <v>20</v>
      </c>
    </row>
    <row r="14" spans="1:6">
      <c r="A14" s="4" t="s">
        <v>952</v>
      </c>
      <c r="B14" s="4" t="s">
        <v>956</v>
      </c>
    </row>
    <row r="15" spans="1:6">
      <c r="A15" s="4" t="s">
        <v>957</v>
      </c>
    </row>
    <row r="16" spans="1:6">
      <c r="A16" s="3" t="s">
        <v>947</v>
      </c>
    </row>
    <row r="17" spans="1:6">
      <c r="A17" s="4" t="s">
        <v>948</v>
      </c>
      <c r="B17" s="4" t="s">
        <v>949</v>
      </c>
    </row>
    <row r="18" spans="1:6">
      <c r="A18" s="4" t="s">
        <v>950</v>
      </c>
      <c r="B18" s="8" t="n">
        <v>4.1</v>
      </c>
      <c r="C18" s="11" t="n">
        <v>4.3</v>
      </c>
      <c r="E18" s="11" t="n">
        <v>4.2</v>
      </c>
    </row>
    <row r="19" spans="1:6">
      <c r="A19" s="4" t="s">
        <v>951</v>
      </c>
      <c r="B19" s="4" t="s">
        <v>20</v>
      </c>
    </row>
    <row r="20" spans="1:6">
      <c r="A20" s="4" t="s">
        <v>952</v>
      </c>
      <c r="B20" s="4" t="s">
        <v>958</v>
      </c>
    </row>
    <row r="21" spans="1:6">
      <c r="A21" s="4" t="s">
        <v>959</v>
      </c>
    </row>
    <row r="22" spans="1:6">
      <c r="A22" s="3" t="s">
        <v>947</v>
      </c>
    </row>
    <row r="23" spans="1:6">
      <c r="A23" s="4" t="s">
        <v>948</v>
      </c>
      <c r="B23" s="4" t="s">
        <v>949</v>
      </c>
    </row>
    <row r="24" spans="1:6">
      <c r="A24" s="4" t="s">
        <v>950</v>
      </c>
      <c r="B24" s="8" t="n">
        <v>3.8</v>
      </c>
      <c r="C24" s="11" t="n">
        <v>6.6</v>
      </c>
      <c r="E24" s="11" t="n">
        <v>5.6</v>
      </c>
    </row>
    <row r="25" spans="1:6">
      <c r="A25" s="4" t="s">
        <v>951</v>
      </c>
      <c r="B25" s="4" t="s">
        <v>20</v>
      </c>
    </row>
    <row r="26" spans="1:6">
      <c r="A26" s="4" t="s">
        <v>952</v>
      </c>
      <c r="B26" s="4" t="s">
        <v>956</v>
      </c>
    </row>
    <row r="27" spans="1:6">
      <c r="A27" s="4" t="s">
        <v>960</v>
      </c>
    </row>
    <row r="28" spans="1:6">
      <c r="A28" s="3" t="s">
        <v>947</v>
      </c>
    </row>
    <row r="29" spans="1:6">
      <c r="A29" s="4" t="s">
        <v>948</v>
      </c>
      <c r="B29" s="4" t="s">
        <v>949</v>
      </c>
    </row>
    <row r="30" spans="1:6">
      <c r="A30" s="4" t="s">
        <v>950</v>
      </c>
      <c r="B30" s="8" t="n">
        <v>4.1</v>
      </c>
      <c r="C30" s="11" t="n">
        <v>5.2</v>
      </c>
      <c r="E30" s="11" t="n">
        <v>1.5</v>
      </c>
    </row>
    <row r="31" spans="1:6">
      <c r="A31" s="4" t="s">
        <v>951</v>
      </c>
      <c r="B31" s="4" t="s">
        <v>20</v>
      </c>
    </row>
    <row r="32" spans="1:6">
      <c r="A32" s="4" t="s">
        <v>952</v>
      </c>
      <c r="B32" s="4" t="s">
        <v>961</v>
      </c>
    </row>
    <row r="33" spans="1:6">
      <c r="A33" s="4" t="s">
        <v>962</v>
      </c>
    </row>
    <row r="34" spans="1:6">
      <c r="A34" s="3" t="s">
        <v>947</v>
      </c>
    </row>
    <row r="35" spans="1:6">
      <c r="A35" s="4" t="s">
        <v>948</v>
      </c>
      <c r="B35" s="4" t="s">
        <v>949</v>
      </c>
    </row>
    <row r="36" spans="1:6">
      <c r="A36" s="4" t="s">
        <v>950</v>
      </c>
      <c r="B36" s="8" t="n">
        <v>3.5</v>
      </c>
      <c r="C36" s="8" t="n">
        <v>3.9</v>
      </c>
      <c r="D36" s="4" t="s">
        <v>372</v>
      </c>
      <c r="E36" s="8" t="n">
        <v>3.9</v>
      </c>
      <c r="F36" s="4" t="s">
        <v>372</v>
      </c>
    </row>
    <row r="37" spans="1:6">
      <c r="A37" s="4" t="s">
        <v>951</v>
      </c>
      <c r="B37" s="4" t="s">
        <v>20</v>
      </c>
    </row>
    <row r="38" spans="1:6">
      <c r="A38" s="4" t="s">
        <v>952</v>
      </c>
      <c r="B38" s="4" t="s">
        <v>963</v>
      </c>
    </row>
    <row r="39" spans="1:6">
      <c r="A39" s="4" t="s">
        <v>964</v>
      </c>
    </row>
    <row r="40" spans="1:6">
      <c r="A40" s="3" t="s">
        <v>947</v>
      </c>
    </row>
    <row r="41" spans="1:6">
      <c r="A41" s="4" t="s">
        <v>965</v>
      </c>
      <c r="B41" s="4" t="s">
        <v>966</v>
      </c>
    </row>
    <row r="42" spans="1:6">
      <c r="A42" s="4" t="s">
        <v>967</v>
      </c>
    </row>
    <row r="43" spans="1:6">
      <c r="A43" s="3" t="s">
        <v>947</v>
      </c>
    </row>
    <row r="44" spans="1:6">
      <c r="A44" s="4" t="s">
        <v>965</v>
      </c>
      <c r="B44" s="4" t="s">
        <v>968</v>
      </c>
    </row>
    <row r="45" spans="1:6">
      <c r="A45" s="4" t="s">
        <v>969</v>
      </c>
    </row>
    <row r="46" spans="1:6">
      <c r="A46" s="3" t="s">
        <v>947</v>
      </c>
    </row>
    <row r="47" spans="1:6">
      <c r="A47" s="4" t="s">
        <v>965</v>
      </c>
      <c r="B47" s="4" t="s">
        <v>966</v>
      </c>
    </row>
    <row r="48" spans="1:6">
      <c r="A48" s="4" t="s">
        <v>970</v>
      </c>
    </row>
    <row r="49" spans="1:6">
      <c r="A49" s="3" t="s">
        <v>947</v>
      </c>
    </row>
    <row r="50" spans="1:6">
      <c r="A50" s="4" t="s">
        <v>965</v>
      </c>
      <c r="B50" s="4" t="s">
        <v>966</v>
      </c>
    </row>
    <row r="51" spans="1:6">
      <c r="A51" s="4" t="s">
        <v>971</v>
      </c>
    </row>
    <row r="52" spans="1:6">
      <c r="A52" s="3" t="s">
        <v>947</v>
      </c>
    </row>
    <row r="53" spans="1:6">
      <c r="A53" s="4" t="s">
        <v>965</v>
      </c>
      <c r="B53" s="4" t="s">
        <v>966</v>
      </c>
    </row>
    <row r="54" spans="1:6">
      <c r="A54" s="4" t="s">
        <v>972</v>
      </c>
    </row>
    <row r="55" spans="1:6">
      <c r="A55" s="3" t="s">
        <v>947</v>
      </c>
    </row>
    <row r="56" spans="1:6">
      <c r="A56" s="4" t="s">
        <v>965</v>
      </c>
      <c r="B56" s="4" t="s">
        <v>966</v>
      </c>
    </row>
    <row r="57" spans="1:6">
      <c r="A57" s="4" t="s">
        <v>973</v>
      </c>
    </row>
    <row r="58" spans="1:6">
      <c r="A58" s="3" t="s">
        <v>947</v>
      </c>
    </row>
    <row r="59" spans="1:6">
      <c r="A59" s="4" t="s">
        <v>965</v>
      </c>
      <c r="B59" s="4" t="s">
        <v>966</v>
      </c>
    </row>
    <row r="60" spans="1:6">
      <c r="A60" s="4" t="s">
        <v>974</v>
      </c>
    </row>
    <row r="61" spans="1:6">
      <c r="A61" s="3" t="s">
        <v>947</v>
      </c>
    </row>
    <row r="62" spans="1:6">
      <c r="A62" s="4" t="s">
        <v>965</v>
      </c>
      <c r="B62" s="4" t="s">
        <v>968</v>
      </c>
    </row>
    <row r="63" spans="1:6">
      <c r="A63" s="4" t="s">
        <v>975</v>
      </c>
    </row>
    <row r="64" spans="1:6">
      <c r="A64" s="3" t="s">
        <v>947</v>
      </c>
    </row>
    <row r="65" spans="1:6">
      <c r="A65" s="4" t="s">
        <v>965</v>
      </c>
      <c r="B65" s="4" t="s">
        <v>966</v>
      </c>
    </row>
    <row r="66" spans="1:6">
      <c r="A66" s="4" t="s">
        <v>976</v>
      </c>
    </row>
    <row r="67" spans="1:6">
      <c r="A67" s="3" t="s">
        <v>947</v>
      </c>
    </row>
    <row r="68" spans="1:6">
      <c r="A68" s="4" t="s">
        <v>965</v>
      </c>
      <c r="B68" s="4" t="s">
        <v>977</v>
      </c>
    </row>
    <row r="69" spans="1:6">
      <c r="A69" s="4" t="s">
        <v>978</v>
      </c>
    </row>
    <row r="70" spans="1:6">
      <c r="A70" s="3" t="s">
        <v>947</v>
      </c>
    </row>
    <row r="71" spans="1:6">
      <c r="A71" s="4" t="s">
        <v>965</v>
      </c>
      <c r="B71" s="4" t="s">
        <v>966</v>
      </c>
    </row>
    <row r="72" spans="1:6">
      <c r="A72" s="4" t="s">
        <v>979</v>
      </c>
    </row>
    <row r="73" spans="1:6">
      <c r="A73" s="3" t="s">
        <v>947</v>
      </c>
    </row>
    <row r="74" spans="1:6">
      <c r="A74" s="4" t="s">
        <v>965</v>
      </c>
      <c r="B74" s="4" t="s">
        <v>966</v>
      </c>
    </row>
    <row r="75" spans="1:6"/>
    <row r="76" spans="1:6">
      <c r="A76" s="4" t="s">
        <v>371</v>
      </c>
      <c r="B76" s="4" t="s">
        <v>980</v>
      </c>
    </row>
    <row r="77" spans="1:6">
      <c r="A77" s="4" t="s">
        <v>372</v>
      </c>
      <c r="B77" s="4" t="s">
        <v>981</v>
      </c>
    </row>
  </sheetData>
  <mergeCells count="6">
    <mergeCell ref="A1:A2"/>
    <mergeCell ref="B1:F1"/>
    <mergeCell ref="C2:D2"/>
    <mergeCell ref="A75:F75"/>
    <mergeCell ref="B76:F76"/>
    <mergeCell ref="B77:F7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9</v>
      </c>
    </row>
    <row r="2" spans="1:3">
      <c r="A2" s="4" t="s">
        <v>622</v>
      </c>
    </row>
    <row r="3" spans="1:3">
      <c r="A3" s="3" t="s">
        <v>983</v>
      </c>
    </row>
    <row r="4" spans="1:3">
      <c r="A4" s="4" t="s">
        <v>984</v>
      </c>
      <c r="B4" s="8" t="n">
        <v>466.8</v>
      </c>
      <c r="C4" s="8" t="n">
        <v>537.5</v>
      </c>
    </row>
    <row r="5" spans="1:3">
      <c r="A5" s="4" t="s">
        <v>642</v>
      </c>
    </row>
    <row r="6" spans="1:3">
      <c r="A6" s="3" t="s">
        <v>983</v>
      </c>
    </row>
    <row r="7" spans="1:3">
      <c r="A7" s="4" t="s">
        <v>984</v>
      </c>
      <c r="B7" s="8" t="n">
        <v>184.4</v>
      </c>
      <c r="C7" s="8" t="n">
        <v>22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5</v>
      </c>
      <c r="C1" s="2" t="s">
        <v>1</v>
      </c>
    </row>
    <row r="2" spans="1:4">
      <c r="C2" s="2" t="s">
        <v>2</v>
      </c>
      <c r="D2" s="2" t="s">
        <v>39</v>
      </c>
    </row>
    <row r="3" spans="1:4">
      <c r="A3" s="3" t="s">
        <v>986</v>
      </c>
    </row>
    <row r="4" spans="1:4">
      <c r="A4" s="4" t="s">
        <v>75</v>
      </c>
      <c r="C4" s="6" t="n">
        <v>3788</v>
      </c>
      <c r="D4" s="6" t="n">
        <v>4780</v>
      </c>
    </row>
    <row r="5" spans="1:4">
      <c r="A5" s="4" t="s">
        <v>987</v>
      </c>
      <c r="C5" s="5" t="n">
        <v>60100</v>
      </c>
    </row>
    <row r="6" spans="1:4">
      <c r="A6" s="4" t="s">
        <v>258</v>
      </c>
      <c r="C6" s="5" t="n">
        <v>58142</v>
      </c>
      <c r="D6" s="5" t="n">
        <v>53014</v>
      </c>
    </row>
    <row r="7" spans="1:4">
      <c r="A7" s="4" t="s">
        <v>988</v>
      </c>
    </row>
    <row r="8" spans="1:4">
      <c r="A8" s="3" t="s">
        <v>986</v>
      </c>
    </row>
    <row r="9" spans="1:4">
      <c r="A9" s="4" t="s">
        <v>118</v>
      </c>
      <c r="B9" s="4" t="s">
        <v>371</v>
      </c>
      <c r="C9" s="5" t="n">
        <v>116075</v>
      </c>
      <c r="D9" s="5" t="n">
        <v>192868</v>
      </c>
    </row>
    <row r="10" spans="1:4">
      <c r="A10" s="4" t="s">
        <v>75</v>
      </c>
      <c r="B10" s="4" t="s">
        <v>371</v>
      </c>
      <c r="C10" s="5" t="n">
        <v>3788</v>
      </c>
      <c r="D10" s="5" t="n">
        <v>4780</v>
      </c>
    </row>
    <row r="11" spans="1:4">
      <c r="A11" s="4" t="s">
        <v>76</v>
      </c>
      <c r="B11" s="4" t="s">
        <v>372</v>
      </c>
      <c r="C11" s="5" t="n">
        <v>58142</v>
      </c>
    </row>
    <row r="12" spans="1:4">
      <c r="A12" s="4" t="s">
        <v>989</v>
      </c>
      <c r="B12" s="4" t="s">
        <v>990</v>
      </c>
      <c r="C12" s="5" t="n">
        <v>64048</v>
      </c>
      <c r="D12" s="5" t="n">
        <v>72296</v>
      </c>
    </row>
    <row r="13" spans="1:4">
      <c r="A13" s="4" t="s">
        <v>176</v>
      </c>
      <c r="C13" s="5" t="n">
        <v>242053</v>
      </c>
      <c r="D13" s="5" t="n">
        <v>269944</v>
      </c>
    </row>
    <row r="14" spans="1:4">
      <c r="A14" s="4" t="s">
        <v>991</v>
      </c>
    </row>
    <row r="15" spans="1:4">
      <c r="A15" s="3" t="s">
        <v>986</v>
      </c>
    </row>
    <row r="16" spans="1:4">
      <c r="A16" s="4" t="s">
        <v>118</v>
      </c>
      <c r="B16" s="4" t="s">
        <v>371</v>
      </c>
      <c r="C16" s="5" t="n">
        <v>116075</v>
      </c>
      <c r="D16" s="5" t="n">
        <v>192868</v>
      </c>
    </row>
    <row r="17" spans="1:4">
      <c r="A17" s="4" t="s">
        <v>75</v>
      </c>
      <c r="B17" s="4" t="s">
        <v>371</v>
      </c>
      <c r="C17" s="5" t="n">
        <v>3788</v>
      </c>
      <c r="D17" s="5" t="n">
        <v>4780</v>
      </c>
    </row>
    <row r="18" spans="1:4">
      <c r="A18" s="4" t="s">
        <v>989</v>
      </c>
      <c r="B18" s="4" t="s">
        <v>990</v>
      </c>
      <c r="C18" s="5" t="n">
        <v>62858</v>
      </c>
      <c r="D18" s="5" t="n">
        <v>69891</v>
      </c>
    </row>
    <row r="19" spans="1:4">
      <c r="A19" s="4" t="s">
        <v>176</v>
      </c>
      <c r="C19" s="5" t="n">
        <v>182721</v>
      </c>
      <c r="D19" s="5" t="n">
        <v>267539</v>
      </c>
    </row>
    <row r="20" spans="1:4">
      <c r="A20" s="4" t="s">
        <v>992</v>
      </c>
    </row>
    <row r="21" spans="1:4">
      <c r="A21" s="3" t="s">
        <v>986</v>
      </c>
    </row>
    <row r="22" spans="1:4">
      <c r="A22" s="4" t="s">
        <v>76</v>
      </c>
      <c r="B22" s="4" t="s">
        <v>372</v>
      </c>
      <c r="C22" s="5" t="n">
        <v>58142</v>
      </c>
    </row>
    <row r="23" spans="1:4">
      <c r="A23" s="4" t="s">
        <v>989</v>
      </c>
      <c r="B23" s="4" t="s">
        <v>990</v>
      </c>
      <c r="C23" s="5" t="n">
        <v>1190</v>
      </c>
      <c r="D23" s="5" t="n">
        <v>2405</v>
      </c>
    </row>
    <row r="24" spans="1:4">
      <c r="A24" s="4" t="s">
        <v>176</v>
      </c>
      <c r="C24" s="5" t="n">
        <v>59332</v>
      </c>
      <c r="D24" s="5" t="n">
        <v>2405</v>
      </c>
    </row>
    <row r="25" spans="1:4">
      <c r="A25" s="4" t="s">
        <v>993</v>
      </c>
    </row>
    <row r="26" spans="1:4">
      <c r="A26" s="3" t="s">
        <v>986</v>
      </c>
    </row>
    <row r="27" spans="1:4">
      <c r="A27" s="4" t="s">
        <v>118</v>
      </c>
      <c r="B27" s="4" t="s">
        <v>371</v>
      </c>
      <c r="C27" s="4" t="s">
        <v>106</v>
      </c>
    </row>
    <row r="28" spans="1:4">
      <c r="A28" s="4" t="s">
        <v>75</v>
      </c>
      <c r="B28" s="4" t="s">
        <v>371</v>
      </c>
      <c r="C28" s="4" t="s">
        <v>106</v>
      </c>
    </row>
    <row r="29" spans="1:4">
      <c r="A29" s="4" t="s">
        <v>76</v>
      </c>
      <c r="B29" s="4" t="s">
        <v>372</v>
      </c>
      <c r="C29" s="4" t="s">
        <v>106</v>
      </c>
    </row>
    <row r="30" spans="1:4">
      <c r="A30" s="4" t="s">
        <v>989</v>
      </c>
      <c r="B30" s="4" t="s">
        <v>990</v>
      </c>
      <c r="C30" s="4" t="s">
        <v>106</v>
      </c>
    </row>
    <row r="31" spans="1:4">
      <c r="A31" s="4" t="s">
        <v>176</v>
      </c>
      <c r="C31" s="4" t="s">
        <v>106</v>
      </c>
    </row>
    <row r="32" spans="1:4">
      <c r="A32" s="4" t="s">
        <v>994</v>
      </c>
    </row>
    <row r="33" spans="1:4">
      <c r="A33" s="3" t="s">
        <v>986</v>
      </c>
    </row>
    <row r="34" spans="1:4">
      <c r="A34" s="4" t="s">
        <v>258</v>
      </c>
      <c r="C34" s="5" t="n">
        <v>30400</v>
      </c>
      <c r="D34" s="5" t="n">
        <v>33000</v>
      </c>
    </row>
    <row r="35" spans="1:4">
      <c r="A35" s="4" t="s">
        <v>995</v>
      </c>
    </row>
    <row r="36" spans="1:4">
      <c r="A36" s="3" t="s">
        <v>986</v>
      </c>
    </row>
    <row r="37" spans="1:4">
      <c r="A37" s="4" t="s">
        <v>258</v>
      </c>
      <c r="C37" s="6" t="n">
        <v>27700</v>
      </c>
      <c r="D37" s="6" t="n">
        <v>26100</v>
      </c>
    </row>
    <row r="38" spans="1:4"/>
    <row r="39" spans="1:4">
      <c r="A39" s="4" t="s">
        <v>371</v>
      </c>
      <c r="B39" s="4" t="s">
        <v>996</v>
      </c>
    </row>
    <row r="40" spans="1:4">
      <c r="A40" s="4" t="s">
        <v>372</v>
      </c>
      <c r="B40" s="4" t="s">
        <v>997</v>
      </c>
    </row>
    <row r="41" spans="1:4">
      <c r="A41" s="4" t="s">
        <v>990</v>
      </c>
      <c r="B41" s="4" t="s">
        <v>998</v>
      </c>
    </row>
  </sheetData>
  <mergeCells count="5">
    <mergeCell ref="A1:B2"/>
    <mergeCell ref="A38:C38"/>
    <mergeCell ref="B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4" t="s">
        <v>1000</v>
      </c>
      <c r="B3" s="6" t="n">
        <v>3175643</v>
      </c>
      <c r="F3" s="6" t="n">
        <v>3074392</v>
      </c>
      <c r="J3" s="6" t="n">
        <v>3175643</v>
      </c>
      <c r="K3" s="6" t="n">
        <v>3074392</v>
      </c>
    </row>
    <row r="4" spans="1:12">
      <c r="A4" s="4" t="s">
        <v>1001</v>
      </c>
      <c r="B4" s="5" t="n">
        <v>1597966</v>
      </c>
      <c r="F4" s="5" t="n">
        <v>1581846</v>
      </c>
      <c r="J4" s="5" t="n">
        <v>1597966</v>
      </c>
      <c r="K4" s="5" t="n">
        <v>1581846</v>
      </c>
    </row>
    <row r="5" spans="1:12">
      <c r="A5" s="4" t="s">
        <v>44</v>
      </c>
      <c r="B5" s="5" t="n">
        <v>1183284</v>
      </c>
      <c r="C5" s="6" t="n">
        <v>1123137</v>
      </c>
      <c r="D5" s="6" t="n">
        <v>1120085</v>
      </c>
      <c r="E5" s="6" t="n">
        <v>1028156</v>
      </c>
      <c r="F5" s="5" t="n">
        <v>1193068</v>
      </c>
      <c r="G5" s="6" t="n">
        <v>1199505</v>
      </c>
      <c r="H5" s="6" t="n">
        <v>1247274</v>
      </c>
      <c r="I5" s="6" t="n">
        <v>1117361</v>
      </c>
      <c r="J5" s="6" t="n">
        <v>4454662</v>
      </c>
      <c r="K5" s="5" t="n">
        <v>4757208</v>
      </c>
      <c r="L5" s="6" t="n">
        <v>4973076</v>
      </c>
    </row>
    <row r="6" spans="1:12">
      <c r="A6" s="4" t="s">
        <v>1002</v>
      </c>
    </row>
    <row r="7" spans="1:12">
      <c r="A7" s="4" t="s">
        <v>1003</v>
      </c>
      <c r="J7" s="4" t="s">
        <v>1004</v>
      </c>
    </row>
    <row r="8" spans="1:12">
      <c r="A8" s="4" t="s">
        <v>1005</v>
      </c>
      <c r="J8" s="4" t="s">
        <v>897</v>
      </c>
    </row>
    <row r="9" spans="1:12">
      <c r="A9" s="4" t="s">
        <v>1006</v>
      </c>
    </row>
    <row r="10" spans="1:12">
      <c r="A10" s="4" t="s">
        <v>1003</v>
      </c>
      <c r="J10" s="4" t="s">
        <v>1004</v>
      </c>
    </row>
    <row r="11" spans="1:12">
      <c r="A11" s="4" t="s">
        <v>1005</v>
      </c>
      <c r="J11" s="4" t="s">
        <v>897</v>
      </c>
    </row>
    <row r="12" spans="1:12">
      <c r="A12" s="4" t="s">
        <v>1007</v>
      </c>
    </row>
    <row r="13" spans="1:12">
      <c r="A13" s="4" t="s">
        <v>44</v>
      </c>
      <c r="J13" s="6" t="n">
        <v>1400000</v>
      </c>
    </row>
    <row r="14" spans="1:12">
      <c r="A14" s="4" t="s">
        <v>1008</v>
      </c>
    </row>
    <row r="15" spans="1:12">
      <c r="A15" s="4" t="s">
        <v>1003</v>
      </c>
      <c r="J15" s="4" t="s">
        <v>1009</v>
      </c>
    </row>
    <row r="16" spans="1:12">
      <c r="A16" s="4" t="s">
        <v>1010</v>
      </c>
      <c r="J16" s="4" t="s">
        <v>892</v>
      </c>
    </row>
    <row r="17" spans="1:12">
      <c r="A17" s="4" t="s">
        <v>1011</v>
      </c>
    </row>
    <row r="18" spans="1:12">
      <c r="A18" s="4" t="s">
        <v>44</v>
      </c>
      <c r="J18" s="6" t="n">
        <v>1400000</v>
      </c>
    </row>
    <row r="19" spans="1:12">
      <c r="A19" s="4" t="s">
        <v>1012</v>
      </c>
    </row>
    <row r="20" spans="1:12">
      <c r="A20" s="4" t="s">
        <v>1000</v>
      </c>
      <c r="B20" s="5" t="n">
        <v>4000</v>
      </c>
      <c r="F20" s="5" t="n">
        <v>800</v>
      </c>
      <c r="J20" s="5" t="n">
        <v>4000</v>
      </c>
      <c r="K20" s="5" t="n">
        <v>800</v>
      </c>
    </row>
    <row r="21" spans="1:12">
      <c r="A21" s="4" t="s">
        <v>1001</v>
      </c>
      <c r="B21" s="5" t="n">
        <v>3800</v>
      </c>
      <c r="F21" s="5" t="n">
        <v>800</v>
      </c>
      <c r="J21" s="5" t="n">
        <v>3800</v>
      </c>
      <c r="K21" s="5" t="n">
        <v>800</v>
      </c>
    </row>
    <row r="22" spans="1:12">
      <c r="A22" s="4" t="s">
        <v>134</v>
      </c>
    </row>
    <row r="23" spans="1:12">
      <c r="A23" s="4" t="s">
        <v>1000</v>
      </c>
      <c r="B23" s="5" t="n">
        <v>173900</v>
      </c>
      <c r="F23" s="5" t="n">
        <v>95500</v>
      </c>
      <c r="J23" s="5" t="n">
        <v>173900</v>
      </c>
      <c r="K23" s="5" t="n">
        <v>95500</v>
      </c>
    </row>
    <row r="24" spans="1:12">
      <c r="A24" s="4" t="s">
        <v>1013</v>
      </c>
      <c r="B24" s="5" t="n">
        <v>51500</v>
      </c>
      <c r="F24" s="5" t="n">
        <v>11600</v>
      </c>
      <c r="J24" s="5" t="n">
        <v>51500</v>
      </c>
      <c r="K24" s="5" t="n">
        <v>11600</v>
      </c>
    </row>
    <row r="25" spans="1:12">
      <c r="A25" s="4" t="s">
        <v>1001</v>
      </c>
      <c r="B25" s="6" t="n">
        <v>319900</v>
      </c>
      <c r="F25" s="6" t="n">
        <v>140700</v>
      </c>
      <c r="J25" s="6" t="n">
        <v>319900</v>
      </c>
      <c r="K25" s="6" t="n">
        <v>1407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76"/>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4"/>
    <col customWidth="1" max="12" min="12" width="31"/>
    <col customWidth="1" max="13" min="13" width="39"/>
    <col customWidth="1" max="14" min="14" width="4"/>
  </cols>
  <sheetData>
    <row r="1" spans="1:14">
      <c r="A1" s="1" t="s">
        <v>1014</v>
      </c>
      <c r="B1" s="2" t="s">
        <v>35</v>
      </c>
      <c r="J1" s="2" t="s">
        <v>1</v>
      </c>
    </row>
    <row r="2" spans="1:14">
      <c r="B2" s="2" t="s">
        <v>1015</v>
      </c>
      <c r="C2" s="2" t="s">
        <v>1016</v>
      </c>
      <c r="D2" s="2" t="s">
        <v>1017</v>
      </c>
      <c r="E2" s="2" t="s">
        <v>1018</v>
      </c>
      <c r="F2" s="2" t="s">
        <v>1019</v>
      </c>
      <c r="G2" s="2" t="s">
        <v>1020</v>
      </c>
      <c r="H2" s="2" t="s">
        <v>1021</v>
      </c>
      <c r="I2" s="2" t="s">
        <v>1022</v>
      </c>
      <c r="J2" s="2" t="s">
        <v>1023</v>
      </c>
      <c r="L2" s="2" t="s">
        <v>1019</v>
      </c>
      <c r="M2" s="2" t="s">
        <v>1024</v>
      </c>
    </row>
    <row r="3" spans="1:14">
      <c r="A3" s="3" t="s">
        <v>1025</v>
      </c>
    </row>
    <row r="4" spans="1:14">
      <c r="A4" s="4" t="s">
        <v>1026</v>
      </c>
      <c r="J4" s="5" t="n">
        <v>3</v>
      </c>
    </row>
    <row r="5" spans="1:14">
      <c r="A5" s="4" t="s">
        <v>1027</v>
      </c>
      <c r="B5" s="6" t="n">
        <v>90680</v>
      </c>
      <c r="C5" s="6" t="n">
        <v>47306</v>
      </c>
      <c r="D5" s="6" t="n">
        <v>54815</v>
      </c>
      <c r="E5" s="6" t="n">
        <v>-925</v>
      </c>
      <c r="F5" s="6" t="n">
        <v>59343</v>
      </c>
      <c r="G5" s="6" t="n">
        <v>49072</v>
      </c>
      <c r="H5" s="6" t="n">
        <v>34045</v>
      </c>
      <c r="I5" s="6" t="n">
        <v>37017</v>
      </c>
      <c r="J5" s="6" t="n">
        <v>191876</v>
      </c>
      <c r="L5" s="6" t="n">
        <v>179477</v>
      </c>
      <c r="M5" s="6" t="n">
        <v>201920</v>
      </c>
    </row>
    <row r="6" spans="1:14">
      <c r="A6" s="4" t="s">
        <v>1028</v>
      </c>
      <c r="B6" s="7" t="n">
        <v>0.98</v>
      </c>
      <c r="C6" s="7" t="n">
        <v>0.42</v>
      </c>
      <c r="D6" s="7" t="n">
        <v>0.49</v>
      </c>
      <c r="E6" s="7" t="n">
        <v>-0.24</v>
      </c>
      <c r="F6" s="7" t="n">
        <v>1.6</v>
      </c>
      <c r="G6" s="7" t="n">
        <v>0.47</v>
      </c>
      <c r="H6" s="7" t="n">
        <v>0.59</v>
      </c>
      <c r="I6" s="7" t="n">
        <v>0.27</v>
      </c>
      <c r="J6" s="7" t="n">
        <v>1.66</v>
      </c>
      <c r="L6" s="7" t="n">
        <v>2.92</v>
      </c>
      <c r="M6" s="7" t="n">
        <v>1.92</v>
      </c>
    </row>
    <row r="7" spans="1:14">
      <c r="A7" s="4" t="s">
        <v>433</v>
      </c>
    </row>
    <row r="8" spans="1:14">
      <c r="A8" s="3" t="s">
        <v>1025</v>
      </c>
    </row>
    <row r="9" spans="1:14">
      <c r="A9" s="4" t="s">
        <v>1027</v>
      </c>
      <c r="J9" s="6" t="n">
        <v>43939</v>
      </c>
      <c r="K9" s="4" t="s">
        <v>371</v>
      </c>
      <c r="L9" s="6" t="n">
        <v>34199</v>
      </c>
      <c r="M9" s="6" t="n">
        <v>51564</v>
      </c>
      <c r="N9" s="4" t="s">
        <v>372</v>
      </c>
    </row>
    <row r="10" spans="1:14">
      <c r="A10" s="4" t="s">
        <v>427</v>
      </c>
    </row>
    <row r="11" spans="1:14">
      <c r="A11" s="3" t="s">
        <v>1025</v>
      </c>
    </row>
    <row r="12" spans="1:14">
      <c r="A12" s="4" t="s">
        <v>1027</v>
      </c>
      <c r="J12" s="5" t="n">
        <v>168256</v>
      </c>
      <c r="K12" s="4" t="s">
        <v>371</v>
      </c>
      <c r="L12" s="5" t="n">
        <v>192207</v>
      </c>
      <c r="M12" s="6" t="n">
        <v>172668</v>
      </c>
      <c r="N12" s="4" t="s">
        <v>372</v>
      </c>
    </row>
    <row r="13" spans="1:14">
      <c r="A13" s="4" t="s">
        <v>1029</v>
      </c>
    </row>
    <row r="14" spans="1:14">
      <c r="A14" s="3" t="s">
        <v>1025</v>
      </c>
    </row>
    <row r="15" spans="1:14">
      <c r="A15" s="4" t="s">
        <v>1027</v>
      </c>
      <c r="J15" s="5" t="n">
        <v>17800</v>
      </c>
    </row>
    <row r="16" spans="1:14">
      <c r="A16" s="4" t="s">
        <v>1030</v>
      </c>
      <c r="J16" s="6" t="n">
        <v>12800</v>
      </c>
    </row>
    <row r="17" spans="1:14">
      <c r="A17" s="4" t="s">
        <v>1028</v>
      </c>
      <c r="J17" s="7" t="n">
        <v>0.25</v>
      </c>
    </row>
    <row r="18" spans="1:14">
      <c r="A18" s="4" t="s">
        <v>434</v>
      </c>
    </row>
    <row r="19" spans="1:14">
      <c r="A19" s="3" t="s">
        <v>1025</v>
      </c>
    </row>
    <row r="20" spans="1:14">
      <c r="A20" s="4" t="s">
        <v>1031</v>
      </c>
      <c r="M20" s="5" t="n">
        <v>2</v>
      </c>
    </row>
    <row r="21" spans="1:14">
      <c r="A21" s="4" t="s">
        <v>1027</v>
      </c>
      <c r="J21" s="6" t="n">
        <v>43430</v>
      </c>
      <c r="K21" s="4" t="s">
        <v>371</v>
      </c>
      <c r="L21" s="6" t="n">
        <v>18938</v>
      </c>
      <c r="M21" s="6" t="n">
        <v>37908</v>
      </c>
      <c r="N21" s="4" t="s">
        <v>372</v>
      </c>
    </row>
    <row r="22" spans="1:14">
      <c r="A22" s="4" t="s">
        <v>1032</v>
      </c>
    </row>
    <row r="23" spans="1:14">
      <c r="A23" s="3" t="s">
        <v>1025</v>
      </c>
    </row>
    <row r="24" spans="1:14">
      <c r="A24" s="4" t="s">
        <v>1027</v>
      </c>
      <c r="M24" s="5" t="n">
        <v>3000</v>
      </c>
    </row>
    <row r="25" spans="1:14">
      <c r="A25" s="4" t="s">
        <v>1030</v>
      </c>
      <c r="M25" s="6" t="n">
        <v>1800</v>
      </c>
    </row>
    <row r="26" spans="1:14">
      <c r="A26" s="4" t="s">
        <v>1028</v>
      </c>
      <c r="M26" s="7" t="n">
        <v>0.04</v>
      </c>
    </row>
    <row r="27" spans="1:14">
      <c r="A27" s="4" t="s">
        <v>1033</v>
      </c>
    </row>
    <row r="28" spans="1:14">
      <c r="A28" s="3" t="s">
        <v>1025</v>
      </c>
    </row>
    <row r="29" spans="1:14">
      <c r="A29" s="4" t="s">
        <v>1027</v>
      </c>
      <c r="M29" s="6" t="n">
        <v>-13800</v>
      </c>
    </row>
    <row r="30" spans="1:14">
      <c r="A30" s="4" t="s">
        <v>1030</v>
      </c>
      <c r="M30" s="6" t="n">
        <v>8100</v>
      </c>
    </row>
    <row r="31" spans="1:14">
      <c r="A31" s="4" t="s">
        <v>1028</v>
      </c>
      <c r="M31" s="7" t="n">
        <v>-0.16</v>
      </c>
    </row>
    <row r="32" spans="1:14">
      <c r="A32" s="4" t="s">
        <v>1034</v>
      </c>
    </row>
    <row r="33" spans="1:14">
      <c r="A33" s="3" t="s">
        <v>1025</v>
      </c>
    </row>
    <row r="34" spans="1:14">
      <c r="A34" s="4" t="s">
        <v>1027</v>
      </c>
      <c r="M34" s="6" t="n">
        <v>14000</v>
      </c>
    </row>
    <row r="35" spans="1:14">
      <c r="A35" s="4" t="s">
        <v>1030</v>
      </c>
      <c r="M35" s="6" t="n">
        <v>8200</v>
      </c>
    </row>
    <row r="36" spans="1:14">
      <c r="A36" s="4" t="s">
        <v>1028</v>
      </c>
      <c r="M36" s="7" t="n">
        <v>0.17</v>
      </c>
    </row>
    <row r="37" spans="1:14"/>
    <row r="38" spans="1:14">
      <c r="A38" s="4" t="s">
        <v>371</v>
      </c>
      <c r="B38" s="4" t="s">
        <v>1035</v>
      </c>
    </row>
    <row r="39" spans="1:14">
      <c r="A39" s="4" t="s">
        <v>372</v>
      </c>
      <c r="B39" s="4" t="s">
        <v>1036</v>
      </c>
    </row>
  </sheetData>
  <mergeCells count="8">
    <mergeCell ref="A1:A2"/>
    <mergeCell ref="B1:I1"/>
    <mergeCell ref="J1:N1"/>
    <mergeCell ref="J2:K2"/>
    <mergeCell ref="M2:N2"/>
    <mergeCell ref="A37:N37"/>
    <mergeCell ref="B38:N38"/>
    <mergeCell ref="B39:N3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037</v>
      </c>
      <c r="C1" s="2" t="s">
        <v>35</v>
      </c>
      <c r="K1" s="2" t="s">
        <v>1</v>
      </c>
    </row>
    <row r="2" spans="1:15">
      <c r="C2" s="2" t="s">
        <v>2</v>
      </c>
      <c r="D2" s="2" t="s">
        <v>36</v>
      </c>
      <c r="E2" s="2" t="s">
        <v>37</v>
      </c>
      <c r="F2" s="2" t="s">
        <v>38</v>
      </c>
      <c r="G2" s="2" t="s">
        <v>39</v>
      </c>
      <c r="H2" s="2" t="s">
        <v>40</v>
      </c>
      <c r="I2" s="2" t="s">
        <v>41</v>
      </c>
      <c r="J2" s="2" t="s">
        <v>42</v>
      </c>
      <c r="K2" s="2" t="s">
        <v>2</v>
      </c>
      <c r="M2" s="2" t="s">
        <v>39</v>
      </c>
      <c r="N2" s="2" t="s">
        <v>43</v>
      </c>
    </row>
    <row r="3" spans="1:15">
      <c r="A3" s="3" t="s">
        <v>227</v>
      </c>
    </row>
    <row r="4" spans="1:15">
      <c r="A4" s="4" t="s">
        <v>1038</v>
      </c>
      <c r="C4" s="6" t="n">
        <v>1183284</v>
      </c>
      <c r="D4" s="6" t="n">
        <v>1123137</v>
      </c>
      <c r="E4" s="6" t="n">
        <v>1120085</v>
      </c>
      <c r="F4" s="6" t="n">
        <v>1028156</v>
      </c>
      <c r="G4" s="6" t="n">
        <v>1193068</v>
      </c>
      <c r="H4" s="6" t="n">
        <v>1199505</v>
      </c>
      <c r="I4" s="6" t="n">
        <v>1247274</v>
      </c>
      <c r="J4" s="6" t="n">
        <v>1117361</v>
      </c>
      <c r="K4" s="6" t="n">
        <v>4454662</v>
      </c>
      <c r="M4" s="6" t="n">
        <v>4757208</v>
      </c>
      <c r="N4" s="6" t="n">
        <v>4973076</v>
      </c>
    </row>
    <row r="5" spans="1:15">
      <c r="A5" s="4" t="s">
        <v>1027</v>
      </c>
      <c r="C5" s="6" t="n">
        <v>90680</v>
      </c>
      <c r="D5" s="6" t="n">
        <v>47306</v>
      </c>
      <c r="E5" s="6" t="n">
        <v>54815</v>
      </c>
      <c r="F5" s="6" t="n">
        <v>-925</v>
      </c>
      <c r="G5" s="6" t="n">
        <v>59343</v>
      </c>
      <c r="H5" s="6" t="n">
        <v>49072</v>
      </c>
      <c r="I5" s="6" t="n">
        <v>34045</v>
      </c>
      <c r="J5" s="6" t="n">
        <v>37017</v>
      </c>
      <c r="K5" s="5" t="n">
        <v>191876</v>
      </c>
      <c r="M5" s="5" t="n">
        <v>179477</v>
      </c>
      <c r="N5" s="5" t="n">
        <v>201920</v>
      </c>
    </row>
    <row r="6" spans="1:15">
      <c r="A6" s="4" t="s">
        <v>1039</v>
      </c>
      <c r="K6" s="5" t="n">
        <v>77069</v>
      </c>
      <c r="M6" s="5" t="n">
        <v>30280</v>
      </c>
      <c r="N6" s="5" t="n">
        <v>15743</v>
      </c>
    </row>
    <row r="7" spans="1:15">
      <c r="A7" s="4" t="s">
        <v>1040</v>
      </c>
      <c r="B7" s="4" t="s">
        <v>371</v>
      </c>
      <c r="K7" s="5" t="n">
        <v>47267</v>
      </c>
      <c r="M7" s="5" t="n">
        <v>51930</v>
      </c>
      <c r="N7" s="5" t="n">
        <v>67302</v>
      </c>
    </row>
    <row r="8" spans="1:15">
      <c r="A8" s="4" t="s">
        <v>1041</v>
      </c>
    </row>
    <row r="9" spans="1:15">
      <c r="A9" s="3" t="s">
        <v>227</v>
      </c>
    </row>
    <row r="10" spans="1:15">
      <c r="A10" s="4" t="s">
        <v>1038</v>
      </c>
      <c r="K10" s="5" t="n">
        <v>-229342</v>
      </c>
      <c r="M10" s="5" t="n">
        <v>-295521</v>
      </c>
      <c r="N10" s="5" t="n">
        <v>-238800</v>
      </c>
    </row>
    <row r="11" spans="1:15">
      <c r="A11" s="4" t="s">
        <v>1042</v>
      </c>
    </row>
    <row r="12" spans="1:15">
      <c r="A12" s="3" t="s">
        <v>227</v>
      </c>
    </row>
    <row r="13" spans="1:15">
      <c r="A13" s="4" t="s">
        <v>1038</v>
      </c>
      <c r="K13" s="5" t="n">
        <v>4684004</v>
      </c>
      <c r="M13" s="5" t="n">
        <v>5052729</v>
      </c>
      <c r="N13" s="5" t="n">
        <v>5211876</v>
      </c>
    </row>
    <row r="14" spans="1:15">
      <c r="A14" s="4" t="s">
        <v>1043</v>
      </c>
    </row>
    <row r="15" spans="1:15">
      <c r="A15" s="3" t="s">
        <v>227</v>
      </c>
    </row>
    <row r="16" spans="1:15">
      <c r="A16" s="4" t="s">
        <v>1038</v>
      </c>
      <c r="K16" s="5" t="n">
        <v>4454662</v>
      </c>
      <c r="M16" s="5" t="n">
        <v>4757208</v>
      </c>
      <c r="N16" s="5" t="n">
        <v>4973076</v>
      </c>
    </row>
    <row r="17" spans="1:15">
      <c r="A17" s="4" t="s">
        <v>1027</v>
      </c>
      <c r="K17" s="5" t="n">
        <v>255625</v>
      </c>
      <c r="L17" s="4" t="s">
        <v>372</v>
      </c>
      <c r="M17" s="5" t="n">
        <v>245344</v>
      </c>
      <c r="N17" s="5" t="n">
        <v>262140</v>
      </c>
      <c r="O17" s="4" t="s">
        <v>990</v>
      </c>
    </row>
    <row r="18" spans="1:15">
      <c r="A18" s="4" t="s">
        <v>1039</v>
      </c>
      <c r="K18" s="5" t="n">
        <v>76298</v>
      </c>
      <c r="M18" s="5" t="n">
        <v>28682</v>
      </c>
      <c r="N18" s="5" t="n">
        <v>15062</v>
      </c>
    </row>
    <row r="19" spans="1:15">
      <c r="A19" s="4" t="s">
        <v>1040</v>
      </c>
      <c r="B19" s="4" t="s">
        <v>371</v>
      </c>
      <c r="K19" s="5" t="n">
        <v>35999</v>
      </c>
      <c r="M19" s="5" t="n">
        <v>40487</v>
      </c>
      <c r="N19" s="5" t="n">
        <v>55782</v>
      </c>
    </row>
    <row r="20" spans="1:15">
      <c r="A20" s="4" t="s">
        <v>1044</v>
      </c>
    </row>
    <row r="21" spans="1:15">
      <c r="A21" s="3" t="s">
        <v>227</v>
      </c>
    </row>
    <row r="22" spans="1:15">
      <c r="A22" s="4" t="s">
        <v>1038</v>
      </c>
      <c r="K22" s="5" t="n">
        <v>-229342</v>
      </c>
      <c r="M22" s="5" t="n">
        <v>-295521</v>
      </c>
      <c r="N22" s="5" t="n">
        <v>-238800</v>
      </c>
    </row>
    <row r="23" spans="1:15">
      <c r="A23" s="4" t="s">
        <v>1045</v>
      </c>
    </row>
    <row r="24" spans="1:15">
      <c r="A24" s="3" t="s">
        <v>227</v>
      </c>
    </row>
    <row r="25" spans="1:15">
      <c r="A25" s="4" t="s">
        <v>1038</v>
      </c>
      <c r="K25" s="5" t="n">
        <v>4684004</v>
      </c>
      <c r="M25" s="5" t="n">
        <v>5052729</v>
      </c>
      <c r="N25" s="5" t="n">
        <v>5211876</v>
      </c>
    </row>
    <row r="26" spans="1:15">
      <c r="A26" s="4" t="s">
        <v>427</v>
      </c>
    </row>
    <row r="27" spans="1:15">
      <c r="A27" s="3" t="s">
        <v>227</v>
      </c>
    </row>
    <row r="28" spans="1:15">
      <c r="A28" s="4" t="s">
        <v>1038</v>
      </c>
      <c r="K28" s="5" t="n">
        <v>1586093</v>
      </c>
      <c r="M28" s="5" t="n">
        <v>1602175</v>
      </c>
      <c r="N28" s="5" t="n">
        <v>1668963</v>
      </c>
    </row>
    <row r="29" spans="1:15">
      <c r="A29" s="4" t="s">
        <v>1027</v>
      </c>
      <c r="K29" s="5" t="n">
        <v>168256</v>
      </c>
      <c r="L29" s="4" t="s">
        <v>372</v>
      </c>
      <c r="M29" s="5" t="n">
        <v>192207</v>
      </c>
      <c r="N29" s="5" t="n">
        <v>172668</v>
      </c>
      <c r="O29" s="4" t="s">
        <v>990</v>
      </c>
    </row>
    <row r="30" spans="1:15">
      <c r="A30" s="4" t="s">
        <v>1039</v>
      </c>
      <c r="K30" s="5" t="n">
        <v>73866</v>
      </c>
      <c r="M30" s="5" t="n">
        <v>27694</v>
      </c>
      <c r="N30" s="5" t="n">
        <v>13541</v>
      </c>
    </row>
    <row r="31" spans="1:15">
      <c r="A31" s="4" t="s">
        <v>1040</v>
      </c>
      <c r="B31" s="4" t="s">
        <v>371</v>
      </c>
      <c r="K31" s="5" t="n">
        <v>29685</v>
      </c>
      <c r="M31" s="5" t="n">
        <v>33767</v>
      </c>
      <c r="N31" s="5" t="n">
        <v>48561</v>
      </c>
    </row>
    <row r="32" spans="1:15">
      <c r="A32" s="4" t="s">
        <v>1046</v>
      </c>
    </row>
    <row r="33" spans="1:15">
      <c r="A33" s="3" t="s">
        <v>227</v>
      </c>
    </row>
    <row r="34" spans="1:15">
      <c r="A34" s="4" t="s">
        <v>1038</v>
      </c>
      <c r="K34" s="5" t="n">
        <v>-224139</v>
      </c>
      <c r="M34" s="5" t="n">
        <v>-253989</v>
      </c>
      <c r="N34" s="5" t="n">
        <v>-161894</v>
      </c>
    </row>
    <row r="35" spans="1:15">
      <c r="A35" s="4" t="s">
        <v>1047</v>
      </c>
    </row>
    <row r="36" spans="1:15">
      <c r="A36" s="3" t="s">
        <v>227</v>
      </c>
    </row>
    <row r="37" spans="1:15">
      <c r="A37" s="4" t="s">
        <v>1038</v>
      </c>
      <c r="K37" s="5" t="n">
        <v>1810232</v>
      </c>
      <c r="M37" s="5" t="n">
        <v>1856164</v>
      </c>
      <c r="N37" s="5" t="n">
        <v>1830857</v>
      </c>
    </row>
    <row r="38" spans="1:15">
      <c r="A38" s="4" t="s">
        <v>433</v>
      </c>
    </row>
    <row r="39" spans="1:15">
      <c r="A39" s="3" t="s">
        <v>227</v>
      </c>
    </row>
    <row r="40" spans="1:15">
      <c r="A40" s="4" t="s">
        <v>1038</v>
      </c>
      <c r="K40" s="5" t="n">
        <v>1861699</v>
      </c>
      <c r="M40" s="5" t="n">
        <v>1941325</v>
      </c>
      <c r="N40" s="5" t="n">
        <v>2069841</v>
      </c>
    </row>
    <row r="41" spans="1:15">
      <c r="A41" s="4" t="s">
        <v>1027</v>
      </c>
      <c r="K41" s="5" t="n">
        <v>43939</v>
      </c>
      <c r="L41" s="4" t="s">
        <v>372</v>
      </c>
      <c r="M41" s="5" t="n">
        <v>34199</v>
      </c>
      <c r="N41" s="5" t="n">
        <v>51564</v>
      </c>
      <c r="O41" s="4" t="s">
        <v>990</v>
      </c>
    </row>
    <row r="42" spans="1:15">
      <c r="A42" s="4" t="s">
        <v>1039</v>
      </c>
      <c r="K42" s="5" t="n">
        <v>1655</v>
      </c>
      <c r="M42" s="5" t="n">
        <v>267</v>
      </c>
      <c r="N42" s="5" t="n">
        <v>516</v>
      </c>
    </row>
    <row r="43" spans="1:15">
      <c r="A43" s="4" t="s">
        <v>1040</v>
      </c>
      <c r="B43" s="4" t="s">
        <v>371</v>
      </c>
      <c r="K43" s="5" t="n">
        <v>1956</v>
      </c>
      <c r="M43" s="5" t="n">
        <v>2021</v>
      </c>
      <c r="N43" s="5" t="n">
        <v>2186</v>
      </c>
    </row>
    <row r="44" spans="1:15">
      <c r="A44" s="4" t="s">
        <v>1048</v>
      </c>
    </row>
    <row r="45" spans="1:15">
      <c r="A45" s="3" t="s">
        <v>227</v>
      </c>
    </row>
    <row r="46" spans="1:15">
      <c r="A46" s="4" t="s">
        <v>1038</v>
      </c>
      <c r="K46" s="5" t="n">
        <v>-5203</v>
      </c>
      <c r="M46" s="5" t="n">
        <v>-41532</v>
      </c>
      <c r="N46" s="5" t="n">
        <v>-76906</v>
      </c>
    </row>
    <row r="47" spans="1:15">
      <c r="A47" s="4" t="s">
        <v>1049</v>
      </c>
    </row>
    <row r="48" spans="1:15">
      <c r="A48" s="3" t="s">
        <v>227</v>
      </c>
    </row>
    <row r="49" spans="1:15">
      <c r="A49" s="4" t="s">
        <v>1038</v>
      </c>
      <c r="K49" s="5" t="n">
        <v>1866902</v>
      </c>
      <c r="M49" s="5" t="n">
        <v>1982857</v>
      </c>
      <c r="N49" s="5" t="n">
        <v>2146747</v>
      </c>
    </row>
    <row r="50" spans="1:15">
      <c r="A50" s="4" t="s">
        <v>434</v>
      </c>
    </row>
    <row r="51" spans="1:15">
      <c r="A51" s="3" t="s">
        <v>227</v>
      </c>
    </row>
    <row r="52" spans="1:15">
      <c r="A52" s="4" t="s">
        <v>1038</v>
      </c>
      <c r="K52" s="5" t="n">
        <v>1006870</v>
      </c>
      <c r="M52" s="5" t="n">
        <v>1213708</v>
      </c>
      <c r="N52" s="5" t="n">
        <v>1234272</v>
      </c>
    </row>
    <row r="53" spans="1:15">
      <c r="A53" s="4" t="s">
        <v>1027</v>
      </c>
      <c r="K53" s="5" t="n">
        <v>43430</v>
      </c>
      <c r="L53" s="4" t="s">
        <v>372</v>
      </c>
      <c r="M53" s="5" t="n">
        <v>18938</v>
      </c>
      <c r="N53" s="5" t="n">
        <v>37908</v>
      </c>
      <c r="O53" s="4" t="s">
        <v>990</v>
      </c>
    </row>
    <row r="54" spans="1:15">
      <c r="A54" s="4" t="s">
        <v>1039</v>
      </c>
      <c r="K54" s="5" t="n">
        <v>777</v>
      </c>
      <c r="M54" s="5" t="n">
        <v>721</v>
      </c>
      <c r="N54" s="5" t="n">
        <v>1005</v>
      </c>
    </row>
    <row r="55" spans="1:15">
      <c r="A55" s="4" t="s">
        <v>1040</v>
      </c>
      <c r="B55" s="4" t="s">
        <v>371</v>
      </c>
      <c r="K55" s="5" t="n">
        <v>4358</v>
      </c>
      <c r="M55" s="5" t="n">
        <v>4699</v>
      </c>
      <c r="N55" s="5" t="n">
        <v>5035</v>
      </c>
    </row>
    <row r="56" spans="1:15">
      <c r="A56" s="4" t="s">
        <v>1050</v>
      </c>
    </row>
    <row r="57" spans="1:15">
      <c r="A57" s="3" t="s">
        <v>227</v>
      </c>
    </row>
    <row r="58" spans="1:15">
      <c r="A58" s="4" t="s">
        <v>1038</v>
      </c>
      <c r="K58" s="5" t="n">
        <v>1006870</v>
      </c>
      <c r="M58" s="5" t="n">
        <v>1213708</v>
      </c>
      <c r="N58" s="5" t="n">
        <v>1234272</v>
      </c>
    </row>
    <row r="59" spans="1:15">
      <c r="A59" s="4" t="s">
        <v>1051</v>
      </c>
    </row>
    <row r="60" spans="1:15">
      <c r="A60" s="3" t="s">
        <v>227</v>
      </c>
    </row>
    <row r="61" spans="1:15">
      <c r="A61" s="4" t="s">
        <v>1027</v>
      </c>
      <c r="B61" s="4" t="s">
        <v>1052</v>
      </c>
      <c r="K61" s="5" t="n">
        <v>-63749</v>
      </c>
      <c r="L61" s="4" t="s">
        <v>372</v>
      </c>
      <c r="M61" s="5" t="n">
        <v>-65867</v>
      </c>
      <c r="N61" s="5" t="n">
        <v>-60220</v>
      </c>
      <c r="O61" s="4" t="s">
        <v>990</v>
      </c>
    </row>
    <row r="62" spans="1:15">
      <c r="A62" s="4" t="s">
        <v>1039</v>
      </c>
      <c r="K62" s="5" t="n">
        <v>771</v>
      </c>
      <c r="M62" s="5" t="n">
        <v>1598</v>
      </c>
      <c r="N62" s="5" t="n">
        <v>681</v>
      </c>
    </row>
    <row r="63" spans="1:15">
      <c r="A63" s="4" t="s">
        <v>1040</v>
      </c>
      <c r="B63" s="4" t="s">
        <v>371</v>
      </c>
      <c r="K63" s="6" t="n">
        <v>11268</v>
      </c>
      <c r="M63" s="6" t="n">
        <v>11443</v>
      </c>
      <c r="N63" s="6" t="n">
        <v>11520</v>
      </c>
    </row>
    <row r="64" spans="1:15"/>
    <row r="65" spans="1:15">
      <c r="A65" s="4" t="s">
        <v>371</v>
      </c>
      <c r="B65" s="4" t="s">
        <v>1053</v>
      </c>
    </row>
    <row r="66" spans="1:15">
      <c r="A66" s="4" t="s">
        <v>372</v>
      </c>
      <c r="B66" s="4" t="s">
        <v>1035</v>
      </c>
    </row>
    <row r="67" spans="1:15">
      <c r="A67" s="4" t="s">
        <v>990</v>
      </c>
      <c r="B67" s="4" t="s">
        <v>1036</v>
      </c>
    </row>
    <row r="68" spans="1:15">
      <c r="A68" s="4" t="s">
        <v>1052</v>
      </c>
      <c r="B68" s="4" t="s">
        <v>1054</v>
      </c>
    </row>
  </sheetData>
  <mergeCells count="10">
    <mergeCell ref="A1:B2"/>
    <mergeCell ref="C1:J1"/>
    <mergeCell ref="K1:O1"/>
    <mergeCell ref="K2:L2"/>
    <mergeCell ref="N2:O2"/>
    <mergeCell ref="A64:N64"/>
    <mergeCell ref="B65:N65"/>
    <mergeCell ref="B66:N66"/>
    <mergeCell ref="B67:N67"/>
    <mergeCell ref="B68:N6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055</v>
      </c>
      <c r="C1" s="2" t="s">
        <v>35</v>
      </c>
      <c r="K1" s="2" t="s">
        <v>1</v>
      </c>
    </row>
    <row r="2" spans="1:15">
      <c r="C2" s="2" t="s">
        <v>2</v>
      </c>
      <c r="D2" s="2" t="s">
        <v>36</v>
      </c>
      <c r="E2" s="2" t="s">
        <v>37</v>
      </c>
      <c r="F2" s="2" t="s">
        <v>38</v>
      </c>
      <c r="G2" s="2" t="s">
        <v>39</v>
      </c>
      <c r="H2" s="2" t="s">
        <v>40</v>
      </c>
      <c r="I2" s="2" t="s">
        <v>41</v>
      </c>
      <c r="J2" s="2" t="s">
        <v>42</v>
      </c>
      <c r="K2" s="2" t="s">
        <v>2</v>
      </c>
      <c r="M2" s="2" t="s">
        <v>39</v>
      </c>
      <c r="N2" s="2" t="s">
        <v>43</v>
      </c>
    </row>
    <row r="3" spans="1:15">
      <c r="A3" s="4" t="s">
        <v>1027</v>
      </c>
      <c r="C3" s="6" t="n">
        <v>90680</v>
      </c>
      <c r="D3" s="6" t="n">
        <v>47306</v>
      </c>
      <c r="E3" s="6" t="n">
        <v>54815</v>
      </c>
      <c r="F3" s="6" t="n">
        <v>-925</v>
      </c>
      <c r="G3" s="6" t="n">
        <v>59343</v>
      </c>
      <c r="H3" s="6" t="n">
        <v>49072</v>
      </c>
      <c r="I3" s="6" t="n">
        <v>34045</v>
      </c>
      <c r="J3" s="6" t="n">
        <v>37017</v>
      </c>
      <c r="K3" s="6" t="n">
        <v>191876</v>
      </c>
      <c r="M3" s="6" t="n">
        <v>179477</v>
      </c>
      <c r="N3" s="6" t="n">
        <v>201920</v>
      </c>
    </row>
    <row r="4" spans="1:15">
      <c r="A4" s="4" t="s">
        <v>49</v>
      </c>
      <c r="K4" s="5" t="n">
        <v>4256</v>
      </c>
      <c r="M4" s="5" t="n">
        <v>43882</v>
      </c>
      <c r="N4" s="5" t="n">
        <v>6977</v>
      </c>
    </row>
    <row r="5" spans="1:15">
      <c r="A5" s="4" t="s">
        <v>50</v>
      </c>
      <c r="K5" s="5" t="n">
        <v>-63519</v>
      </c>
      <c r="M5" s="5" t="n">
        <v>-69384</v>
      </c>
      <c r="N5" s="5" t="n">
        <v>-59782</v>
      </c>
    </row>
    <row r="6" spans="1:15">
      <c r="A6" s="4" t="s">
        <v>51</v>
      </c>
      <c r="C6" s="5" t="n">
        <v>75152</v>
      </c>
      <c r="D6" s="6" t="n">
        <v>32804</v>
      </c>
      <c r="E6" s="6" t="n">
        <v>39867</v>
      </c>
      <c r="F6" s="6" t="n">
        <v>-15210</v>
      </c>
      <c r="G6" s="5" t="n">
        <v>45193</v>
      </c>
      <c r="H6" s="6" t="n">
        <v>34396</v>
      </c>
      <c r="I6" s="6" t="n">
        <v>52516</v>
      </c>
      <c r="J6" s="6" t="n">
        <v>21870</v>
      </c>
      <c r="K6" s="5" t="n">
        <v>132613</v>
      </c>
      <c r="M6" s="5" t="n">
        <v>153975</v>
      </c>
      <c r="N6" s="5" t="n">
        <v>149115</v>
      </c>
    </row>
    <row r="7" spans="1:15">
      <c r="A7" s="4" t="s">
        <v>1056</v>
      </c>
      <c r="C7" s="5" t="n">
        <v>4387752</v>
      </c>
      <c r="G7" s="5" t="n">
        <v>4264123</v>
      </c>
      <c r="K7" s="5" t="n">
        <v>4387752</v>
      </c>
      <c r="M7" s="5" t="n">
        <v>4264123</v>
      </c>
    </row>
    <row r="8" spans="1:15">
      <c r="A8" s="4" t="s">
        <v>1043</v>
      </c>
    </row>
    <row r="9" spans="1:15">
      <c r="A9" s="4" t="s">
        <v>1027</v>
      </c>
      <c r="K9" s="5" t="n">
        <v>255625</v>
      </c>
      <c r="L9" s="4" t="s">
        <v>371</v>
      </c>
      <c r="M9" s="5" t="n">
        <v>245344</v>
      </c>
      <c r="N9" s="5" t="n">
        <v>262140</v>
      </c>
      <c r="O9" s="4" t="s">
        <v>372</v>
      </c>
    </row>
    <row r="10" spans="1:15">
      <c r="A10" s="4" t="s">
        <v>427</v>
      </c>
    </row>
    <row r="11" spans="1:15">
      <c r="A11" s="4" t="s">
        <v>1027</v>
      </c>
      <c r="K11" s="5" t="n">
        <v>168256</v>
      </c>
      <c r="L11" s="4" t="s">
        <v>371</v>
      </c>
      <c r="M11" s="5" t="n">
        <v>192207</v>
      </c>
      <c r="N11" s="5" t="n">
        <v>172668</v>
      </c>
      <c r="O11" s="4" t="s">
        <v>372</v>
      </c>
    </row>
    <row r="12" spans="1:15">
      <c r="A12" s="4" t="s">
        <v>1056</v>
      </c>
      <c r="C12" s="5" t="n">
        <v>2574326</v>
      </c>
      <c r="G12" s="5" t="n">
        <v>2452108</v>
      </c>
      <c r="K12" s="5" t="n">
        <v>2574326</v>
      </c>
      <c r="M12" s="5" t="n">
        <v>2452108</v>
      </c>
    </row>
    <row r="13" spans="1:15">
      <c r="A13" s="4" t="s">
        <v>433</v>
      </c>
    </row>
    <row r="14" spans="1:15">
      <c r="A14" s="4" t="s">
        <v>1027</v>
      </c>
      <c r="K14" s="5" t="n">
        <v>43939</v>
      </c>
      <c r="L14" s="4" t="s">
        <v>371</v>
      </c>
      <c r="M14" s="5" t="n">
        <v>34199</v>
      </c>
      <c r="N14" s="5" t="n">
        <v>51564</v>
      </c>
      <c r="O14" s="4" t="s">
        <v>372</v>
      </c>
    </row>
    <row r="15" spans="1:15">
      <c r="A15" s="4" t="s">
        <v>1056</v>
      </c>
      <c r="C15" s="5" t="n">
        <v>913746</v>
      </c>
      <c r="G15" s="5" t="n">
        <v>909207</v>
      </c>
      <c r="K15" s="5" t="n">
        <v>913746</v>
      </c>
      <c r="M15" s="5" t="n">
        <v>909207</v>
      </c>
    </row>
    <row r="16" spans="1:15">
      <c r="A16" s="4" t="s">
        <v>434</v>
      </c>
    </row>
    <row r="17" spans="1:15">
      <c r="A17" s="4" t="s">
        <v>1027</v>
      </c>
      <c r="K17" s="5" t="n">
        <v>43430</v>
      </c>
      <c r="L17" s="4" t="s">
        <v>371</v>
      </c>
      <c r="M17" s="5" t="n">
        <v>18938</v>
      </c>
      <c r="N17" s="5" t="n">
        <v>37908</v>
      </c>
      <c r="O17" s="4" t="s">
        <v>372</v>
      </c>
    </row>
    <row r="18" spans="1:15">
      <c r="A18" s="4" t="s">
        <v>1056</v>
      </c>
      <c r="C18" s="5" t="n">
        <v>745313</v>
      </c>
      <c r="G18" s="5" t="n">
        <v>767807</v>
      </c>
      <c r="K18" s="5" t="n">
        <v>745313</v>
      </c>
      <c r="M18" s="5" t="n">
        <v>767807</v>
      </c>
    </row>
    <row r="19" spans="1:15">
      <c r="A19" s="4" t="s">
        <v>1051</v>
      </c>
    </row>
    <row r="20" spans="1:15">
      <c r="A20" s="4" t="s">
        <v>1027</v>
      </c>
      <c r="B20" s="4" t="s">
        <v>990</v>
      </c>
      <c r="K20" s="5" t="n">
        <v>-63749</v>
      </c>
      <c r="L20" s="4" t="s">
        <v>371</v>
      </c>
      <c r="M20" s="5" t="n">
        <v>-65867</v>
      </c>
      <c r="N20" s="6" t="n">
        <v>-60220</v>
      </c>
      <c r="O20" s="4" t="s">
        <v>372</v>
      </c>
    </row>
    <row r="21" spans="1:15">
      <c r="A21" s="4" t="s">
        <v>1056</v>
      </c>
      <c r="B21" s="4" t="s">
        <v>1052</v>
      </c>
      <c r="C21" s="6" t="n">
        <v>154367</v>
      </c>
      <c r="G21" s="6" t="n">
        <v>135001</v>
      </c>
      <c r="K21" s="6" t="n">
        <v>154367</v>
      </c>
      <c r="M21" s="6" t="n">
        <v>135001</v>
      </c>
    </row>
    <row r="22" spans="1:15"/>
    <row r="23" spans="1:15">
      <c r="A23" s="4" t="s">
        <v>371</v>
      </c>
      <c r="B23" s="4" t="s">
        <v>1035</v>
      </c>
    </row>
    <row r="24" spans="1:15">
      <c r="A24" s="4" t="s">
        <v>372</v>
      </c>
      <c r="B24" s="4" t="s">
        <v>1036</v>
      </c>
    </row>
    <row r="25" spans="1:15">
      <c r="A25" s="4" t="s">
        <v>990</v>
      </c>
      <c r="B25" s="4" t="s">
        <v>1054</v>
      </c>
    </row>
    <row r="26" spans="1:15">
      <c r="A26" s="4" t="s">
        <v>1052</v>
      </c>
      <c r="B26" s="4" t="s">
        <v>1057</v>
      </c>
    </row>
  </sheetData>
  <mergeCells count="10">
    <mergeCell ref="A1:B2"/>
    <mergeCell ref="C1:J1"/>
    <mergeCell ref="K1:O1"/>
    <mergeCell ref="K2:L2"/>
    <mergeCell ref="N2:O2"/>
    <mergeCell ref="A22:N22"/>
    <mergeCell ref="B23:N23"/>
    <mergeCell ref="B24:N24"/>
    <mergeCell ref="B25:N25"/>
    <mergeCell ref="B26:N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059</v>
      </c>
    </row>
    <row r="4" spans="1:12">
      <c r="A4" s="4" t="s">
        <v>1038</v>
      </c>
      <c r="B4" s="6" t="n">
        <v>1183284</v>
      </c>
      <c r="C4" s="6" t="n">
        <v>1123137</v>
      </c>
      <c r="D4" s="6" t="n">
        <v>1120085</v>
      </c>
      <c r="E4" s="6" t="n">
        <v>1028156</v>
      </c>
      <c r="F4" s="6" t="n">
        <v>1193068</v>
      </c>
      <c r="G4" s="6" t="n">
        <v>1199505</v>
      </c>
      <c r="H4" s="6" t="n">
        <v>1247274</v>
      </c>
      <c r="I4" s="6" t="n">
        <v>1117361</v>
      </c>
      <c r="J4" s="6" t="n">
        <v>4454662</v>
      </c>
      <c r="K4" s="6" t="n">
        <v>4757208</v>
      </c>
      <c r="L4" s="6" t="n">
        <v>4973076</v>
      </c>
    </row>
    <row r="5" spans="1:12">
      <c r="A5" s="4" t="s">
        <v>1056</v>
      </c>
      <c r="B5" s="5" t="n">
        <v>4387752</v>
      </c>
      <c r="F5" s="5" t="n">
        <v>4264123</v>
      </c>
      <c r="J5" s="5" t="n">
        <v>4387752</v>
      </c>
      <c r="K5" s="5" t="n">
        <v>4264123</v>
      </c>
    </row>
    <row r="6" spans="1:12">
      <c r="A6" s="4" t="s">
        <v>1060</v>
      </c>
    </row>
    <row r="7" spans="1:12">
      <c r="A7" s="3" t="s">
        <v>1059</v>
      </c>
    </row>
    <row r="8" spans="1:12">
      <c r="A8" s="4" t="s">
        <v>1038</v>
      </c>
      <c r="J8" s="5" t="n">
        <v>4180206</v>
      </c>
      <c r="K8" s="5" t="n">
        <v>4613644</v>
      </c>
      <c r="L8" s="5" t="n">
        <v>4802393</v>
      </c>
    </row>
    <row r="9" spans="1:12">
      <c r="A9" s="4" t="s">
        <v>1056</v>
      </c>
      <c r="B9" s="5" t="n">
        <v>4225143</v>
      </c>
      <c r="F9" s="5" t="n">
        <v>4093673</v>
      </c>
      <c r="J9" s="5" t="n">
        <v>4225143</v>
      </c>
      <c r="K9" s="5" t="n">
        <v>4093673</v>
      </c>
    </row>
    <row r="10" spans="1:12">
      <c r="A10" s="4" t="s">
        <v>1061</v>
      </c>
    </row>
    <row r="11" spans="1:12">
      <c r="A11" s="3" t="s">
        <v>1059</v>
      </c>
    </row>
    <row r="12" spans="1:12">
      <c r="A12" s="4" t="s">
        <v>1038</v>
      </c>
      <c r="J12" s="5" t="n">
        <v>274456</v>
      </c>
      <c r="K12" s="5" t="n">
        <v>143564</v>
      </c>
      <c r="L12" s="6" t="n">
        <v>170683</v>
      </c>
    </row>
    <row r="13" spans="1:12">
      <c r="A13" s="4" t="s">
        <v>1056</v>
      </c>
      <c r="B13" s="6" t="n">
        <v>162609</v>
      </c>
      <c r="F13" s="6" t="n">
        <v>170450</v>
      </c>
      <c r="J13" s="6" t="n">
        <v>162609</v>
      </c>
      <c r="K13" s="6" t="n">
        <v>17045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s>
  <sheetData>
    <row r="1" spans="1:4">
      <c r="A1" s="1" t="s">
        <v>1062</v>
      </c>
      <c r="B1" s="2" t="s">
        <v>1</v>
      </c>
    </row>
    <row r="2" spans="1:4">
      <c r="B2" s="2" t="s">
        <v>1063</v>
      </c>
      <c r="C2" s="2" t="s">
        <v>610</v>
      </c>
      <c r="D2" s="2" t="s">
        <v>611</v>
      </c>
    </row>
    <row r="3" spans="1:4">
      <c r="A3" s="3" t="s">
        <v>1064</v>
      </c>
    </row>
    <row r="4" spans="1:4">
      <c r="A4" s="4" t="s">
        <v>1065</v>
      </c>
      <c r="B4" s="8" t="n">
        <v>3.2</v>
      </c>
      <c r="C4" s="8" t="n">
        <v>3.2</v>
      </c>
      <c r="D4" s="8" t="n">
        <v>3.2</v>
      </c>
    </row>
    <row r="5" spans="1:4">
      <c r="A5" s="4" t="s">
        <v>1066</v>
      </c>
    </row>
    <row r="6" spans="1:4">
      <c r="A6" s="3" t="s">
        <v>1064</v>
      </c>
    </row>
    <row r="7" spans="1:4">
      <c r="A7" s="4" t="s">
        <v>1067</v>
      </c>
      <c r="B7" s="6" t="n">
        <v>3</v>
      </c>
      <c r="C7" s="11" t="n">
        <v>2.8</v>
      </c>
      <c r="D7" s="11" t="n">
        <v>2.8</v>
      </c>
    </row>
    <row r="8" spans="1:4">
      <c r="A8" s="4" t="s">
        <v>1002</v>
      </c>
    </row>
    <row r="9" spans="1:4">
      <c r="A9" s="3" t="s">
        <v>1064</v>
      </c>
    </row>
    <row r="10" spans="1:4">
      <c r="A10" s="4" t="s">
        <v>1003</v>
      </c>
      <c r="B10" s="4" t="s">
        <v>1004</v>
      </c>
    </row>
    <row r="11" spans="1:4">
      <c r="A11" s="4" t="s">
        <v>1005</v>
      </c>
      <c r="B11" s="4" t="s">
        <v>897</v>
      </c>
    </row>
    <row r="12" spans="1:4">
      <c r="A12" s="4" t="s">
        <v>1068</v>
      </c>
    </row>
    <row r="13" spans="1:4">
      <c r="A13" s="3" t="s">
        <v>1064</v>
      </c>
    </row>
    <row r="14" spans="1:4">
      <c r="A14" s="4" t="s">
        <v>1069</v>
      </c>
      <c r="B14" s="5" t="n">
        <v>1</v>
      </c>
    </row>
    <row r="15" spans="1:4">
      <c r="A15" s="4" t="s">
        <v>1070</v>
      </c>
    </row>
    <row r="16" spans="1:4">
      <c r="A16" s="3" t="s">
        <v>1064</v>
      </c>
    </row>
    <row r="17" spans="1:4">
      <c r="A17" s="4" t="s">
        <v>1071</v>
      </c>
      <c r="B17" s="8" t="n">
        <v>14.7</v>
      </c>
      <c r="C17" s="11" t="n">
        <v>17.6</v>
      </c>
      <c r="D17" s="8" t="n">
        <v>8.9</v>
      </c>
    </row>
    <row r="18" spans="1:4">
      <c r="A18" s="4" t="s">
        <v>1072</v>
      </c>
      <c r="B18" s="8" t="n">
        <v>4.1</v>
      </c>
      <c r="C18" s="8" t="n">
        <v>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34</v>
      </c>
    </row>
    <row r="4" spans="1:12">
      <c r="A4" s="4" t="s">
        <v>1038</v>
      </c>
      <c r="B4" s="6" t="n">
        <v>1183284</v>
      </c>
      <c r="C4" s="6" t="n">
        <v>1123137</v>
      </c>
      <c r="D4" s="6" t="n">
        <v>1120085</v>
      </c>
      <c r="E4" s="6" t="n">
        <v>1028156</v>
      </c>
      <c r="F4" s="6" t="n">
        <v>1193068</v>
      </c>
      <c r="G4" s="6" t="n">
        <v>1199505</v>
      </c>
      <c r="H4" s="6" t="n">
        <v>1247274</v>
      </c>
      <c r="I4" s="6" t="n">
        <v>1117361</v>
      </c>
      <c r="J4" s="6" t="n">
        <v>4454662</v>
      </c>
      <c r="K4" s="6" t="n">
        <v>4757208</v>
      </c>
      <c r="L4" s="6" t="n">
        <v>4973076</v>
      </c>
    </row>
    <row r="5" spans="1:12">
      <c r="A5" s="4" t="s">
        <v>1074</v>
      </c>
      <c r="B5" s="5" t="n">
        <v>157621</v>
      </c>
      <c r="C5" s="5" t="n">
        <v>111124</v>
      </c>
      <c r="D5" s="5" t="n">
        <v>118640</v>
      </c>
      <c r="E5" s="5" t="n">
        <v>67068</v>
      </c>
      <c r="F5" s="5" t="n">
        <v>130596</v>
      </c>
      <c r="G5" s="5" t="n">
        <v>118251</v>
      </c>
      <c r="H5" s="5" t="n">
        <v>102838</v>
      </c>
      <c r="I5" s="5" t="n">
        <v>102720</v>
      </c>
      <c r="J5" s="5" t="n">
        <v>454453</v>
      </c>
      <c r="K5" s="5" t="n">
        <v>454405</v>
      </c>
      <c r="L5" s="5" t="n">
        <v>457190</v>
      </c>
    </row>
    <row r="6" spans="1:12">
      <c r="A6" s="4" t="s">
        <v>1027</v>
      </c>
      <c r="B6" s="5" t="n">
        <v>90680</v>
      </c>
      <c r="C6" s="5" t="n">
        <v>47306</v>
      </c>
      <c r="D6" s="5" t="n">
        <v>54815</v>
      </c>
      <c r="E6" s="5" t="n">
        <v>-925</v>
      </c>
      <c r="F6" s="5" t="n">
        <v>59343</v>
      </c>
      <c r="G6" s="5" t="n">
        <v>49072</v>
      </c>
      <c r="H6" s="5" t="n">
        <v>34045</v>
      </c>
      <c r="I6" s="5" t="n">
        <v>37017</v>
      </c>
      <c r="J6" s="5" t="n">
        <v>191876</v>
      </c>
      <c r="K6" s="5" t="n">
        <v>179477</v>
      </c>
      <c r="L6" s="5" t="n">
        <v>201920</v>
      </c>
    </row>
    <row r="7" spans="1:12">
      <c r="A7" s="4" t="s">
        <v>1075</v>
      </c>
      <c r="B7" s="5" t="n">
        <v>75152</v>
      </c>
      <c r="C7" s="5" t="n">
        <v>32804</v>
      </c>
      <c r="D7" s="5" t="n">
        <v>39867</v>
      </c>
      <c r="E7" s="5" t="n">
        <v>-15210</v>
      </c>
      <c r="F7" s="5" t="n">
        <v>45193</v>
      </c>
      <c r="G7" s="5" t="n">
        <v>34396</v>
      </c>
      <c r="H7" s="5" t="n">
        <v>52516</v>
      </c>
      <c r="I7" s="5" t="n">
        <v>21870</v>
      </c>
      <c r="J7" s="5" t="n">
        <v>132613</v>
      </c>
      <c r="K7" s="5" t="n">
        <v>153975</v>
      </c>
      <c r="L7" s="5" t="n">
        <v>149115</v>
      </c>
    </row>
    <row r="8" spans="1:12">
      <c r="A8" s="4" t="s">
        <v>138</v>
      </c>
      <c r="B8" s="5" t="n">
        <v>55391</v>
      </c>
      <c r="C8" s="5" t="n">
        <v>25436</v>
      </c>
      <c r="D8" s="5" t="n">
        <v>27896</v>
      </c>
      <c r="E8" s="5" t="n">
        <v>-10942</v>
      </c>
      <c r="F8" s="5" t="n">
        <v>82847</v>
      </c>
      <c r="G8" s="5" t="n">
        <v>25300</v>
      </c>
      <c r="H8" s="5" t="n">
        <v>32633</v>
      </c>
      <c r="I8" s="5" t="n">
        <v>13764</v>
      </c>
      <c r="J8" s="5" t="n">
        <v>97781</v>
      </c>
      <c r="K8" s="5" t="n">
        <v>154544</v>
      </c>
      <c r="L8" s="5" t="n">
        <v>95822</v>
      </c>
    </row>
    <row r="9" spans="1:12">
      <c r="A9" s="4" t="s">
        <v>377</v>
      </c>
      <c r="B9" s="6" t="n">
        <v>49405</v>
      </c>
      <c r="C9" s="6" t="n">
        <v>21272</v>
      </c>
      <c r="D9" s="6" t="n">
        <v>24883</v>
      </c>
      <c r="E9" s="6" t="n">
        <v>-12124</v>
      </c>
      <c r="F9" s="6" t="n">
        <v>80938</v>
      </c>
      <c r="G9" s="6" t="n">
        <v>23584</v>
      </c>
      <c r="H9" s="6" t="n">
        <v>30096</v>
      </c>
      <c r="I9" s="6" t="n">
        <v>13764</v>
      </c>
      <c r="J9" s="6" t="n">
        <v>83436</v>
      </c>
      <c r="K9" s="6" t="n">
        <v>148382</v>
      </c>
      <c r="L9" s="6" t="n">
        <v>95822</v>
      </c>
    </row>
    <row r="10" spans="1:12">
      <c r="A10" s="3" t="s">
        <v>1076</v>
      </c>
    </row>
    <row r="11" spans="1:12">
      <c r="A11" s="4" t="s">
        <v>381</v>
      </c>
      <c r="B11" s="7" t="n">
        <v>0.99</v>
      </c>
      <c r="C11" s="7" t="n">
        <v>0.43</v>
      </c>
      <c r="D11" s="7" t="n">
        <v>0.5</v>
      </c>
      <c r="E11" s="7" t="n">
        <v>-0.24</v>
      </c>
      <c r="F11" s="7" t="n">
        <v>1.63</v>
      </c>
      <c r="G11" s="7" t="n">
        <v>0.47</v>
      </c>
      <c r="H11" s="7" t="n">
        <v>0.61</v>
      </c>
      <c r="I11" s="7" t="n">
        <v>0.28</v>
      </c>
      <c r="J11" s="7" t="n">
        <v>1.67</v>
      </c>
      <c r="K11" s="7" t="n">
        <v>2.99</v>
      </c>
      <c r="L11" s="7" t="n">
        <v>1.95</v>
      </c>
    </row>
    <row r="12" spans="1:12">
      <c r="A12" s="4" t="s">
        <v>1077</v>
      </c>
      <c r="B12" s="7" t="n">
        <v>0.98</v>
      </c>
      <c r="C12" s="7" t="n">
        <v>0.42</v>
      </c>
      <c r="D12" s="7" t="n">
        <v>0.49</v>
      </c>
      <c r="E12" s="7" t="n">
        <v>-0.24</v>
      </c>
      <c r="F12" s="7" t="n">
        <v>1.6</v>
      </c>
      <c r="G12" s="7" t="n">
        <v>0.47</v>
      </c>
      <c r="H12" s="7" t="n">
        <v>0.59</v>
      </c>
      <c r="I12" s="7" t="n">
        <v>0.27</v>
      </c>
      <c r="J12" s="7" t="n">
        <v>1.66</v>
      </c>
      <c r="K12" s="7" t="n">
        <v>2.92</v>
      </c>
      <c r="L12" s="7" t="n">
        <v>1.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6:42Z</dcterms:created>
  <dcterms:modified xmlns:dcterms="http://purl.org/dc/terms/" xmlns:xsi="http://www.w3.org/2001/XMLSchema-instance" xsi:type="dcterms:W3CDTF">2019-02-27T17:06:42Z</dcterms:modified>
</cp:coreProperties>
</file>